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Statements of Comp" sheetId="3" r:id="rId3"/>
    <s:sheet name="Consolidated Statements of Com4" sheetId="4" r:id="rId4"/>
    <s:sheet name="Consolidated Condensed Balance " sheetId="5" r:id="rId5"/>
    <s:sheet name="Consolidated Condensed Balance6" sheetId="6" r:id="rId6"/>
    <s:sheet name="Consolidated Condensed Stateme7" sheetId="7" r:id="rId7"/>
    <s:sheet name="Consolidated Statements of Stoc" sheetId="8" r:id="rId8"/>
    <s:sheet name="Consolidated Statements of Sto9" sheetId="9" r:id="rId9"/>
    <s:sheet name="Summary of Significant Accounti" sheetId="10" r:id="rId10"/>
    <s:sheet name="Earnings per Share" sheetId="11" r:id="rId11"/>
    <s:sheet name="Inventories" sheetId="12" r:id="rId12"/>
    <s:sheet name="Property, Plant and Equipment" sheetId="13" r:id="rId13"/>
    <s:sheet name="Timber and Timberlands" sheetId="14" r:id="rId14"/>
    <s:sheet name="Other Assets" sheetId="15" r:id="rId15"/>
    <s:sheet name="Accounts Payable and Accrued Li" sheetId="16" r:id="rId16"/>
    <s:sheet name="Debt" sheetId="17" r:id="rId17"/>
    <s:sheet name="Other Long-Term Obligations" sheetId="18" r:id="rId18"/>
    <s:sheet name="Financial Instruments" sheetId="19" r:id="rId19"/>
    <s:sheet name="Savings Plans, Pension Plans an" sheetId="20" r:id="rId20"/>
    <s:sheet name="Equity-Based Compensation Plans" sheetId="21" r:id="rId21"/>
    <s:sheet name="Income Taxes" sheetId="22" r:id="rId22"/>
    <s:sheet name="Commitments and Contingencies" sheetId="23" r:id="rId23"/>
    <s:sheet name="Segment Information" sheetId="24" r:id="rId24"/>
    <s:sheet name="Financial Results by Quarter (U" sheetId="25" r:id="rId25"/>
    <s:sheet name="Summary of Significant Accoun26" sheetId="26" r:id="rId26"/>
    <s:sheet name="Earnings per Share (Tables)" sheetId="27" r:id="rId27"/>
    <s:sheet name="Inventories (Tables)" sheetId="28" r:id="rId28"/>
    <s:sheet name="Property, Plant and Equipment (" sheetId="29" r:id="rId29"/>
    <s:sheet name="Timber and Timberlands(Tables)" sheetId="30" r:id="rId30"/>
    <s:sheet name="Other Assets (Tables)" sheetId="31" r:id="rId31"/>
    <s:sheet name="Accounts Payable and Accrued 32" sheetId="32" r:id="rId32"/>
    <s:sheet name="Debt (Tables)" sheetId="33" r:id="rId33"/>
    <s:sheet name="Other Long-Term Obligations (Ta" sheetId="34" r:id="rId34"/>
    <s:sheet name="Financial Instruments (Tables)" sheetId="35" r:id="rId35"/>
    <s:sheet name="Savings Plans, Pension Plans 36" sheetId="36" r:id="rId36"/>
    <s:sheet name="Equity-Based Compensation Pla37" sheetId="37" r:id="rId37"/>
    <s:sheet name="Income Taxes (Tables)" sheetId="38" r:id="rId38"/>
    <s:sheet name="Commitments and Contingencies (" sheetId="39" r:id="rId39"/>
    <s:sheet name="Segment Information (Tables)" sheetId="40" r:id="rId40"/>
    <s:sheet name="Financial Results by Quarter 41" sheetId="41" r:id="rId41"/>
    <s:sheet name="Summary of Significant Accoun42" sheetId="42" r:id="rId42"/>
    <s:sheet name="Earnings per Share (Reconciliat" sheetId="43" r:id="rId43"/>
    <s:sheet name="Inventories (Details)" sheetId="44" r:id="rId44"/>
    <s:sheet name="Property, Plant and Equipment45" sheetId="45" r:id="rId45"/>
    <s:sheet name="Timber and Timberlands (Details" sheetId="46" r:id="rId46"/>
    <s:sheet name="Other Assets (Current and Noncu" sheetId="47" r:id="rId47"/>
    <s:sheet name="Accounts Payable and Accrued 48" sheetId="48" r:id="rId48"/>
    <s:sheet name="Debt (Schedule of Long-Term Deb" sheetId="49" r:id="rId49"/>
    <s:sheet name="Debt (Additional Details) (Deta" sheetId="50" r:id="rId50"/>
    <s:sheet name="Debt (Scheduled Payments Due on" sheetId="51" r:id="rId51"/>
    <s:sheet name="Debt (Line of Credit) (Details)" sheetId="52" r:id="rId52"/>
    <s:sheet name="Other Long-Term Obligations (De" sheetId="53" r:id="rId53"/>
    <s:sheet name="Financial Instruments (Estimate" sheetId="54" r:id="rId54"/>
    <s:sheet name="Financial Instruments (Narrativ" sheetId="55" r:id="rId55"/>
    <s:sheet name="Financial Instruments (Fair Val" sheetId="56" r:id="rId56"/>
    <s:sheet name="Financial Instruments (Effect O" sheetId="57" r:id="rId57"/>
    <s:sheet name="Savings Plans, Pension Plans 58" sheetId="58" r:id="rId58"/>
    <s:sheet name="Savings Plans, Pension Plans 59" sheetId="59" r:id="rId59"/>
    <s:sheet name="Savings Plans, Pension Plans 60" sheetId="60" r:id="rId60"/>
    <s:sheet name="Savings Plans, Pension Plans 61" sheetId="61" r:id="rId61"/>
    <s:sheet name="Savings Plans, Pension Plans 62" sheetId="62" r:id="rId62"/>
    <s:sheet name="Savings Plans, Pension Plans 63" sheetId="63" r:id="rId63"/>
    <s:sheet name="Savings Plans, Pension Plans 64" sheetId="64" r:id="rId64"/>
    <s:sheet name="Savings Plans, Pension Plans 65" sheetId="65" r:id="rId65"/>
    <s:sheet name="Savings Plans, Pension Plans 66" sheetId="66" r:id="rId66"/>
    <s:sheet name="Savings Plans, Pension Plans 67" sheetId="67" r:id="rId67"/>
    <s:sheet name="Savings Plans, Pension Plans 68" sheetId="68" r:id="rId68"/>
    <s:sheet name="Savings Plans, Pension Plans 69" sheetId="69" r:id="rId69"/>
    <s:sheet name="Equity-Based Compensation Pla70" sheetId="70" r:id="rId70"/>
    <s:sheet name="Equity-Based Compensation Pla71" sheetId="71" r:id="rId71"/>
    <s:sheet name="Equity-Based Compensation Pla72" sheetId="72" r:id="rId72"/>
    <s:sheet name="Equity-Based Compensation Pla73" sheetId="73" r:id="rId73"/>
    <s:sheet name="Equity-Based Compensation Pla74" sheetId="74" r:id="rId74"/>
    <s:sheet name="Income Taxes (Narrative) (Detai" sheetId="75" r:id="rId75"/>
    <s:sheet name="Income Taxes (Schedule of Incom" sheetId="76" r:id="rId76"/>
    <s:sheet name="Income Taxes (Schedule of Recon" sheetId="77" r:id="rId77"/>
    <s:sheet name="Income Taxes (Schedule of Compo" sheetId="78" r:id="rId78"/>
    <s:sheet name="Commitments and Contingencies79" sheetId="79" r:id="rId79"/>
    <s:sheet name="Commitments and Contingencies80" sheetId="80" r:id="rId80"/>
    <s:sheet name="Segment Information (Summary Of" sheetId="81" r:id="rId81"/>
    <s:sheet name="Segment Information (Schedule o" sheetId="82" r:id="rId82"/>
    <s:sheet name="Segment Information (Narrative)" sheetId="83" r:id="rId83"/>
    <s:sheet name="Financial Results by Quarter 84" sheetId="84" r:id="rId84"/>
  </s:sheets>
  <s:definedNames/>
  <s:calcPr calcId="124519" calcMode="auto" fullCalcOnLoad="1"/>
</s:workbook>
</file>

<file path=xl/sharedStrings.xml><?xml version="1.0" encoding="utf-8"?>
<sst xmlns="http://schemas.openxmlformats.org/spreadsheetml/2006/main" uniqueCount="851">
  <si>
    <t>Document and Entity Information Document - USD ($) $ in Millions</t>
  </si>
  <si>
    <t>12 Months Ended</t>
  </si>
  <si>
    <t>Dec. 31, 2015</t>
  </si>
  <si>
    <t>Jan. 31, 2016</t>
  </si>
  <si>
    <t>Jun. 30, 2015</t>
  </si>
  <si>
    <t>Entity Information [Line Items]</t>
  </si>
  <si>
    <t>Entity Registrant Name</t>
  </si>
  <si>
    <t>POTLATCH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Condensed Statements of Income - USD ($) $ in Thousands</t>
  </si>
  <si>
    <t>Dec. 31, 2014</t>
  </si>
  <si>
    <t>Dec. 31, 2013</t>
  </si>
  <si>
    <t>Revenues</t>
  </si>
  <si>
    <t>Costs and expenses:</t>
  </si>
  <si>
    <t>Cost of goods sold</t>
  </si>
  <si>
    <t>Selling, general and administrative expenses</t>
  </si>
  <si>
    <t>Environmental remediation charges</t>
  </si>
  <si>
    <t>Total costs and expenses</t>
  </si>
  <si>
    <t>Operating income</t>
  </si>
  <si>
    <t>Interest expense, net</t>
  </si>
  <si>
    <t>Income before income taxes</t>
  </si>
  <si>
    <t>Income tax benefit (provision)</t>
  </si>
  <si>
    <t>Net income</t>
  </si>
  <si>
    <t>Net income per share:</t>
  </si>
  <si>
    <t>Basic (in dollars per share)</t>
  </si>
  <si>
    <t>Diluted (in dollars per share)</t>
  </si>
  <si>
    <t>Distributions per share (in dollars per share)</t>
  </si>
  <si>
    <t>Consolidated Statements of Comprehensive Income - USD ($) $ in Thousands</t>
  </si>
  <si>
    <t>Other comprehensive income (loss), net of tax:</t>
  </si>
  <si>
    <t>Net gain (loss) arising during the period, net of tax expense (benefit) of $(1,913), $(15,598) and $21,424</t>
  </si>
  <si>
    <t>Amortization of actuarial loss included in net periodic cost, net of tax expense of $7,794, $6,488 and $9,024</t>
  </si>
  <si>
    <t>Amortization of prior service credit included in net periodic cost, net of tax benefit of $(3,396), $(3,468) and $(3,482)</t>
  </si>
  <si>
    <t>Other comprehensive income (loss), net of tax</t>
  </si>
  <si>
    <t>Comprehensive income</t>
  </si>
  <si>
    <t>Consolidated Statements of Comprehensive Income (Parenthetical) - USD ($) $ in Thousands</t>
  </si>
  <si>
    <t>Net gain (loss) arising during the period, Tax</t>
  </si>
  <si>
    <t>Amortization of actuarial loss included in net periodic cost, tax</t>
  </si>
  <si>
    <t>Amortization of prior service credit included in net periodic cost, tax</t>
  </si>
  <si>
    <t>Consolidated Condensed Balance Sheets - USD ($) $ in Thousands</t>
  </si>
  <si>
    <t>Current assets:</t>
  </si>
  <si>
    <t>Cash</t>
  </si>
  <si>
    <t>Short-term investments</t>
  </si>
  <si>
    <t>Receivables, net of allowance for doubtful accounts of $440 and $450</t>
  </si>
  <si>
    <t>Inventories</t>
  </si>
  <si>
    <t>Deferred tax assets, net</t>
  </si>
  <si>
    <t>[1]</t>
  </si>
  <si>
    <t>Other assets</t>
  </si>
  <si>
    <t>[2]</t>
  </si>
  <si>
    <t>Total current assets</t>
  </si>
  <si>
    <t>Property, plant and equipment, net</t>
  </si>
  <si>
    <t>Timber and timberlands, net</t>
  </si>
  <si>
    <t>Total assets</t>
  </si>
  <si>
    <t>Current liabilities:</t>
  </si>
  <si>
    <t>Revolving line of credit borrowings</t>
  </si>
  <si>
    <t>Current portion of long-term debt</t>
  </si>
  <si>
    <t>Accounts payable and accrued liabilities</t>
  </si>
  <si>
    <t>Current liability for pensions and other postretirement employee benefits</t>
  </si>
  <si>
    <t>Total current liabilities</t>
  </si>
  <si>
    <t>Long term debt</t>
  </si>
  <si>
    <t>Liability for pensions and other postretirement employee benefits</t>
  </si>
  <si>
    <t>Other long-term obligations</t>
  </si>
  <si>
    <t>Total liabilities</t>
  </si>
  <si>
    <t>Commitments and contingencies</t>
  </si>
  <si>
    <t xml:space="preserve"> </t>
  </si>
  <si>
    <t>Stockholders’ equity:</t>
  </si>
  <si>
    <t>Preferred stock, authorized 4,000,000 shares, no shares issued</t>
  </si>
  <si>
    <t>Common stock, $1 par value, authorized 100,000,000 shares, issued 40,680,713 and 40,605,179 shares</t>
  </si>
  <si>
    <t>Additional paid-in capital</t>
  </si>
  <si>
    <t>Accumulated deficit</t>
  </si>
  <si>
    <t>Accumulated other comprehensive loss</t>
  </si>
  <si>
    <t>Total stockholders’ equity</t>
  </si>
  <si>
    <t>Total liabilities and stockholders' equity</t>
  </si>
  <si>
    <t>Current deferred tax assets were classified as noncurrent in 2015 due to the adoption of ASU No. 2015-17.</t>
  </si>
  <si>
    <t>Debt issuance costs in 2014 were reclassified to conform with the 2015 presentation.</t>
  </si>
  <si>
    <t>Consolidated Condensed Balance Sheets (Parentheticals) - USD ($) $ in Thousands</t>
  </si>
  <si>
    <t>Allowance for doubtful accounts</t>
  </si>
  <si>
    <t>Preferred stock, authorized</t>
  </si>
  <si>
    <t>Preferred stock, issued</t>
  </si>
  <si>
    <t>Common stock, par value</t>
  </si>
  <si>
    <t>Common stock, authorized</t>
  </si>
  <si>
    <t>Common stock, issued</t>
  </si>
  <si>
    <t>Consolidated Condensed Statements of Cash Flows - USD ($) $ in Thousands</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quity-based compensation expense</t>
  </si>
  <si>
    <t>Other, net</t>
  </si>
  <si>
    <t>Change in:</t>
  </si>
  <si>
    <t>Receivables</t>
  </si>
  <si>
    <t>Funding of qualified pension plans</t>
  </si>
  <si>
    <t>Timber deposits and cost share roads</t>
  </si>
  <si>
    <t>Net cash from operating activities</t>
  </si>
  <si>
    <t>CASH FLOWS FROM INVESTING ACTIVITIES</t>
  </si>
  <si>
    <t>Change in short-term investments</t>
  </si>
  <si>
    <t>Transfer from company owned life insurance (COLI)</t>
  </si>
  <si>
    <t>Transfer to COLI</t>
  </si>
  <si>
    <t>Property, plant and equipment</t>
  </si>
  <si>
    <t>Timberlands reforestation and roads</t>
  </si>
  <si>
    <t>Acquisition of timber and timberlands</t>
  </si>
  <si>
    <t>Net cash from investing activities</t>
  </si>
  <si>
    <t>CASH FLOWS FROM FINANCING ACTIVITIES</t>
  </si>
  <si>
    <t>Dividends to common stockholders</t>
  </si>
  <si>
    <t>Repayment of long-term debt</t>
  </si>
  <si>
    <t>Proceeds from issuance of long-term debt</t>
  </si>
  <si>
    <t>Issuance of common stock</t>
  </si>
  <si>
    <t>Change in book overdrafts</t>
  </si>
  <si>
    <t>Employee tax withholdings on vested performance share awards</t>
  </si>
  <si>
    <t>Deferred financing costs</t>
  </si>
  <si>
    <t>Net cash from financing activities</t>
  </si>
  <si>
    <t>Increase (decrease) in cash</t>
  </si>
  <si>
    <t>Cash at beginning of year</t>
  </si>
  <si>
    <t>Cash at end of year</t>
  </si>
  <si>
    <t>Cash paid during the year for:</t>
  </si>
  <si>
    <t>Interest, net of amounts capitalized</t>
  </si>
  <si>
    <t>Income taxes, net</t>
  </si>
  <si>
    <t>Consolidated Statements of Stockholders' Equity - USD ($) $ in Thousands</t>
  </si>
  <si>
    <t>Total</t>
  </si>
  <si>
    <t>Common Stock [Member]</t>
  </si>
  <si>
    <t>Additional Paid-in Capital [Member]</t>
  </si>
  <si>
    <t>Accumulated Deficit [Member]</t>
  </si>
  <si>
    <t>Accumulated Other Comprehensive Loss [Member]</t>
  </si>
  <si>
    <t>Balance, beginning of period (shares) at Dec. 31, 2012</t>
  </si>
  <si>
    <t>Balance, beginning of period at Dec. 31, 2012</t>
  </si>
  <si>
    <t>Increase (Decrease) in Stockholders' Equity [Roll Forward]</t>
  </si>
  <si>
    <t>Exercise of stock options and stock awards (shares)</t>
  </si>
  <si>
    <t>Exercise of stock options and stock awards</t>
  </si>
  <si>
    <t>Performance share and restricted stock unit awards (shares)</t>
  </si>
  <si>
    <t>Performance share and restricted stock unit awards</t>
  </si>
  <si>
    <t>Pension plans and OPEB obligations</t>
  </si>
  <si>
    <t>Common distributions, $1.28 per share 2013, $1.425 per share 2014, $1.50 per share 2015</t>
  </si>
  <si>
    <t>Balance, end of period (shares) at Dec. 31, 2013</t>
  </si>
  <si>
    <t>Balance, end of period at Dec. 31, 2013</t>
  </si>
  <si>
    <t>Director deferred stock awards</t>
  </si>
  <si>
    <t>Balance, end of period (shares) at Dec. 31, 2014</t>
  </si>
  <si>
    <t>Balance, end of period at Dec. 31, 2014</t>
  </si>
  <si>
    <t>Transfer of assets from REIT to subsidiary</t>
  </si>
  <si>
    <t>Balance, end of period (shares) at Dec. 31, 2015</t>
  </si>
  <si>
    <t>Balance, end of period at Dec. 31, 2015</t>
  </si>
  <si>
    <t>Consolidated Statements of Stockholders' Equity (Parenthetical) - $ / shares</t>
  </si>
  <si>
    <t>Statement of Stockholders' Equity [Abstract]</t>
  </si>
  <si>
    <t>Common dividends, per share</t>
  </si>
  <si>
    <t>Summary of Significant Accounting Policies</t>
  </si>
  <si>
    <t>Accounting Policies [Abstract]</t>
  </si>
  <si>
    <t>SUMMARY OF SIGNIFICANT ACCOUNTING POLICIES GENERAL We are primarily engaged in activities associated with timberland management, including the sale of timber, the management of approximately 1.6 million acres of timberlands and the purchase and sale of timberlands. We are also engaged in the manufacture and sale of wood products. Our timberlands and all of our wood products facilities are located within the continental United States. The primary market for our products is the United States. We converted to a Real Estate Investment Trust (REIT) effective January 1, 2006. CONSOLIDATION The Consolidated Financial Statements include the accounts of Potlatch Corporation and its subsidiaries after elimination of significant intercompany transactions and accounts. There are no unconsolidated subsidiaries. SIGNIFICANT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Significant estimates are described in further detail below. Significant estimates include timber volumes, assumptions utilized for asset and disposal group impairment tests, income projections and tax planning strategies used to support realization of deferred tax assets, environmental liabilities, pension and postretirement obligation assumptions and fair value of derivative instruments. SHORT-TERM INVESTMENTS Short-term investments consist of diversified depository accounts, money market funds and variable rate demand obligations, all of which have very short maturity periods and therefore earn an interest rate commensurate with low-risk instruments. We classify our short-term investments as "available for sale." There is no significant difference between cost and fair value. All short-term investments of REIT funds are made in compliance with the requirements of the Internal Revenue Code with respect to qualifying REIT investments. INVENTORIES Inventories are stated at the lower of cost or market. The last-in, first-out method is used to determine cost of logs, lumber and plywood for most of our operations. The average cost method is used to determine the cost of all other inventories. Expenses associated with idle capacity or other curtailments of production are reflected in cost of goods sold in the periods incurred. PROPERTY, PLANT AND EQUIPMENT Property, plant and equipment are valued at cost less accumulated depreciation. Depreciation of buildings, equipment and other depreciable assets is determined using the straight-line method of depreciation. Estimated useful lives range from 30 to 40 years for buildings and structures and 2 to 25 years for equipment. Major improvements and replacements of property are capitalized. Maintenance, repairs and minor improvements and replacements are expensed. Upon retirement or other disposition of property, applicable cost and accumulated depreciation or amortization are removed from the accounts. Any gains or losses are included in earnings. TIMBER AND TIMBERLANDS Timber and timberlands are valued at cost less accumulated depletion and amortization. For fee timber, the capitalized cost includes costs related to stand establishment, including costs of preparing the land for planting, cost of seeds or seedlings and tree planting, including labor, materials, depreciation of company-owned equipment and the cost of contract services. Upon completion of planting activities and field inspection to assure the planting operation was successful, a plantation will be considered “established.” Subsequent expenditures made to maintain the integrity or enhance the growth of an established plantation or stand are expensed. Post-establishment expenses include release spray treatments, pest control activities, thinning operations, fertilization and replanting seedlings lost through mortality. Expenditures for forest management consist of regularly recurring items necessary for ownership and administration of timber producing property such as fire protection, property taxes and insurance, silviculture costs incurred subsequent to stand establishment, cruising (physical inventory), property maintenance and salaries, supplies, travel, record-keeping and other normal recurring administrative personnel costs. These expenditures are accounted for as current operating expenses. Timberland acquisitions are capitalized and the cost is allocated to timberland, merchantable sawlogs, merchantable pulpwood, reproduction (young growth not yet merchantable), logging roads and other land improvements, generally based on relative appraised values. The aggregate estimated volume of current standing merchantable timber inventory is updated at least annually to reflect increases due to reclassification of young growth to merchantable timber when the young growth meets defined diameter specifications, the annual growth of merchantable timber and the acquisition of additional merchantable timber and to reflect decreases due to timber harvests and land sales. Timber volumes are estimated from cruises of the timber tracts, which are completed on our timberlands on approximately a five to ten year cycle. Since the individual cruises collect field data at different times for specific sites, the growth model projects standing inventory from the cruise date to a common reporting date. Annual growth rates for the merchantable inventory have historically been in the range of 2% - 5% in the North and 6% - 9% in the South. Depletion represents the amount charged to expense as fee timber is harvested. Rates at which timber is depleted are calculated annually for each of our depletion pools by dividing the beginning of year balance of the merchantable timber accounts by the forest inventory volume, after inventory updates for growth projection adjustments and new timber cruises. The base cost of logging roads, such as the clearing, grading, and ditching, is not amortized and remains a capitalized item until obliteration or other disposition. Other portions of the initial logging road cost, such as bridges, culverts and gravel surfacing are amortized over their useful lives, which range from 5 to 20 years. Costs associated with temporary logging roads that will not remain part of our road system are expensed as incurred. REAL ESTATE SALES Sales of non-core timberland are considered to be part of our normal operations. We therefore classify revenue and costs associated with real estate sold in revenues and cost of goods sold, respectively, in our Consolidated Statements of Income . Cash generated from real estate sales is included as an operating activity in our Consolidated Statements of Cash Flows . LIKE-KIND EXCHANGES AND RESTRICTED CASH In order to acquire and sell assets, primarily timberlands, in a tax efficient manner, we sometimes enter into like-kind exchange (LKE) tax-deferred transactions. There are two main types of LKE transactions: forward transactions, in which property is sold and the proceeds are reinvested by acquiring similar property; and reverse transactions, in which property is acquired and similar property is subsequently sold by us. Both forward and reverse transactions must be completed within prescribed time periods under Internal Revenue Code section 1031. We use a qualified intermediary to facilitate LKE transactions. Proceeds from forward transactions are held by the intermediary and are classified as restricted cash within non-current other assets, because we intend to reinvest the funds in similar properties. If the acquisition of suitable LKE properties is not completed within 180 days of the sale of the company-owned property, the proceeds are distributed to us by the intermediary and are reclassified as available cash and applicable income taxes are determined. In the case of reverse transactions in which we have not yet completed LKE sales of company-owned land to match with property purchased on our behalf by the intermediary, the amount associated with the property purchased on our behalf but not yet matched with LKE sales is classified as a non-current asset and included in “Timber and timberlands, net” in our Consolidated Balance Sheets and as “Acquisition of timber and timberlands” in the investing activities section of our Consolidated Statements of Cash Flows . LONG-LIVED ASSETS Our long-lived assets are reviewed for impairment whenever events or changes in circumstances indicate that the carrying amount of an asset may not be recoverable, as measured by its undiscounted estimated future cash flows. We use our operational budgets to estimate future cash flows. The estimates are adjusted periodically to reflect changing business conditions. Impaired assets are written down to fair value. Assets to be disposed of are reported at the lower of carrying amount or fair value less cost to sell. We recognize a liability and an asset equal to the fair value of our legal obligations to perform asset retirement activities if the amount can be reasonably estimated. We review these obligations annually and do not expect them to have a material effect on our financial position, results of operations or cash flows.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REVENUE RECOGNITION We recognize revenue from the sale of timber when risk of loss transfers to the buyer and the quantity sold is determinable. These sales take the form of delivered logs, pay-as-cut contracts, timber deeds and lump sum contracts. On delivered log sales, revenue includes amounts billed for logging and hauling and is recognized at the point the logs are delivered and scaled. Revenue is recognized on timber deeds and lump sum contracts generally upon closing or when the contracts are effective, which is the point at which the buyer assumes risk of loss associated with the standing timber. We receive cash consideration in full and recognize revenue at closing on substantially all our real estate sales. We recognize revenue from the sale of manufactured wood products and residual by-product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OB (free on board) shipping point. For sales where shipping terms are FOB destination, revenue is recognized when the goods are received by the customer. Revenue is recognized net of any sales taxes collected. Sales taxes, when collected, are recorded as a current liability and remitted to the appropriate governmental entities. Costs for shipping and handling are included in cost of goods sold in our Consolidated Statements of Income . EQUITY-BASED COMPENSATION Equity-based awards are measured at fair value on the dates they are granted or modified. These measurements establish the cost of the equity-based awards for accounting purposes. The cost of the equity-based award is then recognized in the Consolidated Statements of Income over each employee’s required service period. See Note 12: Equity-Based Compensation Plans for more information about our equity-based compensation. NEW ACCOUNTING PRONOUNCEMENTS In May 2014, the Financial Accounting Standards Board (FASB) issued Accounting Standards Update (ASU) No. 2014-09, Revenue from Contracts with Customers: Topic 606 (ASU 2014-09), which requires an entity to recognize revenue when promised goods or services are transferred to customers in an amount that reflects the consideration that is expected to be received for those goods or services. The guidance permits either a retrospective application of the new standard with restatement of prior years or prospective application of the new standard with disclosure of results under old standards. In August 2015, the FASB issued ASU 2015-14, Revenue from Contracts with Customers (Topic 606) - Deferral of the Effective Date , which deferred the effective date of ASU No. 2014-09 by one year. Therefore, ASU No. 2014-09 is effective for us on January 1, 2018. The adoption of this guidance is not expected to have a significant effect on our consolidated financial statements. In April 2015, the FASB issued ASU No. 2015-03, Interest - Imputation of Interest, Simplifying the Presentation of Debt Issuance Costs . The amendments in ASU No. 2015-03 require that debt issuance cost related to a recognized debt liability be presented in the balance sheet as a direct deduction from the carrying amount of that debt. In August, the FASB issued ASU No. 2015-15, Interest-Imputation of Interest (Subtopic 835-30) Presentation and Subsequent Measurement of Debt Issuance Costs Associated with Line-of-Credit Arrangements, Amendments to SEC Paragraphs Pursuant to Staff Announcement at June 18, 2015 EITF Meeting , which clarified that debt issuance costs related to a line-of-credit arrangement may be deferred and presented as an asset and subsequently amortized ratably over the term of the line-of-credit arrangement, regardless of whether there is any outstanding borrowings on the line-of-credit arrangement. ASU No. 2015-03 is effective for us January 1, 2016, with early adoption permitted. We have adopted ASU No. 2015-03 and ASU No. 2015-15 on a retrospective basis as of and for the year-ended December 31, 2015. To conform to this new presentation, debt issuance costs of $3.7 million at December 31, 2014 have been reclassed from other current assets and other long-term assets to long-term debt. In May 2015, the FASB issued ASU No. 2015-07, Disclosures for Investments in Certain Entities that Calculate Net Asset Value per Share (or Its Equivalent) , which removes the requirement to categorize within the fair value hierarchy investments for which fair value is measured using the net asset value per share practical expedient and, instead, permits separate disclosure. This ASU is effective for us on January 1, 2016 and will impact disclosure of investments in certain pension assets in Note 11: Savings Plans, Pension Plans and Other Postretirement Employee Benefits . In July 2015, the FASB issued ASU No. 2015-11, Inventory (Topic 330) - Simplifying the Measurement of Inventory . The amendments in ASU No. 2015-11 apply to inventory measured using first-in, first-out (FIFO)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ASU No. 2015-11 is effective for us on January 1, 2017, with early adoption permitted. We adopted ASU No. 2015-11 as of October 1, 2015 with no impact on our consolidated financial statements. In November 2015, the FASB issued ASU No. 2015-17, Income Taxes (Topic 740) , which requires deferred tax assets and liabilities to be classified as noncurrent on the balance sheet. ASU No. 2015-17 may be applied either prospectively to all deferred tax assets and liabilities or retrospectively to all periods presented. ASU No. 2015-17 is effective for us on January 1, 2017 with early application permitted. We have adopted ASU No. 2015-17 prospectively as of December 31, 2015. As allowed by the guidance, prior periods have not been reclassified.</t>
  </si>
  <si>
    <t>Earnings per Share</t>
  </si>
  <si>
    <t>Earnings Per Share, Basic, Other Disclosures [Abstract]</t>
  </si>
  <si>
    <t>EARNINGS PER SHARE The following table reconciles the number of shares used in calculating the basic and diluted earnings per share for the years ended December 31: (Dollars in thousands, except per share amounts) 2015 2014 2013 Net income $ 31,714 $ 89,910 $ 70,581 Basic weighted-average shares outstanding 40,842,126 40,748,924 40,502,878 Incremental shares due to: Performance shares 122,334 117,830 133,766 Restricted stock units 23,359 27,628 69,076 Stock options — — 3,567 Diluted weighted-average shares outstanding 40,987,819 40,894,382 40,709,287 Basic net income per share $ 0.78 $ 2.21 $ 1.74 Diluted net income per share $ 0.77 $ 2.20 $ 1.73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t December 31, 2015 , there were no anti-dilutive stock-based awards. At December 31, 2014 and 2013 , there were 1,216 and 3,441 stock-based awards, respectively, excluded from the calculation of diluted earnings per share because they were anti-dilutive.</t>
  </si>
  <si>
    <t>Inventory Disclosure [Abstract]</t>
  </si>
  <si>
    <t>INVENTORIES (Dollars in thousands) 2015 2014 Logs $ 9,920 $ 7,930 Wood products finished goods 16,932 17,286 Materials and supplies 8,310 6,274 $ 35,162 $ 31,490 Valued at lower of cost or market: Last-in, first-out basis $ 16,686 $ 16,874 Average cost basis 18,476 14,616 Total inventories $ 35,162 $ 31,490 If the last-in, first-out inventory had been carried at average cost, the values would have been approximately $10.6 million , $11.0 million , and $11.3 million higher at December 31, 2015 , 2014 , and 2013 , respectively.</t>
  </si>
  <si>
    <t>Property, Plant and Equipment</t>
  </si>
  <si>
    <t>Property, Plant and Equipment [Abstract]</t>
  </si>
  <si>
    <t>PROPERTY, PLANT AND EQUIPMENT (Dollars in thousands) 2015 2014 Land and land improvements $ 18,194 $ 18,374 Buildings and structures 36,364 36,174 Machinery and equipment 193,968 176,085 Construction in progress 224 5,878 248,750 236,511 Less: accumulated depreciation (173,465 ) (170,762 ) Total property, plant and equipment, net $ 75,285 $ 65,749 Depreciation charged against operating income totaled $8.2 million , $8.1 million and $8.2 million in 2015 , 2014 and 2013 , respectively. Interest expense capitalized was $0.2 million and $0.1 million in 2015 and 2014 , respectively. No interest expense was capitalized in 2013 .</t>
  </si>
  <si>
    <t>Timber and Timberlands</t>
  </si>
  <si>
    <t>Timber and Timberlands [Abstract]</t>
  </si>
  <si>
    <t>TIMBER AND TIMBERLANDS (Dollars in thousands) 2015 2014 Timber and timberlands $ 745,634 $ 760,431 Logging roads 70,965 67,989 Total timber and timberlands, net $ 816,599 $ 828,420 Depletion from company-owned lands totaled $25.3 million , $14.5 million and $14.6 million in 2015 , 2014 and 2013 , respectively. Amortization of certain road costs, such as bridges, culverts and gravel surfacing, totaled $3.1 million , $2.8 million and $2.7 million in 2015 , 2014 and 2013 , respectively. Future payments due under timber cutting contracts total $5.1 million , $2.9 million , $1.5 million and $1.8 million in 2016, 2017, 2018 and 2019, respectively.</t>
  </si>
  <si>
    <t>Other Assets</t>
  </si>
  <si>
    <t>Other Assets [Abstract]</t>
  </si>
  <si>
    <t>OTHER ASSETS Current Other Assets (Dollars in thousands) 2015 2014 Real estate held for sale $ 12,708 $ 11,529 Prepaid expenses 1,538 2,365 Total current other assets $ 14,246 $ 13,894 Noncurrent Other Assets (Dollars in thousands) 2015 2014 Deferred real estate development costs $ 3,309 $ 3,320 Debt issuance costs - revolving line of credit 2,094 2,606 Investment in company owned life insurance (COLI) 687 877 Other 1,285 1,054 Total noncurrent other assets $ 7,375 $ 7,857</t>
  </si>
  <si>
    <t>Accounts Payable and Accrued Liabilities</t>
  </si>
  <si>
    <t>Accounts Payable and Accrued Liabilities [Abstract]</t>
  </si>
  <si>
    <t>ACCOUNTS PAYABLE AND ACCRUED LIABILITIES (Dollars in thousands) 2015 2014 Wages, salaries and employee benefits $ 9,509 $ 14,667 Trade accounts payable 6,351 5,656 Interest 6,797 4,811 Property and other taxes 5,304 5,663 Logging related expenses 4,127 2,983 Book overdrafts 2,836 4,385 Deferred recreational lease income 1,575 1,616 Other accrued liabilities 3,241 3,283 Total $ 39,740 $ 43,064</t>
  </si>
  <si>
    <t>Debt</t>
  </si>
  <si>
    <t>Debt Disclosure [Abstract]</t>
  </si>
  <si>
    <t>DEBT (Dollars in thousands) 2015 2014 Term loans, variable rate 1.98% to 2.23% due 2019 through 2021 and fixed rate 2.95% to 4.64% due 2017 through 2024 $ 322,000 $ 322,000 Senior notes, 7.50%, due 2019 150,000 150,000 Revenue bonds, 5.90% to 6.95%, due 2024 and 2026 108,335 108,335 Debentures, 6.95%, due 2015 — 22,500 Medium-term notes, 8.75% to 8.89%, due 2016 through 2022 27,250 27,250 607,585 630,085 Interest rate swaps (See Note 10: Financial Instruments ) 581 793 Less debt issuance costs (3,037 ) (3,675 ) Less unamortized discounts (1,248 ) (1,535 ) Total long-term debt (includes current portion) 603,881 625,668 Less current portion of long-term debt (5,007 ) (22,870 ) Long-term debt $ 598,874 $ 602,798 TERM LOANS In December 2014, we entered into an amended and restated term loan agreement totaling $322 million . The amended term loan agreement includes eight tranches consisting of the following: • two $6 million tranches, with rates of 2.95% maturing in 2017 and 3.70% maturing in 2020, • three $40 million tranches maturing each year from 2019 through 2021 at variable rates based on 3-month LIBOR plus a spread between 1.65% and 1.90% , • two $40 million tranches with rates of 4.29% maturing in 2022 and 4.49% maturing in 2023 and • one tranche of $110 million with a rate of 4.64% maturing in 2024. We were in compliance with all term loan debt covenants at December 31, 2015 and 2014 . SENIOR NOTES In 2009, we sold $150 million aggregate principal amount of 7.5% senior notes. The terms of these notes limit our ability, and the ability of any subsidiary guarantors, to borrow money, pay dividends, redeem or repurchase capital stock, enter into sale and leaseback transactions and create liens. REVENUE BONDS AND MEDIUM-TERM NOTES The revenue bonds were originally issued in 1996. The medium term notes were originally issued during 1991 and 1992. DEBT ISSUANCE COSTS Debt issuance costs represent the capitalized direct costs incurred related to the issuance of debt. These costs are amortized to interest expense over the terms of the respective borrowings using the effective interest method. DEBT MATURITIES Scheduled principal payments due on long-term debt subsequent to December 31, 2015 , are as follows: (Dollars in thousands) 2016 $ 5,000 2017 11,000 2018 14,250 2019 190,000 2020 46,000 Thereafter 341,335 Total $ 607,585 Principal repayments on long-term debt occur at maturity. CREDIT AGREEMENT On August 12, 2014, we entered into an amended and restated credit agreement with an expiration date of February 12, 2020 . The credit agreement provides for a revolving line of credit with an initial aggregate principal amount not to exceed $250 million , which may be increased by up to an additional $250 million . It also includes a sublimit of $40 million for the issuance of standby letters of credit and a sublimit of $25 million for swing line loans. Usage under either or both subfacilities reduces availability under the revolving line of credit. As of December 31, 2015 , there was $30 million in borrowings outstanding under the revolving line of credit with a weighted-average interest rate of 1.79% , and approximately $1.4 million of the letter of credit subfacility was being used to support several outstanding letters of credit. Available borrowing capacity at December 31, 2015 was $218.6 million . Pricing is set according to the type of borrowing. LIBOR Loans are issued at a rate equal to the British Bankers Association LIBOR Rate, while Base Rate Loans are issued at a rate equal to the Base Rate, which is a fluctuating rate per annum equal to the highest of (a) the Federal Funds Rate plus 1/2 of 1.00%, (b) the rate of interest in effect for such day as publicly announced from time to time by KeyBank as its “prime rate,” and (c) the sum of the LIBOR that would apply to a one month Interest Period plus 1.00% . The interest rates we pay for borrowings under either type of loan include an additional Applicable Rate, which can range from 0.875% to 1.70% for LIBOR loans and from 0% to 0.70% for Base Rate loans, depending on our current credit rating. As of December 31, 2015 , we were able to borrow under the bank credit facility with the additional applicable rate of 1.50% for LIBOR Loans and 0.50% for Base Rate Loans, with facility fees of 0.25% on the $250 million of the bank credit facility. We were in compliance with all credit facility debt covenants at December 31, 2015 and 2014 .</t>
  </si>
  <si>
    <t>Other Long-Term Obligations</t>
  </si>
  <si>
    <t>Other Long-term Debt [Abstract]</t>
  </si>
  <si>
    <t>OTHER LONG-TERM OBLIGATIONS (Dollars in thousands) 2015 2014 Employee benefits and related liabilities $ 6,832 $ 8,839 Cost share logging roads 6,384 5,894 Other 697 1,019 Total $ 13,913 $ 15,752</t>
  </si>
  <si>
    <t>Financial Instruments</t>
  </si>
  <si>
    <t>Derivative Instrument Detail [Abstract]</t>
  </si>
  <si>
    <t>FINANCIAL INSTRUMENTS FAIR VALUE OF FINANCIAL INSTRUMENTS Estimated fair values of our financial instruments as of December 31 are as follows: 2015 2014 (Dollars in thousands) CARRYING AMOUNT FAIR VALUE CARRYING AMOUNT FAIR VALUE Cash and short-term investments (Level 1) $ 7,925 $ 7,925 $ 31,012 $ 31,012 Net derivative asset related to interest rate swaps (Level 2) $ 581 $ 581 $ 793 $ 793 Long-term debt (including current portion of long-term debt and fair value adjustments related to fair value swaps) (Level 2) $ 603,881 $ 626,021 $ 625,668 $ 657,943 Company owned life insurance (COLI) (Level 3) $ 687 $ 687 $ 877 $ 877 A framework has been established for measuring fair value, which provides a fair value hierarchy that prioritizes the inputs to valuation techniques used to measure fair value.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ed for substantially the full term of the asset or liability. Level 3 Inputs to the valuation methodology are unobservable and significant to the fair value measurement. The fair value measurement level within the fair value hierarchy is based on the lowest level of any input that is significant to the fair value measurement. Valuation techniques used need to maximize the use of observable inputs and minimize the use of unobservable inputs. For cash and short-term investments, the carrying amount approximates fair value due to the short-term nature of these financial instruments. The fair value of the interest rate swaps was determined using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the quoted market prices for the same or similar debt issues, or estimated based on average market prices for comparable debt when there is no quoted market price. Contract value of our COLI, the amount at which it could be redeemed, is used as a practical expedient to estimate fair value because market prices are not readily available. DERIVATIVE INSTRUMENTS AND HEDGING ACTIVITIES We record all derivatives on our balance sheet at fair value. Derivatives designated and qualifying as a hedge of the exposure to changes in the fair value of an asset, liability, or firm commitment attributable to a particular risk, such as interest rate risk, are considered fair value hedges. Hedge accounting generally provides for the matching of the timing of gain or loss recognition on the hedging instrument with the recognition of the changes in the fair value of the hedged asset or liability that is attributable to the hedged risk in a fair value hedge. We formally document all relationships between hedging instruments and hedged items, as well as the risk-management objective and strategy for undertaking various hedge transactions. FAIR VALUE HEDGES OF INTEREST RATE RISK As of December 31, 2015 , we had six separate interest rate swaps with notional amounts totaling $74.3 million associated with $24.3 million of our medium-term notes and $50.0 million of our senior notes. The objective of these swaps is to manage our exposure to fluctuations in market interest rates on our debt balances. The swaps convert interest payments with fixed rates ranging between 7.50% and 8.89% to a variable rate of 3-month LIBOR plus a spread between 5.84% and 6.52% . The interest rate swaps terminate at various dates between February 2016 and November 2019 . BALANCE SHEET AND INCOME EFFECTS OF DERIVATIVES The fair values of derivative instruments on our Consolidated Balance Sheets as of December 31 are as follows: DERIVATIVE ASSETS 2015 2014 (Dollars in thousands) BALANCE SHEET LOCATION FAIR VALUE FAIR VALUE Derivatives designated as hedging instruments: Interest rate contracts Other assets, current $ 7 $ — Interest rate contracts Other assets, non-current 574 793 Total derivatives designated as hedging instruments $ 581 $ 793 The effect of derivatives on the Consolidated Statements of Income for the years ended December 31, 2015 , 2014 and 2013 are as follows: LOCATION OF GAIN RECOGNIZED IN INCOME AMOUNT OF GAIN RECOGNIZED IN INCOME (Dollars in thousands) 2015 2014 2013 Derivatives designated in fair value hedging relationships: Interest rate contracts Realized gain on hedging instruments 1 Interest expense $ 1,534 $ 979 $ 960 Net gain recognized in income from fair value hedges $ 1,534 $ 979 $ 960 1 The realized gain on hedging instruments consist of net cash settlements and interest accruals on the interest rate swaps during the period, which are recognized in interest expense. COMPANY OWNED LIFE INSURANCE We are the beneficiary of insurance policies on the lives of certain of our current and past officers and employees. We have recognized the amount that could be realized upon surrender of the insurance policies in other assets in our Consolidated Balance Sheets . COLI income is included in selling, general and administrative expenses in the Consolidated Statements of Income and was not significant for the years ended December 31, 2015, 2014 and 2013. Cash receipts and disbursements are recorded as investing activities in the Consolidated Statements of Cash Flows .</t>
  </si>
  <si>
    <t>Savings Plans, Pension Plans and Other Postretirement Employee Benefits</t>
  </si>
  <si>
    <t>General Discussion of Pension and Other Postretirement Benefits [Abstract]</t>
  </si>
  <si>
    <t>SAVINGS PLANS, PENSION PLANS AND OTHER POSTRETIREMENT EMPLOYEE BENEFITS SAVINGS PLANS Substantially all of our employees are eligible to participate in 401(k) savings plans. In 2015 , 2014 and 2013 , we made matching 401(k) contributions on behalf of our employees of $2.1 million , $2.0 million and $1.8 million , respectively. PENSION PLANS AND OTHER POSTRETIREMENT BENEFITS On January 1, 2011, we froze our pension plans to any new salaried and hourly non-represented employees hired after that date. In late 2009, we restructured our health care and life insurance plans for the majority of our retirees, with the changes effective January 1, 2010. The level of subsidy was frozen for retirees so that all future increments in health care costs will be borne by the retirees. In addition, the retiree medical plans were redesigned for all retirees. For retirees under age 65, a high deductible medical plan was created and all other existing medical plans were terminated. These retirees were transferred to the new medical plan effective January 1, 2010. For retirees age 65 or over, the medical plan is divided into two components, with the company continuing to self-insure prescription drugs and providing a fully-insured medical supplemental plan through AARP/United Healthcare. Both medical plans require the retiree to contribute the amounts in excess of the company subsidy in order to continue coverage. Finally, vision, dental and life insurance coverage for these retirees were terminated. The effect of these retiree plan changes was a reduction in the accumulated postretirement benefit obligation of $76.7 million , which was recognized as of December 31, 2009. The retirees from our Arkansas wood products manufacturing facility are represented by a bargaining group and their retiree medical plan is covered by the collective bargaining agreement. We use a December 31 measurement date for our benefit plans and obligations. We recognize the underfunded status of our defined benefit pension plans and other postretirement employee benefit obligations on our Consolidated Balance Sheets . We recognize the changes in the funded status in the year in which changes occur through our Consolidated Statements of Comprehensive Income . The change in benefit obligation, change in plan assets and funded status for company-sponsored benefit plans and obligations are as follows: PENSION PLANS OTHER POSTRETIREMENT EMPLOYEE BENEFITS (Dollars in thousands) 2015 2014 2015 2014 Benefit obligation at beginning of year $ (417,694 ) $ (393,565 ) $ (41,561 ) $ (47,343 ) Service cost (6,159 ) (5,081 ) (22 ) (25 ) Interest cost (17,012 ) (19,184 ) (1,456 ) (1,741 ) Actuarial gain (loss) 27,094 (49,990 ) 3,778 3,229 Benefits paid 31,700 50,126 3,790 4,319 Benefit obligation at end of year $ (382,071 ) $ (417,694 ) $ (35,471 ) $ (41,561 ) Fair value of plan assets at beginning of year $ 337,059 $ 350,588 $ — $ — Actual return on plan assets (14,970 ) 31,280 — — Employer contributions and benefit payments 1,811 5,317 3,790 4,319 Benefits paid (31,700 ) (50,126 ) (3,790 ) (4,319 ) Fair value of plan assets at end of year $ 292,200 $ 337,059 $ — $ — Amounts recognized in the consolidated balance sheets: Current liabilities $ (1,791 ) $ (1,774 ) $ (4,182 ) $ (4,486 ) Noncurrent liabilities (88,080 ) (78,861 ) (31,289 ) (37,075 ) Funded status $ (89,871 ) $ (80,635 ) $ (35,471 ) $ (41,561 ) The accumulated benefit obligation for all defined benefit pension plans is determined using the actuarial present value and was $375.5 million and $410.4 million at December 31, 2015 and 2014 , respectively. PENSION ASSETS We utilize formal investment policy guidelines for our company-sponsored pension plan assets. Management insures that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domestic equities, global equities, fixed income, convertible securities and liquid reserves. The long-term asset allocation ranges are as follows: Domestic and international equities 24 % - 48% Fixed income securities 38 % - 58% Alternatives, which may include equities and fixed income securities 12 % - 18% Cash 0 % - 5% • Periodic reviews of allocations within these ranges are made to determine what adjustments should be made based on changing economic and market conditions and specific liquidity requirements. • Assets are managed by professional investment managers and may be invested in separately managed accounts or commingled funds. Assets are diversified by selecting different investment managers for each asset class and by limiting assets under each manager to no more than 25% of the total pension fund. • Assets are not invested in Potlatch stock. 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Russell 3000 Index, Barclays Long Credit Index, Morgan Stanley Capital International Indexes), actuarial assumptions for return on plan investments and specific performance guidelines given to individual investment managers. The asset allocations of the pension benefit plans’ assets at December 31 by asset category are as follows: PENSION PLANS ASSET CATEGORY 2015 2014 Domestic and international equities 35 % 36 % Fixed income securities 48 48 Other (includes alternatives not classified as equities and fixed income securities) 17 16 Total 100 % 100 % The pension assets are stated at fair value. Refer to Note 10. Financial Instruments for discussion of the framework used to measure fair value. Following is a description of the valuation methodologies used for assets measured at fair value: • Corporate common and preferred stocks are valued at quoted market prices reported on the major securities markets, and are classified in Level 1. Investments in registered investment company funds for which market quotations are generally readily available are valued at the last reported sale price, official closing price or publicly available net asset value (NAV), or its equivalent on the primary market or exchange on which they are traded, and are classified in Level 1. • Investments in common and collective trust funds and hedge funds are generally valued based on their respective NAV (or its equivalent), as a practical expedient to estimate fair value due to the absence of readily available market prices. Investments that may be fully redeemed at NAV in the near-term are generally classified in Level 2. • Investments in funds that may not be fully redeemed at NAV in the near-term are generally classified in Level 3. We had no Level 3 investments at December 31, 2015 or 2014. Fair value measurements are as follows: (Dollars in thousands) DECEMBER 31, 2015 Asset Category Level 1 Level 2 Total Cash and equivalents $ 5,591 $ — $ 5,591 Domestic equity securities 1 26,253 25,619 51,872 International equity securities 2 411 25,733 26,144 Emerging markets 3 1,831 23,681 25,512 Fixed income securities 4 138,906 — 138,906 Alternatives 5 — 44,175 44,175 Total $ 172,992 $ 119,208 $ 292,200 (Dollars in thousands) DECEMBER 31, 2014 Asset Category Level 1 Level 2 Total Cash and equivalents $ 6,586 $ — $ 6,586 Equity securities: U.S. small/mid cap 6 1,136 — 1,136 International companies 13,782 — 13,782 Mutual funds 7 226,710 — 226,710 Collective investments: U.S. large cap 8 — 30,005 30,005 Developed markets 9 — 29,879 29,879 Emerging markets 10 — 28,961 28,961 Total $ 248,214 $ 88,845 $ 337,059 1 Level 1 assets are managed investments in U.S. small/mid-cap equities that track the Russell 2500 Growth index or Russell 2500 Value index. Level 2 assets are collective investments, which are invested in U.S. large-cap equities that track the S&amp;P 500. 2 These collective investments are invested in equity funds of developed markets outside of the U.S. and Canada that track the MSCI EAFE Value index or MSCI EAFE Growth index. 3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4 These are mutual funds and investments in a diversified portfolio of fixed income instruments of varying maturities representing corporates, sovereign debt, U.S. treasuries, and municipals that track the Barclay's Long Term Credit index. 5 These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 6 These are managed investments in U.S. small/mid cap equities that track the Russell 2500 Growth index. 7 The mutual funds were 72% invested in high-quality intermediate and long-term investment grade securities, 22% invested in a diversified portfolio of fixed-income instruments of varying maturities, which may be represented by forwards or derivatives such as options, futures contracts or swap agreements and debt securities, and 6% invested in U.S. small/mid-cap equities that track the Russell 2500 Growth index. 8 These collective investments are invested in U.S. large cap equities that track the S&amp;P 500. 9 These collective investments are invested in equity funds of developed markets outside of the United States &amp; Canada, which track the MSCI EAFE Value or MSCI EAFE Growth index. 10 These collective investments are invested in equity funds of emerging markets outside of the United States &amp; Canada, which track the MSCI Emerging Markets index. At January 1, 2014, $10.6 million in plan assets were held in hedge funds (level 3), which were sold and settled during 2014. PLAN ACTIVITY Pre-tax components of net periodic cost (benefit) recognized in our Consolidated Statements of Income were as follows: PENSION PLANS OTHER POSTRETIREMENT EMPLOYEE BENEFITS (Dollars in thousands) 2015 2014 2013 2015 2014 2013 Service cost $ 6,159 $ 5,081 $ 5,318 $ 22 $ 25 $ 94 Interest cost 17,012 19,184 17,826 1,456 1,741 1,810 Expected return on plan assets (20,804 ) (24,512 ) (26,092 ) — — — Amortization of prior service cost (credit) 605 748 779 (9,312 ) (9,641 ) (9,708 ) Amortization of actuarial loss 17,937 14,451 19,929 2,047 2,186 3,209 Net periodic cost (benefit) $ 20,909 $ 14,952 $ 17,760 $ (5,787 ) $ (5,689 ) $ (4,595 ) Other amounts recognized in our Consolidated Statements of Comprehensive Income were as follows: PENSION PLANS OTHER POSTRETIREMENT EMPLOYEE BENEFITS (Dollars in thousands) 2015 2014 2013 2015 2014 2013 Net amount at beginning of year $ 134,261 $ 117,167 $ 161,667 $ (15,869 ) $ (18,447 ) $ (20,769 ) Amounts arising during the period: Net loss (gain) 8,680 43,223 (52,242 ) (3,777 ) (3,229 ) (2,692 ) Taxes (3,386 ) (16,857 ) 20,374 1,473 1,259 1,050 Net amount arising during the period 5,294 26,366 (31,868 ) (2,304 ) (1,970 ) (1,642 ) Amounts reclassified during the period: Amortization of prior service (cost) credit (605 ) (748 ) (779 ) 9,312 9,641 9,708 Amortization of actuarial loss (17,937 ) (14,451 ) (19,929 ) (2,047 ) (2,186 ) (3,209 ) Taxes 7,231 5,927 8,076 (2,833 ) (2,907 ) (2,535 ) Net reclassifications during the period (11,311 ) (9,272 ) (12,632 ) 4,432 4,548 3,964 Net amount at end of year $ 128,244 $ 134,261 $ 117,167 $ (13,741 ) $ (15,869 ) $ (18,447 ) Amounts recognized in accumulated other comprehensive loss on our Consolidated Balance Sheets , net of tax, consist of: PENSION PLANS OTHER POSTRETIREMENT EMPLOYEE BENEFITS (Dollars in thousands) 2015 2014 2015 2014 Net loss $ 127,307 $ 134,717 $ 9,634 $ (21,750 ) Prior service cost (credit) 937 (456 ) (23,375 ) 5,881 Net amount recognized $ 128,244 $ 134,261 $ (13,741 ) $ (15,869 ) The estimated net loss and prior service cost for the defined benefit pension plans that will be amortized from accumulated other comprehensive loss into net periodic benefit cost over the next year are $15.7 million and $0.5 million , respectively. The estimated net loss and prior service credit for OPEB obligations that will be amortized from accumulated other comprehensive loss into net periodic benefit over the next year are $1.7 million and $8.9 million , respectively. EXPECTED FUNDING AND BENEFIT PAYMENTS We are not required to make contributions to our qualified pension plans in 2016. Our non-qualified pension plan and postretirement employee benefit plans are unfunded and benefit payments are paid from our general assets. We estimate that we will make supplemental pension plan payments of $1.8 million in 2016. Estimated future benefit payments, which reflect expected future service are as follows for the years indicated: (Dollars in thousands) PENSION PLANS OTHER POSTRETIREMENT EMPLOYEE BENEFITS 2016 $ 28,602 $ 4,182 2017 28,250 3,917 2018 27,926 3,634 2019 27,673 3,380 2020 27,478 3,176 2021– 2025 132,612 12,584 ACTUARIAL ASSUMPTIONS The weighted average assumptions used to determine the benefit obligation as of December 31 were: PENSION PLANS OTHER POSTRETIREMENT EMPLOYEE BENEFITS 2015 2014 2013 2015 2014 2013 Discount rate 4.65 % 4.25 % 5.10 % 4.25 % 3.90 % 4.45 % Rate of salaried compensation increase 3.00 % 3.00 % 3.00 % — — — The weighted average assumptions used to determine the net periodic benefit (cost) for the years ended December 31 were: PENSION PLANS OTHER POSTRETIREMENT EMPLOYEE BENEFITS 2015 2014 2013 2015 2014 2013 Discount rate 4.25 % 5.10 % 4.15 % 3.90 % 4.45 % 3.70 % Expected return on plan assets 6.75 % 7.50 % 8.00 % — — — Rate of salaried compensation increase 3.00 % 3.00 % 3.50 % —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end with a rating of "AA" or better. The portfolios were well-diversified over corporate industrial, corporate financial, municipal, federal and foreign government issuer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expected rate of return assumption that will be used to determine net periodic cost for 2016 is 6.50%. The assumed health care cost trend rate used to calculate other postretirement employee benefit obligations as of December 31, 2015 was 7.70% for a certain group of participants under age 65 in our hourly plan and our Arkansas participants covered by a collective bargaining agreement, grading ratably to an assumption of 4.40% in 2075. A one percentage point change in the health care cost trend rates would have the following effects on our December 31, 2015 Consolidated Financial Statements : (Dollars in thousands) 1% INCREASE 1% DECREASE Effect on total service cost plus interest cost $ 3,397 $ (3,262 ) Effect on accumulated postretirement benefit obligation 63,216 (63,216 )</t>
  </si>
  <si>
    <t>Equity-Based Compensation Plans</t>
  </si>
  <si>
    <t>Share-based Compensation [Abstract]</t>
  </si>
  <si>
    <t>EQUITY-BASED COMPENSATION PLANS As of December 31, 2015 , we had two stock incentive plans under which performance shares, restricted stock units (RSUs), or deferred compensation stock equivalent units were outstanding. All of these plans have received shareholder approval. We were originally authorized to issue up to 1.6 million shares and 1.0 million shares under our 2005 Stock Incentive Plan and 2014 Stock Incentive Plan, respectively. At December 31, 2015 , approximately 1.3 million shares were authorized for future use. We issue new shares of common stock to settle performance shares, restricted stock units and deferred compensation stock equivalent units. The following table details our compensation expense and the related income tax benefit as of December 31: (Dollars in thousands) 2015 2014 2013 Employee equity-based compensation expense: Performance shares 3,877 3,515 3,635 Restricted stock units 881 622 742 Total employee equity-based compensation expense $ 4,758 $ 4,137 $ 4,377 Deferred compensation stock equivalent units expense $ 376 $ 345 $ 1,265 Total tax benefit recognized for shared-based payment awards $ 319 $ 280 $ 71 PERFORMANCE SHARES Performance share awards granted under the stock incentive plans have a three-year performance period and shares are issued at the end of the period if the performance measure is met. The performance measure is based on the percentile ranking of our total shareholder return relative to the total shareholder return performance of both a selected peer group of companies and a larger group of indexed companies over the three-year performance period. The number of shares actually issued, as a percentage of the amount subject to the performance share award, could range from 0% to 200% . Performance share award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A Monte Carlo simulation method is used to estimate the stock prices of Potlatch and the selected peer companies at the end of the three-year performance period. The expected volatility of each company’s stock price and covariance of returns among the peer companies are key assumptions within the Monte Carlo simulation. Historical volatility over a term similar to the performance period is considered a reasonable proxy for forecasted volatility. Likewise, because the returns of Potlatch and the peer group companies are correlated, the covariance, a measure of how two variables tend to move together, is calculated over a historical term similar to the performance period and applied in the simulations. The simulations use the stock prices of Potlatch and the peer group of companies as of the award date as a starting point. Multiple simulations are generated, resulting in share prices and total shareholder return values for Potlatch and the peer group of companies. For each simulation, the total shareholder return of Potlatch is ranked against that of the peer group of companies. The future value of the performance share unit is calculated based on a multiplier for the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erformance share awards in 2015 , 2014 and 2013 , and the resulting fair values: 2015 2014 2013 Stock price as of valuation date $ 40.00 $ 39.76 $ 45.31 Risk-free rate 1.07 % 0.72 % 0.40 % The following table summarizes outstanding performance share awards as of December 31, 2015 , 2014 and 2013 , and changes during those years: (Dollars in thousands, except per share amounts) 2015 2014 2013 SHARES WEIGHTED AVG. GRANT DATE FAIR VALUE SHARES WEIGHTED AVG. GRANT DATE FAIR VALUE SHARES WEIGHTED AVG. GRANT DATE FAIR VALUE Unvested shares outstanding at January 1 160,233 $ 53.86 155,814 $ 48.73 160,214 $ 44.50 Granted 78,974 36.71 87,441 45.57 83,111 62.78 Vested (77,078 ) 62.78 (76,202 ) 34.24 (71,861 ) 55.84 Forfeited (1,080 ) 41.29 (6,820 ) 49.75 (15,650 ) 47.32 Unvested shares outstanding at December 31 161,049 41.26 160,233 53.86 155,814 48.73 Total grant date fair value of share awards vested during the year $ 4,839 $ 2,609 $ 4,013 Aggregate intrinsic value of unvested share awards at December 31 $ 4,697 $ 6,709 $ 6,504 As of December 31, 2015 , there was $3.1 million of unrecognized compensation cost related to unvested performance share awards, which is expected to be recognized over a weighted average period of 1.5 years. RESTRICTED STOCK UNITS Our 2005 Stock Incentive Plan and 2014 Stock Incentive Plan also allow for awards to be issued in the form of RSU grants. During 2015 , 2014 and 2013 , certain officers and other select employees of the company were granted RSU awards that will accrue dividend equivalents based on dividends paid during the RSU vesting period. The dividend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and the terms of certain awards follow a vesting schedule within the given time period. A summary of the status of outstanding RSU awards as of December 31, 2015 , 2014 and 2013 , and changes during these years is presented below: 2015 2014 2013 SHARES WEIGHTED AVE. GRANT DATE FAIR VALUE SHARES WEIGHTED AVE. GRANT DATE FAIR VALUE SHARES WEIGHTED AVE. GRANT DATE FAIR VALUE Unvested shares outstanding at January 1 32,455 $ 42.24 37,461 $ 38.69 40,219 $ 34.82 Granted 27,820 39.99 19,599 40.51 23,449 44.41 Vested (15,385 ) 44.50 (21,333 ) 34.46 (19,796 ) 38.19 Forfeited (359 ) 40.27 (3,272 ) 42.06 (6,411 ) 36.91 Unvested shares outstanding at December 31 44,531 40.95 32,455 42.24 37,461 38.69 Total grant date fair value of RSU awards vested during the year (in thousands) $ 289 $ 735 $ 756 Aggregate intrinsic value of unvested RSU awards at December 31 (in thousands) $ 1,347 $ 1,359 $ 2,511 As of December 31, 2015 , there was $1.0 million of total unrecognized compensation cost related to outstanding RSU awards, which is expected to be recognized over a weighted average period of 1.8 years. STOCK OPTIONS No new stock options were granted in 2015 , 2014 or 2013 . No stock options were outstanding as of December 31, 2015 and 2014. Stock options were granted with an exercise price equal to the market price on the date of grant, were fully exercisable after two years and expired not later than 10 years from the date of grant. A summary of the status of outstanding stock options as of December 31 2014 and 2013 and changes during those years is presented below: 2014 2013 SHARES WEIGHTED AVG. EXERCISE PRICE SHARES WEIGHTED AVG. EXERCISE PRICE Outstanding at January 1 12,859 $30.92 83,827 $27.46 Shares exercised (12,859 ) 30.92 (70,968 ) 26.25 Outstanding and exercisable at December 31 — — 12,859 30.92 Total intrinsic value of options exercised during the year (in thousands) $ 150 $ 1,423 Cash received from stock option exercises for the years ended December 31, 2014 and 2013 was $0.4 million and $1.9 million , respectively. DEFERRED COMPENSATION STOCK EQUIVALENT UNITS A long-term incentive award is granted annually to our directors, and payable upon a director's separation from service. Directors may also elect to defer their annual retainers, payable in the form of stock. All stock unit equivalent accounts are credited with dividend equivalents. As of December 31, 2015, there were 144,059 shares outstanding that will be distributed in the future to directors as common stock. Issuance of restricted stock units awarded to certain officers and select employees may also be deferred. All stock unit equivalent accounts are credited with dividend equivalents. As of December 31, 2015, there were 63,884 RSUs which had vested, but issuance of the related stock had been deferred.</t>
  </si>
  <si>
    <t>Income Taxes</t>
  </si>
  <si>
    <t>Income Tax Disclosure [Abstract]</t>
  </si>
  <si>
    <t>INCOME TAXES As a REIT, we generally are not subject to federal and state corporate income taxes on income of the REIT that we distribute to our shareholders. We conduct certain activities through taxable REIT subsidiaries (TRS) that are subject to corporate-level federal and state income taxes. These activities are principally comprised of our wood products manufacturing operations and certain real estate investments held for sale. Upon REIT election, which was January 1, 2006, we were subject to corporate income taxes on built-in gains (the excess of fair market value over tax basis) for 10 years on sales of real property that were held upon REIT election. The Small Business Jobs Act of 2010 modified the built-in gains provisions to exempt sales of real properties in 2011, if five years of the recognition period had elapsed before January 1, 2011. The reduced five -year holding period was extended each year through 2014, and was made permanent in 2015. Accordingly, the built-in gains tax did not apply to Potlatch sales of real property that occurred in 2011 through 2015. We reflect accrued interest related to tax obligations, as well as penalties, in our provision for income taxes. For the years ended December 31, 2015, 2014 and 2013, we recognized insignificant amounts related to interest and penalties in our tax provision. At December 31, 2015 and 2014, we had no accrued interest related to tax obligations and no accrued interest receivable with respect to open tax refunds. Income tax expense consists of the following for the years ended December 31: (Dollars in thousands) 2015 2014 2013 Current $ 128 $ 21,205 $ 16,352 Deferred 1,097 (2,143 ) (2,754 ) Net operating loss carryforwards (6,793 ) 625 287 Income tax (benefit) provision $ (5,568 ) $ 19,687 $ 13,885 Income tax expense differs from the amount computed by applying the statutory federal income tax rate of 35% to income before income taxes due to the following for the years ended December 31: (Dollars in thousands) 2015 2014 2013 U.S. federal statutory income tax $ 9,151 $ 38,359 $ 29,563 REIT income not subject to federal income tax (14,110 ) (16,812 ) (13,918 ) Change in valuation allowance 488 (1,818 ) (683 ) State income taxes, net of federal income tax (838 ) 2,234 942 Domestic production activities deduction — (1,055 ) (1,579 ) Permanent book-tax differences (70 ) (1,073 ) (384 ) All other items (189 ) (148 ) (56 ) Income taxes $ (5,568 ) $ 19,687 $ 13,885 Effective tax rate (21.3 )% 18.0 % 16.4 % The tax effects of significant temporary differences creating deferred tax assets and liabilities at December 31 were: (Dollars in thousands) 2015 2014 Deferred tax assets: Pensions $ 35,066 $ 31,527 Other postretirement employee benefits 13,834 16,209 Net operating loss carryforwards 6,935 142 Inventories 2,325 2,720 Tax credits 2,123 1,904 Nondeductible accruals 2,041 2,033 Incentive compensation 2,009 2,544 Employee benefits 1,769 1,839 Other 116 224 Total deferred tax assets 66,218 59,142 Valuation allowance (488 ) — Deferred tax assets, net of valuation allowance 65,730 59,142 Deferred tax liabilities: Timber and timberlands, net (5,010 ) (5,120 ) Property, plant and equipment, net (14,120 ) (10,626 ) Total deferred tax liabilities (19,130 ) (15,746 ) Net deferred tax assets $ 46,600 $ 43,396 As of December 31, 2015, we have a federal net operating loss carryforward of $17.4 million that expires in 2035, state net operating loss carryforwards of $18.1 million that expire from 2016 through 2035, and Idaho Investment Tax Credits of $3.2 million that expire from 2016 through 2029. We use the flow-through method of accounting for investment tax credits. With the exception of the valuation allowance discussed below, we believe it is more likely than not that we will have sufficient future taxable income to realize our deferred tax assets. The valuation allowance on our deferred tax assets increased during 2015, and was $0.5 million as of December 31, 2015. The valuation allowance is related to certain Idaho Investment Tax Credit carryforwards we expect will expire prior to realization. During 2014, the valuation allowance decreased from $2.2 million to zero , with $1.8 million of the decrease due to the actual use and expected future use of certain Idaho Investment Tax Credits. The following table summarizes the tax years subject to examination by major taxing jurisdictions: Jurisdiction YEARS Federal 2012 - 2015 Arkansas 2012 - 2015 Michigan 2011 - 2015 Minnesota 2011 - 2015 Idaho 2012 - 2015 As of December 31, 2015 and 2014, we had no liabilities for unrecognized tax benefits. We do not currently believe there is a reasonable possibility of recording a liability for unrecognized tax benefits within the next twelve months.</t>
  </si>
  <si>
    <t>Commitments and Contingencies</t>
  </si>
  <si>
    <t>Commitments and Contingencies Disclosure [Abstract]</t>
  </si>
  <si>
    <t>COMMITMENTS AND CONTINGENCIES OPERATING LEASES We have operating leases covering office space, equipment, land and vehicles expiring at various dates through 2028. As leases expire, it can be expected that certain leases will be renewed or replaced in the normal course of business. As of December 31, 2015 , the future minimum rental payments required under our operating leases are as follows: (Dollars in thousands) 2016 $ 3,601 2017 3,496 2018 1,464 2019 717 2020 252 2021 and thereafter 88 Total $ 9,618 Operating lease expense was $4.6 million , $4.0 million and $3.6 million for the years ended December 31, 2015 , 2014 and 2013 , respectively. LEGAL MATTER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On September 25, 2015 the EPA sent us a letter asserting that the EPA and the Department of Transportation (the current owner of a portion of the adjacent property remediated by the EPA) had incurred $9.8 million in unreimbursed response costs associated with the site and that we were liable for such costs. We believe we have meritorious defenses to this claim and we intend to defend ourselves vigorously. We have reserved all of our rights to seek reimbursement for the costs of remediation from all parties potentially responsible. We have executed a tolling agreement with the EPA and DOT suspending the statute of limitations on the claim until June 2016 in order to facilitate negotiations of a final settlement and release. We have not recorded a liability related to this matter and while it is reasonably possible that we may incur some liability in respect of this claim, we are unable to estimate at this time the amount of charges, if any, which may be required for this matter in the future.</t>
  </si>
  <si>
    <t>Segment Information</t>
  </si>
  <si>
    <t>Segment Reporting Information, Additional Information [Abstract]</t>
  </si>
  <si>
    <t>SEGMENT INFORMATION Our businesses are organized into three reportable operating segments: Resource, Wood Products and Real Estate. The Resource segment manages our timberlands to optimize revenue producing opportunities while adhering to our strict stewardship standards. Management activities include planting and harvesting trees and building and maintaining roads. The Resource segment also generates revenues from non-timber resources such as hunting leases, recreation permits and leases, mineral rights leases, biomass production and carbon sequestration. The Wood Products segment manufactures and markets lumber and plywood. The business of our Real Estate segment consists primarily of the sale of land holdings deemed non-strategic or identified as having higher and better use alternatives. The Real Estate segment engages in real estate subdivision activities through Potlatch TRS. The reporting segments follow the same accounting policies used for our Consolidated Financial Statements , as described in the summary of significant accounting policies, with the exception of the valuation of inventories. All segment inventories are reported using the average cost method, while the LIFO reserve is recorded at the corporate level. Management evaluates a segment’s performance based upon profit or loss from operations before income taxes. Intersegment revenues are recorded based on prevailing market prices. The following table presents business segment information for each of the past three years. Corporate information is included to reconcile segment data to the Consolidated Financial Statements . (Dollars in thousands) 2015 2014 2013 Revenues: Resource $ 263,875 $ 252,581 $ 238,228 Wood Products 336,214 376,239 366,015 Real Estate 28,989 40,460 26,160 629,078 669,280 630,403 Elimination of intersegment revenues - Resource 1 (53,742 ) (62,330 ) (60,114 ) Total consolidated revenues $ 575,336 $ 606,950 $ 570,289 Operating Income (loss): Resource $ 76,350 $ 84,976 $ 73,425 Wood Products (5,235 ) 52,442 58,892 Real Estate 16,849 26,945 18,266 Eliminations and adjustments 3,283 (190 ) (907 ) 91,247 164,173 149,676 Corporate (32,340 ) (31,667 ) (42,078 ) Operating income 58,907 132,506 107,598 Interest expense, net (32,761 ) (22,909 ) (23,132 ) Income before income taxes $ 26,146 $ 109,597 $ 84,466 Depreciation, depletion and amortization: Resource $ 28,807 $ 17,847 $ 18,103 Wood Products 6,810 6,176 6,194 Real Estate 56 59 56 35,673 24,082 24,353 Corporate 2,432 2,667 2,609 Total depreciation, depletion and amortization $ 38,105 $ 26,749 $ 26,962 Basis of real estate sold: Real Estate $ 7,394 $ 9,355 $ 3,536 Elimination and adjustments (382 ) (709 ) (632 ) Total basis of real estate sold $ 7,012 $ 8,646 $ 2,904 Assets: Resource and Real Estate 2 $ 837,630 $ 847,873 $ 476,628 Wood Products 131,103 118,674 115,664 968,733 966,547 592,292 Corporate 47,879 65,199 84,910 Total consolidated assets $ 1,016,612 $ 1,031,746 $ 677,202 Capital Expenditures: 3 Resource and Real Estate $ 13,681 $ 11,116 $ 12,449 Wood Products 18,482 12,551 9,013 32,163 23,667 21,462 Corporate 569 565 1,131 Total capital expenditures $ 32,732 $ 24,232 $ 22,593 1 Intersegment revenues were based on prevailing market prices of logs sold by our Resource segment to the Wood Products segment. 2 Assets are shown on a combined basis for the Resource and Real Estate segments, as we do not produce information separately for those segments for internal purposes. 3 Excludes acquisition of timber and timberlands. All of our wood products facilities and all other assets are located within the continental United States. Geographic information regarding our revenues is summarized as follows: (Dollars in thousands) 2015 2014 2013 United States $ 573,398 $ 601,738 $ 558,138 Canada 851 2,618 9,645 Mexico 919 2,594 2,506 Other 168 — — Total consolidated revenues $ 575,336 $ 606,950 $ 570,289 One customer within our Resource segment accounted for slightly more than 10% of our revenues in the years ended December 31, 2015 , 2014 and 2013 .</t>
  </si>
  <si>
    <t>Financial Results by Quarter (Unaudited)</t>
  </si>
  <si>
    <t>Quarterly Financial Data [Abstract]</t>
  </si>
  <si>
    <t>FINANCIAL RESULTS BY QUARTER (UNAUDITED) THREE MONTHS ENDED (Dollars in thousands, except per share amounts) MARCH 31 JUNE 30 SEPTEMBER 30 DECEMBER 31 2015 2014 2015 2014 2015 2014 2015 2014 Revenues $ 134,125 $ 139,579 $ 128,747 $ 143,919 $ 174,475 $ 177,215 $ 137,989 $ 146,237 Operating income $ 14,027 $ 31,309 $ 7,311 $ 29,725 $ 27,714 $ 44,869 $ 9,855 $ 26,603 Net income $ 5,656 $ 20,350 $ 711 $ 16,270 $ 21,798 $ 33,154 $ 3,549 $ 20,136 Net income per share 1 Basic $ 0.14 $ 0.50 $ 0.02 $ 0.40 $ 0.53 $ 0.81 $ 0.09 $ 0.49 Diluted $ 0.14 $ 0.50 $ 0.02 $ 0.40 $ 0.53 $ 0.81 $ 0.09 $ 0.49 1 Per share amounts are computed independently for each of the quarters presented. Therefore, the sum of the quarterly per share amounts may not equal the total computed for the year.</t>
  </si>
  <si>
    <t>Summary of Significant Accounting Policies (Policies)</t>
  </si>
  <si>
    <t>General</t>
  </si>
  <si>
    <t>GENERAL We are primarily engaged in activities associated with timberland management, including the sale of timber, the management of approximately 1.6 million acres of timberlands and the purchase and sale of timberlands. We are also engaged in the manufacture and sale of wood products. Our timberlands and all of our wood products facilities are located within the continental United States. The primary market for our products is the United States. We converted to a Real Estate Investment Trust (REIT) effective January 1, 2006.</t>
  </si>
  <si>
    <t>Consolidation</t>
  </si>
  <si>
    <t>CONSOLIDATION The Consolidated Financial Statements include the accounts of Potlatch Corporation and its subsidiaries after elimination of significant intercompany transactions and accounts. There are no unconsolidated subsidiaries.</t>
  </si>
  <si>
    <t>Significant Estimates</t>
  </si>
  <si>
    <t>SIGNIFICANT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Significant estimates are described in further detail below. Significant estimates include timber volumes, assumptions utilized for asset and disposal group impairment tests, income projections and tax planning strategies used to support realization of deferred tax assets, environmental liabilities, pension and postretirement obligation assumptions and fair value of derivative instruments.</t>
  </si>
  <si>
    <t>Short Term Investments</t>
  </si>
  <si>
    <t>SHORT-TERM INVESTMENTS Short-term investments consist of diversified depository accounts, money market funds and variable rate demand obligations, all of which have very short maturity periods and therefore earn an interest rate commensurate with low-risk instruments. We classify our short-term investments as "available for sale." There is no significant difference between cost and fair value. All short-term investments of REIT funds are made in compliance with the requirements of the Internal Revenue Code with respect to qualifying REIT investments.</t>
  </si>
  <si>
    <t>INVENTORIES Inventories are stated at the lower of cost or market. The last-in, first-out method is used to determine cost of logs, lumber and plywood for most of our operations. The average cost method is used to determine the cost of all other inventories. Expenses associated with idle capacity or other curtailments of production are reflected in cost of goods sold in the periods incurred.</t>
  </si>
  <si>
    <t>PROPERTY, PLANT AND EQUIPMENT Property, plant and equipment are valued at cost less accumulated depreciation. Depreciation of buildings, equipment and other depreciable assets is determined using the straight-line method of depreciation. Estimated useful lives range from 30 to 40 years for buildings and structures and 2 to 25 years for equipment. Major improvements and replacements of property are capitalized. Maintenance, repairs and minor improvements and replacements are expensed. Upon retirement or other disposition of property, applicable cost and accumulated depreciation or amortization are removed from the accounts. Any gains or losses are included in earnings.</t>
  </si>
  <si>
    <t>Timber and Timberland</t>
  </si>
  <si>
    <t>TIMBER AND TIMBERLANDS Timber and timberlands are valued at cost less accumulated depletion and amortization. For fee timber, the capitalized cost includes costs related to stand establishment, including costs of preparing the land for planting, cost of seeds or seedlings and tree planting, including labor, materials, depreciation of company-owned equipment and the cost of contract services. Upon completion of planting activities and field inspection to assure the planting operation was successful, a plantation will be considered “established.” Subsequent expenditures made to maintain the integrity or enhance the growth of an established plantation or stand are expensed. Post-establishment expenses include release spray treatments, pest control activities, thinning operations, fertilization and replanting seedlings lost through mortality. Expenditures for forest management consist of regularly recurring items necessary for ownership and administration of timber producing property such as fire protection, property taxes and insurance, silviculture costs incurred subsequent to stand establishment, cruising (physical inventory), property maintenance and salaries, supplies, travel, record-keeping and other normal recurring administrative personnel costs. These expenditures are accounted for as current operating expenses. Timberland acquisitions are capitalized and the cost is allocated to timberland, merchantable sawlogs, merchantable pulpwood, reproduction (young growth not yet merchantable), logging roads and other land improvements, generally based on relative appraised values. The aggregate estimated volume of current standing merchantable timber inventory is updated at least annually to reflect increases due to reclassification of young growth to merchantable timber when the young growth meets defined diameter specifications, the annual growth of merchantable timber and the acquisition of additional merchantable timber and to reflect decreases due to timber harvests and land sales. Timber volumes are estimated from cruises of the timber tracts, which are completed on our timberlands on approximately a five to ten year cycle. Since the individual cruises collect field data at different times for specific sites, the growth model projects standing inventory from the cruise date to a common reporting date. Annual growth rates for the merchantable inventory have historically been in the range of 2% - 5% in the North and 6% - 9% in the South. Depletion represents the amount charged to expense as fee timber is harvested. Rates at which timber is depleted are calculated annually for each of our depletion pools by dividing the beginning of year balance of the merchantable timber accounts by the forest inventory volume, after inventory updates for growth projection adjustments and new timber cruises. The base cost of logging roads, such as the clearing, grading, and ditching, is not amortized and remains a capitalized item until obliteration or other disposition. Other portions of the initial logging road cost, such as bridges, culverts and gravel surfacing are amortized over their useful lives, which range from 5 to 20 years. Costs associated with temporary logging roads that will not remain part of our road system are expensed as incurred.</t>
  </si>
  <si>
    <t>Real Estate Sales</t>
  </si>
  <si>
    <t>REAL ESTATE SALES Sales of non-core timberland are considered to be part of our normal operations. We therefore classify revenue and costs associated with real estate sold in revenues and cost of goods sold, respectively, in our Consolidated Statements of Income . Cash generated from real estate sales is included as an operating activity in our Consolidated Statements of Cash Flows .</t>
  </si>
  <si>
    <t>Like-Kind Exchange and Restricted Cash</t>
  </si>
  <si>
    <t xml:space="preserve">LIKE-KIND EXCHANGES AND RESTRICTED CASH In order to acquire and sell assets, primarily timberlands, in a tax efficient manner, we sometimes enter into like-kind exchange (LKE) tax-deferred transactions. There are two main types of LKE transactions: forward transactions, in which property is sold and the proceeds are reinvested by acquiring similar property; and reverse transactions, in which property is acquired and similar property is subsequently sold by us. Both forward and reverse transactions must be completed within prescribed time periods under Internal Revenue Code section 1031. We use a qualified intermediary to facilitate LKE transactions. Proceeds from forward transactions are held by the intermediary and are classified as restricted cash within non-current other assets, because we intend to reinvest the funds in similar properties. If the acquisition of suitable LKE properties is not completed within 180 days of the sale of the company-owned property, the proceeds are distributed to us by the intermediary and are reclassified as available cash and applicable income taxes are determined. In the case of reverse transactions in which we have not yet completed LKE sales of company-owned land to match with property purchased on our behalf by the intermediary, the amount associated with the property purchased on our behalf but not yet matched with LKE sales is classified as a non-current asset and included in “Timber and timberlands, net” in our Consolidated Balance Sheets and as “Acquisition of timber and timberlands” in the investing activities section of our Consolidated Statements of Cash Flows . </t>
  </si>
  <si>
    <t>Long-Lived Assets</t>
  </si>
  <si>
    <t>LONG-LIVED ASSETS Our long-lived assets are reviewed for impairment whenever events or changes in circumstances indicate that the carrying amount of an asset may not be recoverable, as measured by its undiscounted estimated future cash flows. We use our operational budgets to estimate future cash flows. The estimates are adjusted periodically to reflect changing business conditions. Impaired assets are written down to fair value. Assets to be disposed of are reported at the lower of carrying amount or fair value less cost to sell. We recognize a liability and an asset equal to the fair value of our legal obligations to perform asset retirement activities if the amount can be reasonably estimated. We review these obligations annually and do not expect them to have a material effect on our financial position, results of operations or cash flows.</t>
  </si>
  <si>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t>
  </si>
  <si>
    <t>Revenue Recognition</t>
  </si>
  <si>
    <t>REVENUE RECOGNITION We recognize revenue from the sale of timber when risk of loss transfers to the buyer and the quantity sold is determinable. These sales take the form of delivered logs, pay-as-cut contracts, timber deeds and lump sum contracts. On delivered log sales, revenue includes amounts billed for logging and hauling and is recognized at the point the logs are delivered and scaled. Revenue is recognized on timber deeds and lump sum contracts generally upon closing or when the contracts are effective, which is the point at which the buyer assumes risk of loss associated with the standing timber. We receive cash consideration in full and recognize revenue at closing on substantially all our real estate sales. We recognize revenue from the sale of manufactured wood products and residual by-products when there is persuasive evidence of a sales agreement, the price to the customer is fixed and determinable, collection is reasonably assured, and title and the risk of loss passes to the customer. Shipping terms generally indicate when title and the risk of loss have passed. Revenue is recognized at shipment for sales when shipping terms are FOB (free on board) shipping point. For sales where shipping terms are FOB destination, revenue is recognized when the goods are received by the customer. Revenue is recognized net of any sales taxes collected. Sales taxes, when collected, are recorded as a current liability and remitted to the appropriate governmental entities. Costs for shipping and handling are included in cost of goods sold in our Consolidated Statements of Income .</t>
  </si>
  <si>
    <t>Equity-Based Compensation</t>
  </si>
  <si>
    <t>EQUITY-BASED COMPENSATION Equity-based awards are measured at fair value on the dates they are granted or modified. These measurements establish the cost of the equity-based awards for accounting purposes. The cost of the equity-based award is then recognized in the Consolidated Statements of Income over each employee’s required service period. See Note 12: Equity-Based Compensation Plans for more information about our equity-based compensation.</t>
  </si>
  <si>
    <t>New Accounting Pronouncements</t>
  </si>
  <si>
    <t>NEW ACCOUNTING PRONOUNCEMENTS In May 2014, the Financial Accounting Standards Board (FASB) issued Accounting Standards Update (ASU) No. 2014-09, Revenue from Contracts with Customers: Topic 606 (ASU 2014-09), which requires an entity to recognize revenue when promised goods or services are transferred to customers in an amount that reflects the consideration that is expected to be received for those goods or services. The guidance permits either a retrospective application of the new standard with restatement of prior years or prospective application of the new standard with disclosure of results under old standards. In August 2015, the FASB issued ASU 2015-14, Revenue from Contracts with Customers (Topic 606) - Deferral of the Effective Date , which deferred the effective date of ASU No. 2014-09 by one year. Therefore, ASU No. 2014-09 is effective for us on January 1, 2018. The adoption of this guidance is not expected to have a significant effect on our consolidated financial statements. In April 2015, the FASB issued ASU No. 2015-03, Interest - Imputation of Interest, Simplifying the Presentation of Debt Issuance Costs . The amendments in ASU No. 2015-03 require that debt issuance cost related to a recognized debt liability be presented in the balance sheet as a direct deduction from the carrying amount of that debt. In August, the FASB issued ASU No. 2015-15, Interest-Imputation of Interest (Subtopic 835-30) Presentation and Subsequent Measurement of Debt Issuance Costs Associated with Line-of-Credit Arrangements, Amendments to SEC Paragraphs Pursuant to Staff Announcement at June 18, 2015 EITF Meeting , which clarified that debt issuance costs related to a line-of-credit arrangement may be deferred and presented as an asset and subsequently amortized ratably over the term of the line-of-credit arrangement, regardless of whether there is any outstanding borrowings on the line-of-credit arrangement. ASU No. 2015-03 is effective for us January 1, 2016, with early adoption permitted. We have adopted ASU No. 2015-03 and ASU No. 2015-15 on a retrospective basis as of and for the year-ended December 31, 2015. To conform to this new presentation, debt issuance costs of $3.7 million at December 31, 2014 have been reclassed from other current assets and other long-term assets to long-term debt. In May 2015, the FASB issued ASU No. 2015-07, Disclosures for Investments in Certain Entities that Calculate Net Asset Value per Share (or Its Equivalent) , which removes the requirement to categorize within the fair value hierarchy investments for which fair value is measured using the net asset value per share practical expedient and, instead, permits separate disclosure. This ASU is effective for us on January 1, 2016 and will impact disclosure of investments in certain pension assets in Note 11: Savings Plans, Pension Plans and Other Postretirement Employee Benefits . In July 2015, the FASB issued ASU No. 2015-11, Inventory (Topic 330) - Simplifying the Measurement of Inventory . The amendments in ASU No. 2015-11 apply to inventory measured using first-in, first-out (FIFO)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ASU No. 2015-11 is effective for us on January 1, 2017, with early adoption permitted. We adopted ASU No. 2015-11 as of October 1, 2015 with no impact on our consolidated financial statements. In November 2015, the FASB issued ASU No. 2015-17, Income Taxes (Topic 740) , which requires deferred tax assets and liabilities to be classified as noncurrent on the balance sheet. ASU No. 2015-17 may be applied either prospectively to all deferred tax assets and liabilities or retrospectively to all periods presented. ASU No. 2015-17 is effective for us on January 1, 2017 with early application permitted. We have adopted ASU No. 2015-17 prospectively as of December 31, 2015. As allowed by the guidance, prior periods have not been reclassified.</t>
  </si>
  <si>
    <t>Earnings per Share (Tables)</t>
  </si>
  <si>
    <t>Reconciliation of Number of Common Shares Used in Calculating Basic and Diluted EPS</t>
  </si>
  <si>
    <t>The following table reconciles the number of shares used in calculating the basic and diluted earnings per share for the years ended December 31: (Dollars in thousands, except per share amounts) 2015 2014 2013 Net income $ 31,714 $ 89,910 $ 70,581 Basic weighted-average shares outstanding 40,842,126 40,748,924 40,502,878 Incremental shares due to: Performance shares 122,334 117,830 133,766 Restricted stock units 23,359 27,628 69,076 Stock options — — 3,567 Diluted weighted-average shares outstanding 40,987,819 40,894,382 40,709,287 Basic net income per share $ 0.78 $ 2.21 $ 1.74 Diluted net income per share $ 0.77 $ 2.20 $ 1.73</t>
  </si>
  <si>
    <t>Inventories (Tables)</t>
  </si>
  <si>
    <t>Schedule of inventory</t>
  </si>
  <si>
    <t>(Dollars in thousands) 2015 2014 Logs $ 9,920 $ 7,930 Wood products finished goods 16,932 17,286 Materials and supplies 8,310 6,274 $ 35,162 $ 31,490 Valued at lower of cost or market: Last-in, first-out basis $ 16,686 $ 16,874 Average cost basis 18,476 14,616 Total inventories $ 35,162 $ 31,490</t>
  </si>
  <si>
    <t>Property, Plant and Equipment (Tables)</t>
  </si>
  <si>
    <t>Schedule of Property, Plant and Equipment</t>
  </si>
  <si>
    <t>(Dollars in thousands) 2015 2014 Land and land improvements $ 18,194 $ 18,374 Buildings and structures 36,364 36,174 Machinery and equipment 193,968 176,085 Construction in progress 224 5,878 248,750 236,511 Less: accumulated depreciation (173,465 ) (170,762 ) Total property, plant and equipment, net $ 75,285 $ 65,749</t>
  </si>
  <si>
    <t>Timber and Timberlands(Tables)</t>
  </si>
  <si>
    <t>Schedule of Timber and Timberlands</t>
  </si>
  <si>
    <t>(Dollars in thousands) 2015 2014 Timber and timberlands $ 745,634 $ 760,431 Logging roads 70,965 67,989 Total timber and timberlands, net $ 816,599 $ 828,420</t>
  </si>
  <si>
    <t>Other Assets (Tables)</t>
  </si>
  <si>
    <t>Schedule of Other Assets, Current</t>
  </si>
  <si>
    <t>Current Other Assets (Dollars in thousands) 2015 2014 Real estate held for sale $ 12,708 $ 11,529 Prepaid expenses 1,538 2,365 Total current other assets $ 14,246 $ 13,894</t>
  </si>
  <si>
    <t>Schedule of Other Assets, Noncurrent</t>
  </si>
  <si>
    <t>Noncurrent Other Assets (Dollars in thousands) 2015 2014 Deferred real estate development costs $ 3,309 $ 3,320 Debt issuance costs - revolving line of credit 2,094 2,606 Investment in company owned life insurance (COLI) 687 877 Other 1,285 1,054 Total noncurrent other assets $ 7,375 $ 7,857</t>
  </si>
  <si>
    <t>Accounts Payable and Accrued Liabilities (Tables)</t>
  </si>
  <si>
    <t>Schedule of Accounts Payable and Accrued Liabilities</t>
  </si>
  <si>
    <t>(Dollars in thousands) 2015 2014 Wages, salaries and employee benefits $ 9,509 $ 14,667 Trade accounts payable 6,351 5,656 Interest 6,797 4,811 Property and other taxes 5,304 5,663 Logging related expenses 4,127 2,983 Book overdrafts 2,836 4,385 Deferred recreational lease income 1,575 1,616 Other accrued liabilities 3,241 3,283 Total $ 39,740 $ 43,064</t>
  </si>
  <si>
    <t>Debt (Tables)</t>
  </si>
  <si>
    <t>Schedule of Long-term Debt Instruments</t>
  </si>
  <si>
    <t>(Dollars in thousands) 2015 2014 Term loans, variable rate 1.98% to 2.23% due 2019 through 2021 and fixed rate 2.95% to 4.64% due 2017 through 2024 $ 322,000 $ 322,000 Senior notes, 7.50%, due 2019 150,000 150,000 Revenue bonds, 5.90% to 6.95%, due 2024 and 2026 108,335 108,335 Debentures, 6.95%, due 2015 — 22,500 Medium-term notes, 8.75% to 8.89%, due 2016 through 2022 27,250 27,250 607,585 630,085 Interest rate swaps (See Note 10: Financial Instruments ) 581 793 Less debt issuance costs (3,037 ) (3,675 ) Less unamortized discounts (1,248 ) (1,535 ) Total long-term debt (includes current portion) 603,881 625,668 Less current portion of long-term debt (5,007 ) (22,870 ) Long-term debt $ 598,874 $ 602,798</t>
  </si>
  <si>
    <t>Schedule of Maturities of Long-term Debt</t>
  </si>
  <si>
    <t>Scheduled principal payments due on long-term debt subsequent to December 31, 2015 , are as follows: (Dollars in thousands) 2016 $ 5,000 2017 11,000 2018 14,250 2019 190,000 2020 46,000 Thereafter 341,335 Total $ 607,585</t>
  </si>
  <si>
    <t>Other Long-Term Obligations (Tables)</t>
  </si>
  <si>
    <t>Schedule of Other Long-Term Obligations</t>
  </si>
  <si>
    <t>(Dollars in thousands) 2015 2014 Employee benefits and related liabilities $ 6,832 $ 8,839 Cost share logging roads 6,384 5,894 Other 697 1,019 Total $ 13,913 $ 15,752</t>
  </si>
  <si>
    <t>Financial Instruments (Tables)</t>
  </si>
  <si>
    <t>Estimated Fair Value of Financial Instruments</t>
  </si>
  <si>
    <t>Estimated fair values of our financial instruments as of December 31 are as follows: 2015 2014 (Dollars in thousands) CARRYING AMOUNT FAIR VALUE CARRYING AMOUNT FAIR VALUE Cash and short-term investments (Level 1) $ 7,925 $ 7,925 $ 31,012 $ 31,012 Net derivative asset related to interest rate swaps (Level 2) $ 581 $ 581 $ 793 $ 793 Long-term debt (including current portion of long-term debt and fair value adjustments related to fair value swaps) (Level 2) $ 603,881 $ 626,021 $ 625,668 $ 657,943 Company owned life insurance (COLI) (Level 3) $ 687 $ 687 $ 877 $ 877</t>
  </si>
  <si>
    <t>Fair Values of Derivative Instruments</t>
  </si>
  <si>
    <t>The fair values of derivative instruments on our Consolidated Balance Sheets as of December 31 are as follows: DERIVATIVE ASSETS 2015 2014 (Dollars in thousands) BALANCE SHEET LOCATION FAIR VALUE FAIR VALUE Derivatives designated as hedging instruments: Interest rate contracts Other assets, current $ 7 $ — Interest rate contracts Other assets, non-current 574 793 Total derivatives designated as hedging instruments $ 581 $ 793</t>
  </si>
  <si>
    <t>Effect of Derivatives on the Consolidated Statements of Operations</t>
  </si>
  <si>
    <t>The effect of derivatives on the Consolidated Statements of Income for the years ended December 31, 2015 , 2014 and 2013 are as follows: LOCATION OF GAIN RECOGNIZED IN INCOME AMOUNT OF GAIN RECOGNIZED IN INCOME (Dollars in thousands) 2015 2014 2013 Derivatives designated in fair value hedging relationships: Interest rate contracts Realized gain on hedging instruments 1 Interest expense $ 1,534 $ 979 $ 960 Net gain recognized in income from fair value hedges $ 1,534 $ 979 $ 960 1 The realized gain on hedging instruments consist of net cash settlements and interest accruals on the interest rate swaps during the period, which are recognized in interest expense.</t>
  </si>
  <si>
    <t>Savings Plans, Pension Plans and Other Postretirement Employee Benefits (Tables)</t>
  </si>
  <si>
    <t>Schedule of Changes in Projected Benefit Obligations</t>
  </si>
  <si>
    <t>The change in benefit obligation, change in plan assets and funded status for company-sponsored benefit plans and obligations are as follows: PENSION PLANS OTHER POSTRETIREMENT EMPLOYEE BENEFITS (Dollars in thousands) 2015 2014 2015 2014 Benefit obligation at beginning of year $ (417,694 ) $ (393,565 ) $ (41,561 ) $ (47,343 ) Service cost (6,159 ) (5,081 ) (22 ) (25 ) Interest cost (17,012 ) (19,184 ) (1,456 ) (1,741 ) Actuarial gain (loss) 27,094 (49,990 ) 3,778 3,229 Benefits paid 31,700 50,126 3,790 4,319 Benefit obligation at end of year $ (382,071 ) $ (417,694 ) $ (35,471 ) $ (41,561 ) Fair value of plan assets at beginning of year $ 337,059 $ 350,588 $ — $ — Actual return on plan assets (14,970 ) 31,280 — — Employer contributions and benefit payments 1,811 5,317 3,790 4,319 Benefits paid (31,700 ) (50,126 ) (3,790 ) (4,319 ) Fair value of plan assets at end of year $ 292,200 $ 337,059 $ — $ — Amounts recognized in the consolidated balance sheets: Current liabilities $ (1,791 ) $ (1,774 ) $ (4,182 ) $ (4,486 ) Noncurrent liabilities (88,080 ) (78,861 ) (31,289 ) (37,075 ) Funded status $ (89,871 ) $ (80,635 ) $ (35,471 ) $ (41,561 )</t>
  </si>
  <si>
    <t>Schedule of Weighted Average Asset Allocations of the Pension Benefit Plans' Assets</t>
  </si>
  <si>
    <t>The asset allocations of the pension benefit plans’ assets at December 31 by asset category are as follows: PENSION PLANS ASSET CATEGORY 2015 2014 Domestic and international equities 35 % 36 % Fixed income securities 48 48 Other (includes alternatives not classified as equities and fixed income securities) 17 16 Total 100 % 100 %</t>
  </si>
  <si>
    <t>Schedule of Allocation of Plan Assets</t>
  </si>
  <si>
    <t>Fair value measurements are as follows: (Dollars in thousands) DECEMBER 31, 2015 Asset Category Level 1 Level 2 Total Cash and equivalents $ 5,591 $ — $ 5,591 Domestic equity securities 1 26,253 25,619 51,872 International equity securities 2 411 25,733 26,144 Emerging markets 3 1,831 23,681 25,512 Fixed income securities 4 138,906 — 138,906 Alternatives 5 — 44,175 44,175 Total $ 172,992 $ 119,208 $ 292,200 (Dollars in thousands) DECEMBER 31, 2014 Asset Category Level 1 Level 2 Total Cash and equivalents $ 6,586 $ — $ 6,586 Equity securities: U.S. small/mid cap 6 1,136 — 1,136 International companies 13,782 — 13,782 Mutual funds 7 226,710 — 226,710 Collective investments: U.S. large cap 8 — 30,005 30,005 Developed markets 9 — 29,879 29,879 Emerging markets 10 — 28,961 28,961 Total $ 248,214 $ 88,845 $ 337,059 1 Level 1 assets are managed investments in U.S. small/mid-cap equities that track the Russell 2500 Growth index or Russell 2500 Value index. Level 2 assets are collective investments, which are invested in U.S. large-cap equities that track the S&amp;P 500. 2 These collective investments are invested in equity funds of developed markets outside of the U.S. and Canada that track the MSCI EAFE Value index or MSCI EAFE Growth index. 3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4 These are mutual funds and investments in a diversified portfolio of fixed income instruments of varying maturities representing corporates, sovereign debt, U.S. treasuries, and municipals that track the Barclay's Long Term Credit index. 5 These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 6 These are managed investments in U.S. small/mid cap equities that track the Russell 2500 Growth index. 7 The mutual funds were 72% invested in high-quality intermediate and long-term investment grade securities, 22% invested in a diversified portfolio of fixed-income instruments of varying maturities, which may be represented by forwards or derivatives such as options, futures contracts or swap agreements and debt securities, and 6% invested in U.S. small/mid-cap equities that track the Russell 2500 Growth index. 8 These collective investments are invested in U.S. large cap equities that track the S&amp;P 500. 9 These collective investments are invested in equity funds of developed markets outside of the United States &amp; Canada, which track the MSCI EAFE Value or MSCI EAFE Growth index. 10 These collective investments are invested in equity funds of emerging markets outside of the United States &amp; Canada, which track the MSCI Emerging Markets index.</t>
  </si>
  <si>
    <t>Schedule of Net Benefit Costs</t>
  </si>
  <si>
    <t>Pre-tax components of net periodic cost (benefit) recognized in our Consolidated Statements of Income were as follows: PENSION PLANS OTHER POSTRETIREMENT EMPLOYEE BENEFITS (Dollars in thousands) 2015 2014 2013 2015 2014 2013 Service cost $ 6,159 $ 5,081 $ 5,318 $ 22 $ 25 $ 94 Interest cost 17,012 19,184 17,826 1,456 1,741 1,810 Expected return on plan assets (20,804 ) (24,512 ) (26,092 ) — — — Amortization of prior service cost (credit) 605 748 779 (9,312 ) (9,641 ) (9,708 ) Amortization of actuarial loss 17,937 14,451 19,929 2,047 2,186 3,209 Net periodic cost (benefit) $ 20,909 $ 14,952 $ 17,760 $ (5,787 ) $ (5,689 ) $ (4,595 )</t>
  </si>
  <si>
    <t>Schedule of Amounts Recognized in Other Comprehensive Income (Loss)</t>
  </si>
  <si>
    <t>Other amounts recognized in our Consolidated Statements of Comprehensive Income were as follows: PENSION PLANS OTHER POSTRETIREMENT EMPLOYEE BENEFITS (Dollars in thousands) 2015 2014 2013 2015 2014 2013 Net amount at beginning of year $ 134,261 $ 117,167 $ 161,667 $ (15,869 ) $ (18,447 ) $ (20,769 ) Amounts arising during the period: Net loss (gain) 8,680 43,223 (52,242 ) (3,777 ) (3,229 ) (2,692 ) Taxes (3,386 ) (16,857 ) 20,374 1,473 1,259 1,050 Net amount arising during the period 5,294 26,366 (31,868 ) (2,304 ) (1,970 ) (1,642 ) Amounts reclassified during the period: Amortization of prior service (cost) credit (605 ) (748 ) (779 ) 9,312 9,641 9,708 Amortization of actuarial loss (17,937 ) (14,451 ) (19,929 ) (2,047 ) (2,186 ) (3,209 ) Taxes 7,231 5,927 8,076 (2,833 ) (2,907 ) (2,535 ) Net reclassifications during the period (11,311 ) (9,272 ) (12,632 ) 4,432 4,548 3,964 Net amount at end of year $ 128,244 $ 134,261 $ 117,167 $ (13,741 ) $ (15,869 ) $ (18,447 )</t>
  </si>
  <si>
    <t>Schedule of Accumulated Other Comprehensive Income (Loss)</t>
  </si>
  <si>
    <t>Amounts recognized in accumulated other comprehensive loss on our Consolidated Balance Sheets , net of tax, consist of: PENSION PLANS OTHER POSTRETIREMENT EMPLOYEE BENEFITS (Dollars in thousands) 2015 2014 2015 2014 Net loss $ 127,307 $ 134,717 $ 9,634 $ (21,750 ) Prior service cost (credit) 937 (456 ) (23,375 ) 5,881 Net amount recognized $ 128,244 $ 134,261 $ (13,741 ) $ (15,869 )</t>
  </si>
  <si>
    <t>Schedule of Expected Future Benefit Payments</t>
  </si>
  <si>
    <t>Estimated future benefit payments, which reflect expected future service are as follows for the years indicated: (Dollars in thousands) PENSION PLANS OTHER POSTRETIREMENT EMPLOYEE BENEFITS 2016 $ 28,602 $ 4,182 2017 28,250 3,917 2018 27,926 3,634 2019 27,673 3,380 2020 27,478 3,176 2021– 2025 132,612 12,584</t>
  </si>
  <si>
    <t>Weighted Average Assumptions Used to Determine the Benefit Obligation</t>
  </si>
  <si>
    <t>The weighted average assumptions used to determine the benefit obligation as of December 31 were: PENSION PLANS OTHER POSTRETIREMENT EMPLOYEE BENEFITS 2015 2014 2013 2015 2014 2013 Discount rate 4.65 % 4.25 % 5.10 % 4.25 % 3.90 % 4.45 % Rate of salaried compensation increase 3.00 % 3.00 % 3.00 % — — —</t>
  </si>
  <si>
    <t>Schedule of Weighted Average Assumptions Used to Determine the Net Periodic Benefit (Cost)</t>
  </si>
  <si>
    <t>The weighted average assumptions used to determine the net periodic benefit (cost) for the years ended December 31 were: PENSION PLANS OTHER POSTRETIREMENT EMPLOYEE BENEFITS 2015 2014 2013 2015 2014 2013 Discount rate 4.25 % 5.10 % 4.15 % 3.90 % 4.45 % 3.70 % Expected return on plan assets 6.75 % 7.50 % 8.00 % — — — Rate of salaried compensation increase 3.00 % 3.00 % 3.50 % — — —</t>
  </si>
  <si>
    <t>Schedule of Effect of One-Percentage-Point Change in Assumed Health Care Cost Trend Rates</t>
  </si>
  <si>
    <t>A one percentage point change in the health care cost trend rates would have the following effects on our December 31, 2015 Consolidated Financial Statements : (Dollars in thousands) 1% INCREASE 1% DECREASE Effect on total service cost plus interest cost $ 3,397 $ (3,262 ) Effect on accumulated postretirement benefit obligation 63,216 (63,216 )</t>
  </si>
  <si>
    <t>Equity-Based Compensation Plans (Tables)</t>
  </si>
  <si>
    <t>Details of Compensation Expense</t>
  </si>
  <si>
    <t>The following table details our compensation expense and the related income tax benefit as of December 31: (Dollars in thousands) 2015 2014 2013 Employee equity-based compensation expense: Performance shares 3,877 3,515 3,635 Restricted stock units 881 622 742 Total employee equity-based compensation expense $ 4,758 $ 4,137 $ 4,377 Deferred compensation stock equivalent units expense $ 376 $ 345 $ 1,265 Total tax benefit recognized for shared-based payment awards $ 319 $ 280 $ 71</t>
  </si>
  <si>
    <t>Fair Value of Performance Share Awards</t>
  </si>
  <si>
    <t>The following table presents the key inputs used in calculating the fair value of the performance share awards in 2015 , 2014 and 2013 , and the resulting fair values: 2015 2014 2013 Stock price as of valuation date $ 40.00 $ 39.76 $ 45.31 Risk-free rate 1.07 % 0.72 % 0.40 %</t>
  </si>
  <si>
    <t>Summary of Outstanding Performance Share Awards</t>
  </si>
  <si>
    <t xml:space="preserve">The following table summarizes outstanding performance share awards as of December 31, 2015 , 2014 and 2013 , and changes during those years: (Dollars in thousands, except per share amounts) 2015 2014 2013 SHARES WEIGHTED AVG. GRANT DATE FAIR VALUE SHARES WEIGHTED AVG. GRANT DATE FAIR VALUE SHARES WEIGHTED AVG. GRANT DATE FAIR VALUE Unvested shares outstanding at January 1 160,233 $ 53.86 155,814 $ 48.73 160,214 $ 44.50 Granted 78,974 36.71 87,441 45.57 83,111 62.78 Vested (77,078 ) 62.78 (76,202 ) 34.24 (71,861 ) 55.84 Forfeited (1,080 ) 41.29 (6,820 ) 49.75 (15,650 ) 47.32 Unvested shares outstanding at December 31 161,049 41.26 160,233 53.86 155,814 48.73 Total grant date fair value of share awards vested during the year $ 4,839 $ 2,609 $ 4,013 Aggregate intrinsic value of unvested share awards at December 31 $ 4,697 $ 6,709 $ 6,504 </t>
  </si>
  <si>
    <t>Summary of Outstanding RSU Awards</t>
  </si>
  <si>
    <t xml:space="preserve">A summary of the status of outstanding RSU awards as of December 31, 2015 , 2014 and 2013 , and changes during these years is presented below: 2015 2014 2013 SHARES WEIGHTED AVE. GRANT DATE FAIR VALUE SHARES WEIGHTED AVE. GRANT DATE FAIR VALUE SHARES WEIGHTED AVE. GRANT DATE FAIR VALUE Unvested shares outstanding at January 1 32,455 $ 42.24 37,461 $ 38.69 40,219 $ 34.82 Granted 27,820 39.99 19,599 40.51 23,449 44.41 Vested (15,385 ) 44.50 (21,333 ) 34.46 (19,796 ) 38.19 Forfeited (359 ) 40.27 (3,272 ) 42.06 (6,411 ) 36.91 Unvested shares outstanding at December 31 44,531 40.95 32,455 42.24 37,461 38.69 Total grant date fair value of RSU awards vested during the year (in thousands) $ 289 $ 735 $ 756 Aggregate intrinsic value of unvested RSU awards at December 31 (in thousands) $ 1,347 $ 1,359 $ 2,511 </t>
  </si>
  <si>
    <t>Summary of Outstanding Stock Options</t>
  </si>
  <si>
    <t xml:space="preserve">A summary of the status of outstanding stock options as of December 31 2014 and 2013 and changes during those years is presented below: 2014 2013 SHARES WEIGHTED AVG. EXERCISE PRICE SHARES WEIGHTED AVG. EXERCISE PRICE Outstanding at January 1 12,859 $30.92 83,827 $27.46 Shares exercised (12,859 ) 30.92 (70,968 ) 26.25 Outstanding and exercisable at December 31 — — 12,859 30.92 Total intrinsic value of options exercised during the year (in thousands) $ 150 $ 1,423 </t>
  </si>
  <si>
    <t>Income Taxes (Tables)</t>
  </si>
  <si>
    <t>Schedule of the Income Tax Provision Allocated to Continuing Operations</t>
  </si>
  <si>
    <t>Income tax expense consists of the following for the years ended December 31: (Dollars in thousands) 2015 2014 2013 Current $ 128 $ 21,205 $ 16,352 Deferred 1,097 (2,143 ) (2,754 ) Net operating loss carryforwards (6,793 ) 625 287 Income tax (benefit) provision $ (5,568 ) $ 19,687 $ 13,885</t>
  </si>
  <si>
    <t>Schedule of Effective Income Tax Rate Reconciliation</t>
  </si>
  <si>
    <t>Income tax expense differs from the amount computed by applying the statutory federal income tax rate of 35% to income before income taxes due to the following for the years ended December 31: (Dollars in thousands) 2015 2014 2013 U.S. federal statutory income tax $ 9,151 $ 38,359 $ 29,563 REIT income not subject to federal income tax (14,110 ) (16,812 ) (13,918 ) Change in valuation allowance 488 (1,818 ) (683 ) State income taxes, net of federal income tax (838 ) 2,234 942 Domestic production activities deduction — (1,055 ) (1,579 ) Permanent book-tax differences (70 ) (1,073 ) (384 ) All other items (189 ) (148 ) (56 ) Income taxes $ (5,568 ) $ 19,687 $ 13,885 Effective tax rate (21.3 )% 18.0 % 16.4 %</t>
  </si>
  <si>
    <t>Schedule of Deferred Tax Assets and Liabilities</t>
  </si>
  <si>
    <t>The tax effects of significant temporary differences creating deferred tax assets and liabilities at December 31 were: (Dollars in thousands) 2015 2014 Deferred tax assets: Pensions $ 35,066 $ 31,527 Other postretirement employee benefits 13,834 16,209 Net operating loss carryforwards 6,935 142 Inventories 2,325 2,720 Tax credits 2,123 1,904 Nondeductible accruals 2,041 2,033 Incentive compensation 2,009 2,544 Employee benefits 1,769 1,839 Other 116 224 Total deferred tax assets 66,218 59,142 Valuation allowance (488 ) — Deferred tax assets, net of valuation allowance 65,730 59,142 Deferred tax liabilities: Timber and timberlands, net (5,010 ) (5,120 ) Property, plant and equipment, net (14,120 ) (10,626 ) Total deferred tax liabilities (19,130 ) (15,746 ) Net deferred tax assets $ 46,600 $ 43,396</t>
  </si>
  <si>
    <t>Summary of Tax Years Subject to Examination by Major Taxing Jurisdictions</t>
  </si>
  <si>
    <t>The following table summarizes the tax years subject to examination by major taxing jurisdictions: Jurisdiction YEARS Federal 2012 - 2015 Arkansas 2012 - 2015 Michigan 2011 - 2015 Minnesota 2011 - 2015 Idaho 2012 - 2015</t>
  </si>
  <si>
    <t>Commitments and Contingencies (Tables)</t>
  </si>
  <si>
    <t>Schedule of Future Minimum Rental Payments for Operating Leases</t>
  </si>
  <si>
    <t>As of December 31, 2015 , the future minimum rental payments required under our operating leases are as follows: (Dollars in thousands) 2016 $ 3,601 2017 3,496 2018 1,464 2019 717 2020 252 2021 and thereafter 88 Total $ 9,618</t>
  </si>
  <si>
    <t>Segment Information (Tables)</t>
  </si>
  <si>
    <t>Summary of Information by Business Segment</t>
  </si>
  <si>
    <t>The following table presents business segment information for each of the past three years. Corporate information is included to reconcile segment data to the Consolidated Financial Statements . (Dollars in thousands) 2015 2014 2013 Revenues: Resource $ 263,875 $ 252,581 $ 238,228 Wood Products 336,214 376,239 366,015 Real Estate 28,989 40,460 26,160 629,078 669,280 630,403 Elimination of intersegment revenues - Resource 1 (53,742 ) (62,330 ) (60,114 ) Total consolidated revenues $ 575,336 $ 606,950 $ 570,289 Operating Income (loss): Resource $ 76,350 $ 84,976 $ 73,425 Wood Products (5,235 ) 52,442 58,892 Real Estate 16,849 26,945 18,266 Eliminations and adjustments 3,283 (190 ) (907 ) 91,247 164,173 149,676 Corporate (32,340 ) (31,667 ) (42,078 ) Operating income 58,907 132,506 107,598 Interest expense, net (32,761 ) (22,909 ) (23,132 ) Income before income taxes $ 26,146 $ 109,597 $ 84,466 Depreciation, depletion and amortization: Resource $ 28,807 $ 17,847 $ 18,103 Wood Products 6,810 6,176 6,194 Real Estate 56 59 56 35,673 24,082 24,353 Corporate 2,432 2,667 2,609 Total depreciation, depletion and amortization $ 38,105 $ 26,749 $ 26,962 Basis of real estate sold: Real Estate $ 7,394 $ 9,355 $ 3,536 Elimination and adjustments (382 ) (709 ) (632 ) Total basis of real estate sold $ 7,012 $ 8,646 $ 2,904 Assets: Resource and Real Estate 2 $ 837,630 $ 847,873 $ 476,628 Wood Products 131,103 118,674 115,664 968,733 966,547 592,292 Corporate 47,879 65,199 84,910 Total consolidated assets $ 1,016,612 $ 1,031,746 $ 677,202 Capital Expenditures: 3 Resource and Real Estate $ 13,681 $ 11,116 $ 12,449 Wood Products 18,482 12,551 9,013 32,163 23,667 21,462 Corporate 569 565 1,131 Total capital expenditures $ 32,732 $ 24,232 $ 22,593 1 Intersegment revenues were based on prevailing market prices of logs sold by our Resource segment to the Wood Products segment. 2 Assets are shown on a combined basis for the Resource and Real Estate segments, as we do not produce information separately for those segments for internal purposes. 3 Excludes acquisition of timber and timberlands.</t>
  </si>
  <si>
    <t>Schedule of Revenue from External Customers Attributed to Foreign Countries by Geographic Area</t>
  </si>
  <si>
    <t>All of our wood products facilities and all other assets are located within the continental United States. Geographic information regarding our revenues is summarized as follows: (Dollars in thousands) 2015 2014 2013 United States $ 573,398 $ 601,738 $ 558,138 Canada 851 2,618 9,645 Mexico 919 2,594 2,506 Other 168 — — Total consolidated revenues $ 575,336 $ 606,950 $ 570,289</t>
  </si>
  <si>
    <t>Financial Results by Quarter (Unaudited) (Tables)</t>
  </si>
  <si>
    <t>Schedule of Quarterly Financial Information</t>
  </si>
  <si>
    <t xml:space="preserve"> THREE MONTHS ENDED (Dollars in thousands, except per share amounts) MARCH 31 JUNE 30 SEPTEMBER 30 DECEMBER 31 2015 2014 2015 2014 2015 2014 2015 2014 Revenues $ 134,125 $ 139,579 $ 128,747 $ 143,919 $ 174,475 $ 177,215 $ 137,989 $ 146,237 Operating income $ 14,027 $ 31,309 $ 7,311 $ 29,725 $ 27,714 $ 44,869 $ 9,855 $ 26,603 Net income $ 5,656 $ 20,350 $ 711 $ 16,270 $ 21,798 $ 33,154 $ 3,549 $ 20,136 Net income per share 1 Basic $ 0.14 $ 0.50 $ 0.02 $ 0.40 $ 0.53 $ 0.81 $ 0.09 $ 0.49 Diluted $ 0.14 $ 0.50 $ 0.02 $ 0.40 $ 0.53 $ 0.81 $ 0.09 $ 0.49 1 Per share amounts are computed independently for each of the quarters presented. Therefore, the sum of the quarterly per share amounts may not equal the total computed for the year.</t>
  </si>
  <si>
    <t>Summary of Significant Accounting Policies Summary of Significant Accounting Policies (Details) a in Millions</t>
  </si>
  <si>
    <t>Dec. 31, 2015a</t>
  </si>
  <si>
    <t>Principle Accounting Policies [Line Items]</t>
  </si>
  <si>
    <t>Timber And Timberlands Acres Owned</t>
  </si>
  <si>
    <t>Northern United States [Member]</t>
  </si>
  <si>
    <t>Historic Average Annual Growth Rate for Merchantable Inventory Range, Minimum</t>
  </si>
  <si>
    <t>2.00%</t>
  </si>
  <si>
    <t>Historic Average Annual Growth Rate for Merchantable Inventory Range, Maximum</t>
  </si>
  <si>
    <t>5.00%</t>
  </si>
  <si>
    <t>Southern United States [Member]</t>
  </si>
  <si>
    <t>6.00%</t>
  </si>
  <si>
    <t>9.00%</t>
  </si>
  <si>
    <t>Building and Structures [Member] | Minimum [Member]</t>
  </si>
  <si>
    <t>Property, Plant and Equipment, Useful Life</t>
  </si>
  <si>
    <t>30 years</t>
  </si>
  <si>
    <t>Building and Structures [Member] | Maximum [Member]</t>
  </si>
  <si>
    <t>40 years</t>
  </si>
  <si>
    <t>Equipment [Member] | Minimum [Member]</t>
  </si>
  <si>
    <t>2 years</t>
  </si>
  <si>
    <t>Equipment [Member] | Maximum [Member]</t>
  </si>
  <si>
    <t>25 years</t>
  </si>
  <si>
    <t>Timber and Timberlands [Member] | Minimum [Member]</t>
  </si>
  <si>
    <t>5 years</t>
  </si>
  <si>
    <t>Timber Volume Estimate, Review Period</t>
  </si>
  <si>
    <t>Timber and Timberlands [Member] | Maximum [Member]</t>
  </si>
  <si>
    <t>20 years</t>
  </si>
  <si>
    <t>10 years</t>
  </si>
  <si>
    <t>Earnings per Share (Reconciliation Of Number Of Common Shares Used In Calculating Basic And Diluted EPS) (Details) - USD ($) $ / shares in Units, $ in Thousands</t>
  </si>
  <si>
    <t>3 Months Ended</t>
  </si>
  <si>
    <t>Sep. 30, 2015</t>
  </si>
  <si>
    <t>Mar. 31, 2015</t>
  </si>
  <si>
    <t>Sep. 30, 2014</t>
  </si>
  <si>
    <t>Jun. 30, 2014</t>
  </si>
  <si>
    <t>Mar. 31, 2014</t>
  </si>
  <si>
    <t>Earnings per Share [Line Items]</t>
  </si>
  <si>
    <t>Basic weighted-average shares outstanding (in shares)</t>
  </si>
  <si>
    <t>Diluted weighted-average shares outstanding (in shares)</t>
  </si>
  <si>
    <t>Basic net income per share (in dollars per share)</t>
  </si>
  <si>
    <t>Diluted net income per share (in dollars per share)</t>
  </si>
  <si>
    <t>Anti-dilutive shares excluded from the calculation (in shares)</t>
  </si>
  <si>
    <t>Performance Shares [Member]</t>
  </si>
  <si>
    <t>Incremental shares (in shares)</t>
  </si>
  <si>
    <t>Restricted Stock Units (RSUs) [Member]</t>
  </si>
  <si>
    <t>Stock Options [Member]</t>
  </si>
  <si>
    <t>1 Per share amounts are computed independently for each of the quarters presented. Therefore, the sum of the quarterly per share amounts may not equal the total computed for the year.</t>
  </si>
  <si>
    <t>Inventories (Details) - USD ($) $ in Thousands</t>
  </si>
  <si>
    <t>Logs</t>
  </si>
  <si>
    <t>Wood products finished goods</t>
  </si>
  <si>
    <t>Materials and supplies</t>
  </si>
  <si>
    <t>Inventories, Total</t>
  </si>
  <si>
    <t>Last-in, first-out basis</t>
  </si>
  <si>
    <t>Average cost basis</t>
  </si>
  <si>
    <t>Last-In, First-Out Reserve</t>
  </si>
  <si>
    <t>Property, Plant and Equipment (Details) - USD ($)</t>
  </si>
  <si>
    <t>Property, Plant and Equipment [Line Items]</t>
  </si>
  <si>
    <t>Land and land improvements</t>
  </si>
  <si>
    <t>Buildings and structures</t>
  </si>
  <si>
    <t>Machinery and equipment</t>
  </si>
  <si>
    <t>Construction in progress</t>
  </si>
  <si>
    <t>Property, Plant and Equipment, Gross</t>
  </si>
  <si>
    <t>Less: accumulated depreciation</t>
  </si>
  <si>
    <t>Property, Plant and Equipment, Net</t>
  </si>
  <si>
    <t>Depreciation</t>
  </si>
  <si>
    <t>Interest expense capitalized</t>
  </si>
  <si>
    <t>Timber and Timberlands (Details) - USD ($) $ in Thousands</t>
  </si>
  <si>
    <t>Timber and Timberlands [Line Items]</t>
  </si>
  <si>
    <t>Timber and timberlands</t>
  </si>
  <si>
    <t>Logging roads</t>
  </si>
  <si>
    <t>Timber and Timberlands, Net</t>
  </si>
  <si>
    <t>Depletion from Company Owned Lands</t>
  </si>
  <si>
    <t>Amortization of Logging Roads</t>
  </si>
  <si>
    <t>Payments under timber cutting contracts, due in 2016</t>
  </si>
  <si>
    <t>Payments under timber cutting contracts, due in 2017</t>
  </si>
  <si>
    <t>Payments under timber cutting contracts, due in 2018</t>
  </si>
  <si>
    <t>Payments under timber cutting contracts, due in 2019</t>
  </si>
  <si>
    <t>Other Assets (Current and Noncurrent Other Assets) (Details) - USD ($) $ in Thousands</t>
  </si>
  <si>
    <t>Real estate held for sale</t>
  </si>
  <si>
    <t>Prepaid expenses</t>
  </si>
  <si>
    <t>Total current other assets</t>
  </si>
  <si>
    <t>Deferred real estate development costs</t>
  </si>
  <si>
    <t>Debt issuance costs - revolving line of credit</t>
  </si>
  <si>
    <t>Investment in company owned life insurance (COLI)</t>
  </si>
  <si>
    <t>Other</t>
  </si>
  <si>
    <t>Total noncurrent other assets</t>
  </si>
  <si>
    <t>Accounts Payable and Accrued Liabilities (Details) - USD ($) $ in Thousands</t>
  </si>
  <si>
    <t>Wages, salaries and employee benefits</t>
  </si>
  <si>
    <t>Trade accounts payable</t>
  </si>
  <si>
    <t>Interest</t>
  </si>
  <si>
    <t>Property and other taxes</t>
  </si>
  <si>
    <t>Logging related expenses</t>
  </si>
  <si>
    <t>Book overdrafts</t>
  </si>
  <si>
    <t>Deferred recreational lease income</t>
  </si>
  <si>
    <t>Other accrued liabilities</t>
  </si>
  <si>
    <t>Debt (Schedule of Long-Term Debt) (Details) - USD ($)</t>
  </si>
  <si>
    <t>Dec. 31, 2009</t>
  </si>
  <si>
    <t>Debt Instrument [Line Items]</t>
  </si>
  <si>
    <t>Long-term Debt, Gross</t>
  </si>
  <si>
    <t>Less debt issuance costs</t>
  </si>
  <si>
    <t>Less unamortized discounts</t>
  </si>
  <si>
    <t>Long-term Debt</t>
  </si>
  <si>
    <t>Less current portion of long-term debt</t>
  </si>
  <si>
    <t>Term loans, variable rate 1.98% to 2.23% due 2019 through 2021 and fixed rate 2.95% to 4.64% due 2017 through 2024</t>
  </si>
  <si>
    <t>Term loans, variable rate 1.98% to 2.23% due 2019 through 2021 and fixed rate 2.95% to 4.64% due 2017 through 2024 | Minimum [Member]</t>
  </si>
  <si>
    <t>Interest Rate</t>
  </si>
  <si>
    <t>1.98%</t>
  </si>
  <si>
    <t>Term loans, variable rate 1.98% to 2.23% due 2019 through 2021 and fixed rate 2.95% to 4.64% due 2017 through 2024 | Maximum [Member]</t>
  </si>
  <si>
    <t>2.23%</t>
  </si>
  <si>
    <t>Senior notes, 7.50%, due 2019</t>
  </si>
  <si>
    <t>7.50%</t>
  </si>
  <si>
    <t>Revenue bonds, 5.90% to 6.95%, due 2024 and 2026</t>
  </si>
  <si>
    <t>Revenue bonds, 5.90% to 6.95%, due 2024 and 2026 | Minimum [Member]</t>
  </si>
  <si>
    <t>5.90%</t>
  </si>
  <si>
    <t>Revenue bonds, 5.90% to 6.95%, due 2024 and 2026 | Maximum [Member]</t>
  </si>
  <si>
    <t>6.95%</t>
  </si>
  <si>
    <t>Debentures, 6.95%, due 2015</t>
  </si>
  <si>
    <t>Medium-term notes, 8.75% to 8.89%, due 2016 through 2022</t>
  </si>
  <si>
    <t>Medium-term notes, 8.75% to 8.89%, due 2016 through 2022 | Minimum [Member]</t>
  </si>
  <si>
    <t>8.75%</t>
  </si>
  <si>
    <t>Medium-term notes, 8.75% to 8.89%, due 2016 through 2022 | Maximum [Member]</t>
  </si>
  <si>
    <t>8.89%</t>
  </si>
  <si>
    <t>Interest rate swaps</t>
  </si>
  <si>
    <t>Debt Instrument, Redemption, Period One [Member] | Term loans, variable rate 1.98% to 2.23% due 2019 through 2021 and fixed rate 2.95% to 4.64% due 2017 through 2024</t>
  </si>
  <si>
    <t>2.95%</t>
  </si>
  <si>
    <t>Debt (Additional Details) (Details)</t>
  </si>
  <si>
    <t>Dec. 31, 2015USD ($)</t>
  </si>
  <si>
    <t>Dec. 31, 2014USD ($)Tranche</t>
  </si>
  <si>
    <t>Dec. 31, 2009USD ($)</t>
  </si>
  <si>
    <t>Number of Tranches Included in Term Loan | Tranche</t>
  </si>
  <si>
    <t>Long term debt maturity</t>
  </si>
  <si>
    <t>Long-term Debt, Maturities, Repayments of Principal in Year Four</t>
  </si>
  <si>
    <t>Long-term Debt, Maturities, Repayments of Principal in Year Five</t>
  </si>
  <si>
    <t>Debt Instrument, Interest Rate, Stated Percentage Rate Range, Maximum</t>
  </si>
  <si>
    <t>4.64%</t>
  </si>
  <si>
    <t>Revenue bonds, 5.90% to 7.75%, due 2024 and 2026 [Member]</t>
  </si>
  <si>
    <t>Senior Notes [Member]</t>
  </si>
  <si>
    <t>Proceeds from Issuance of Debt</t>
  </si>
  <si>
    <t>Minimum [Member] | Term loans, variable rate 1.98% to 2.23% due 2019 through 2021 and fixed rate 2.95% to 4.64% due 2017 through 2024</t>
  </si>
  <si>
    <t>Minimum [Member] | Revenue bonds, 5.90% to 7.75%, due 2024 and 2026 [Member]</t>
  </si>
  <si>
    <t>Maximum [Member] | Term loans, variable rate 1.98% to 2.23% due 2019 through 2021 and fixed rate 2.95% to 4.64% due 2017 through 2024</t>
  </si>
  <si>
    <t>Maximum [Member] | Revenue bonds, 5.90% to 7.75%, due 2024 and 2026 [Member]</t>
  </si>
  <si>
    <t>Term Loan, Tranche One [Member]</t>
  </si>
  <si>
    <t>Term Loan, Tranche One [Member] | Term loans, variable rate 1.98% to 2.23% due 2019 through 2021 and fixed rate 2.95% to 4.64% due 2017 through 2024</t>
  </si>
  <si>
    <t>Term Loan, Tranche One [Member] | Debt Instrument, Redemption, Period One [Member] | Term loans, variable rate 1.98% to 2.23% due 2019 through 2021 and fixed rate 2.95% to 4.64% due 2017 through 2024</t>
  </si>
  <si>
    <t>Term Loan, Tranche One [Member] | Debt Instrument, Redemption, Period Two [Member] | Term loans, variable rate 1.98% to 2.23% due 2019 through 2021 and fixed rate 2.95% to 4.64% due 2017 through 2024</t>
  </si>
  <si>
    <t>3.70%</t>
  </si>
  <si>
    <t>Term Loan, Tranche Two [Member] | Term loans, variable rate 1.98% to 2.23% due 2019 through 2021 and fixed rate 2.95% to 4.64% due 2017 through 2024</t>
  </si>
  <si>
    <t>Long Term Debt, Maturities, Repayment of Principal in Year Six</t>
  </si>
  <si>
    <t>Term Loan, Tranche Two [Member] | LIBOR [Member] | Minimum [Member] | Term loans, variable rate 1.98% to 2.23% due 2019 through 2021 and fixed rate 2.95% to 4.64% due 2017 through 2024</t>
  </si>
  <si>
    <t>Debt Instrument, Basis Spread on Variable Rate</t>
  </si>
  <si>
    <t>1.65%</t>
  </si>
  <si>
    <t>Term Loan, Tranche Two [Member] | LIBOR [Member] | Maximum [Member] | Term loans, variable rate 1.98% to 2.23% due 2019 through 2021 and fixed rate 2.95% to 4.64% due 2017 through 2024</t>
  </si>
  <si>
    <t>1.90%</t>
  </si>
  <si>
    <t>Term Loan, Tranche Three [Member] | Term loans, variable rate 1.98% to 2.23% due 2019 through 2021 and fixed rate 2.95% to 4.64% due 2017 through 2024</t>
  </si>
  <si>
    <t>Long Term Debt, Maturities, Repayment of Principal in Year Seven</t>
  </si>
  <si>
    <t>Long Term Debt, Maturities, Repayment of Principal in Year Eight</t>
  </si>
  <si>
    <t>Term Loan, Tranche Three [Member] | Debt Instrument, Redemption, Period One [Member] | Term loans, variable rate 1.98% to 2.23% due 2019 through 2021 and fixed rate 2.95% to 4.64% due 2017 through 2024</t>
  </si>
  <si>
    <t>4.29%</t>
  </si>
  <si>
    <t>Term Loan, Tranche Three [Member] | Debt Instrument, Redemption, Period Two [Member] | Term loans, variable rate 1.98% to 2.23% due 2019 through 2021 and fixed rate 2.95% to 4.64% due 2017 through 2024</t>
  </si>
  <si>
    <t>4.49%</t>
  </si>
  <si>
    <t>Term Loan, Tranche Four [Member] | Term loans, variable rate 1.98% to 2.23% due 2019 through 2021 and fixed rate 2.95% to 4.64% due 2017 through 2024</t>
  </si>
  <si>
    <t>Long Term Debt, Maturities, Repayment of Principal in Year Nine</t>
  </si>
  <si>
    <t>Term Loan, Tranche Four [Member] | Debt Instrument, Redemption, Period One [Member] | Term loans, variable rate 1.98% to 2.23% due 2019 through 2021 and fixed rate 2.95% to 4.64% due 2017 through 2024</t>
  </si>
  <si>
    <t>Debt (Scheduled Payments Due on Long-Term Debt) (Details) $ in Thousands</t>
  </si>
  <si>
    <t>Long-term Debt, Fiscal Year Maturity [Abstract]</t>
  </si>
  <si>
    <t>Thereafter</t>
  </si>
  <si>
    <t>Debt Instrument, Face Amount</t>
  </si>
  <si>
    <t>Debt (Line of Credit) (Details) - USD ($)</t>
  </si>
  <si>
    <t>Aug. 12, 2014</t>
  </si>
  <si>
    <t>Line of Credit Facility [Line Items]</t>
  </si>
  <si>
    <t>Line of Credit Facility, Interest Rate at Period End</t>
  </si>
  <si>
    <t>1.79%</t>
  </si>
  <si>
    <t>Amount Available to Increase Borrowing Capacity</t>
  </si>
  <si>
    <t>Remaining Borrowing Capacity</t>
  </si>
  <si>
    <t>Line of Credit [Member]</t>
  </si>
  <si>
    <t>Maximum Borrowing Capacity</t>
  </si>
  <si>
    <t>Additional Applicable Rate Added to Base Rate, Minimum</t>
  </si>
  <si>
    <t>1.50%</t>
  </si>
  <si>
    <t>Additional Applicable Rate Added to Base Rate, At End of Period</t>
  </si>
  <si>
    <t>0.50%</t>
  </si>
  <si>
    <t>Unused Capacity, Commitment Fee Percentage</t>
  </si>
  <si>
    <t>0.25%</t>
  </si>
  <si>
    <t>Letter of Credit [Member]</t>
  </si>
  <si>
    <t>Line of Credit Facility, Amount Outstanding</t>
  </si>
  <si>
    <t>Swing Line Loan [Member]</t>
  </si>
  <si>
    <t>London Interbank Offered Rate (LIBOR) [Member]</t>
  </si>
  <si>
    <t>1.00%</t>
  </si>
  <si>
    <t>Minimum [Member] | Eurodollar [Member]</t>
  </si>
  <si>
    <t>0.875%</t>
  </si>
  <si>
    <t>Minimum [Member] | Base Rate [Member]</t>
  </si>
  <si>
    <t>0.00%</t>
  </si>
  <si>
    <t>Maximum [Member] | Eurodollar [Member]</t>
  </si>
  <si>
    <t>1.70%</t>
  </si>
  <si>
    <t>Maximum [Member] | Base Rate [Member]</t>
  </si>
  <si>
    <t>0.70%</t>
  </si>
  <si>
    <t>Other Long-Term Obligations (Details) - USD ($) $ in Thousands</t>
  </si>
  <si>
    <t>Employee benefits and related liabilities</t>
  </si>
  <si>
    <t>Cost share logging roads</t>
  </si>
  <si>
    <t>Financial Instruments (Estimated Fair Values of Financial Instruments) (Details) - USD ($) $ in Thousands</t>
  </si>
  <si>
    <t>Fair Value, Balance Sheet Grouping, Financial Statement Captions [Line Items]</t>
  </si>
  <si>
    <t>Level 1 [Member]</t>
  </si>
  <si>
    <t>Cash and short-term investments, Carrying Amount</t>
  </si>
  <si>
    <t>Cash and short-term investments, Fair Value</t>
  </si>
  <si>
    <t>Level 2 [Member]</t>
  </si>
  <si>
    <t>Long-term debt (including current installments on long-term debt and fair value adjustments related to fair value swaps), Fair Value</t>
  </si>
  <si>
    <t>Level 2 [Member] | Interest rate contracts [Member]</t>
  </si>
  <si>
    <t>Net derivative asset related to interest rate swaps, Carrying Amount</t>
  </si>
  <si>
    <t>Net derivative asset related to interest rate swaps, Fair Value</t>
  </si>
  <si>
    <t>Level 3 [Member]</t>
  </si>
  <si>
    <t>Company owned life insurance (COLI), Carrying Amount</t>
  </si>
  <si>
    <t>Company owned life insurance (COLI), Fair Value</t>
  </si>
  <si>
    <t>Financial Instruments (Narrative) (Details) - Interest Rate Swaps [Member] $ in Millions</t>
  </si>
  <si>
    <t>Derivatives, Fair Value [Line Items]</t>
  </si>
  <si>
    <t>Number of interest rate swap agreements</t>
  </si>
  <si>
    <t>Notional amounts</t>
  </si>
  <si>
    <t>Medium-term notes</t>
  </si>
  <si>
    <t>Senior Notes</t>
  </si>
  <si>
    <t>Swaps fixed interest rate, minimum</t>
  </si>
  <si>
    <t>Swaps fixed interest rate, maximum</t>
  </si>
  <si>
    <t>LIBOR variable interest rate, minimum</t>
  </si>
  <si>
    <t>5.84%</t>
  </si>
  <si>
    <t>LIBOR variable interest rate, maximum</t>
  </si>
  <si>
    <t>6.52%</t>
  </si>
  <si>
    <t>Financial Instruments (Fair Values of Derivative Instruments) (Details) - Derivatives designated as hedging instruments [Member] - USD ($) $ in Thousands</t>
  </si>
  <si>
    <t>Fair Value of Derivative Assets</t>
  </si>
  <si>
    <t>Other Current Assets [Member] | Interest rate contracts [Member]</t>
  </si>
  <si>
    <t>Other non-current assets [Member] | Interest rate contracts [Member]</t>
  </si>
  <si>
    <t>Financial Instruments (Effect Of Derivatives on the Consolidated Statement of Operations) (Details) - Derivatives designated as hedging instruments [Member] - Interest rate contracts [Member] - USD ($) $ in Thousands</t>
  </si>
  <si>
    <t>Derivative Instruments, Gain (Loss) [Line Items]</t>
  </si>
  <si>
    <t>Net gain recognized in income from fair value hedges</t>
  </si>
  <si>
    <t>Interest expense [Member]</t>
  </si>
  <si>
    <t>Realized gain on hedging instrument</t>
  </si>
  <si>
    <t>The realized gain on hedging instruments consist of net cash settlements and interest accruals on the interest rate swaps during the period, which are recognized in interest expense.</t>
  </si>
  <si>
    <t>Savings Plans, Pension Plans and Other Postretirement Employee Benefits (Narrative) (Details) - USD ($) $ in Thousands</t>
  </si>
  <si>
    <t>Defined Benefit Plan Disclosure [Line Items]</t>
  </si>
  <si>
    <t>Sales and settlements</t>
  </si>
  <si>
    <t>401(K) contributions by employer</t>
  </si>
  <si>
    <t>Pension Contributions</t>
  </si>
  <si>
    <t>Accumulated benefit obligation</t>
  </si>
  <si>
    <t>Non-Qualified Pension Plan, Estimated Payments in Next Fiscal Year</t>
  </si>
  <si>
    <t>Health care cost trend rate assumed for next fiscal year</t>
  </si>
  <si>
    <t>7.70%</t>
  </si>
  <si>
    <t>Decrease in accumulated postretirement benefit obligations</t>
  </si>
  <si>
    <t>Defined Benefit Plan, Assumption Health Care Cost Trend Rate for Next Fiscal Year</t>
  </si>
  <si>
    <t>4.40%</t>
  </si>
  <si>
    <t>Pension Plans, Defined Benefit [Member]</t>
  </si>
  <si>
    <t>Discount Rate</t>
  </si>
  <si>
    <t>4.65%</t>
  </si>
  <si>
    <t>4.25%</t>
  </si>
  <si>
    <t>5.10%</t>
  </si>
  <si>
    <t>Contributions</t>
  </si>
  <si>
    <t>Estimated net loss to be amortized from Accumulated Other Comprehensive Loss into Net Periodic Benefit Cost</t>
  </si>
  <si>
    <t>Estimated prior service cost to be amortized from Accumulated Other Comprehensive Loss into Net Periodic Benefit Cost</t>
  </si>
  <si>
    <t>Other Postretirement Benefit Plans, Defined Benefit [Member]</t>
  </si>
  <si>
    <t>3.90%</t>
  </si>
  <si>
    <t>4.45%</t>
  </si>
  <si>
    <t>Savings Plans, Pension Plans and Other Postretirement Employee Benefits (Change in Benefit Obligation, Plan Assets and Funded Status for Company-Sponsored Benefit Plans and Obligations) (Details) - USD ($) $ in Thousands</t>
  </si>
  <si>
    <t>Amounts recognized in the consolidated balance sheets [Abstract]</t>
  </si>
  <si>
    <t>Current Liabilities</t>
  </si>
  <si>
    <t>Noncurrent Liabilities</t>
  </si>
  <si>
    <t>Defined Benefit Plan, Change in Benefit Obligation [Roll Forward]</t>
  </si>
  <si>
    <t>Benefit Obligation</t>
  </si>
  <si>
    <t>Service Cost</t>
  </si>
  <si>
    <t>Interest Cost</t>
  </si>
  <si>
    <t>Actuarial Gain (Loss)</t>
  </si>
  <si>
    <t>Benefits Paid</t>
  </si>
  <si>
    <t>Defined Benefit Plan, Change in Fair Value of Plan Assets [Roll Forward]</t>
  </si>
  <si>
    <t>Fair Value of Plan Assets</t>
  </si>
  <si>
    <t>Actual Return on Plan Assets</t>
  </si>
  <si>
    <t>Employer contributions and benefit payments</t>
  </si>
  <si>
    <t>Funded Status</t>
  </si>
  <si>
    <t>Savings Plans, Pension Plans and Other Postretirement Employee Benefits (Long-Term Asset Allocation Ranges) (Details)</t>
  </si>
  <si>
    <t>Maximum [Member]</t>
  </si>
  <si>
    <t>Domestic and International Equities</t>
  </si>
  <si>
    <t>48.00%</t>
  </si>
  <si>
    <t>Fixed income securities</t>
  </si>
  <si>
    <t>58.00%</t>
  </si>
  <si>
    <t>Alternatives, which may include equities and fixed income securities</t>
  </si>
  <si>
    <t>18.00%</t>
  </si>
  <si>
    <t>Minimum [Member]</t>
  </si>
  <si>
    <t>24.00%</t>
  </si>
  <si>
    <t>38.00%</t>
  </si>
  <si>
    <t>12.00%</t>
  </si>
  <si>
    <t>Savings Plans, Pension Plans and Other Postretirement Employee Benefits (Weighted Average Asset Allocations of the Pension Benefit Plans' Assets) (Details) - Pension Plans, Defined Benefit [Member]</t>
  </si>
  <si>
    <t>Defined Benefit Plan, Actual Plan Asset Allocations</t>
  </si>
  <si>
    <t>100.00%</t>
  </si>
  <si>
    <t>Domestic Equity Securities [Member]</t>
  </si>
  <si>
    <t>35.00%</t>
  </si>
  <si>
    <t>36.00%</t>
  </si>
  <si>
    <t>Fixed income [Member]</t>
  </si>
  <si>
    <t>Other notes [Member]</t>
  </si>
  <si>
    <t>17.00%</t>
  </si>
  <si>
    <t>16.00%</t>
  </si>
  <si>
    <t>Savings Plans, Pension Plans and Other Postretirement Employee Benefits (Fair Value Measurements) (Details) - USD ($) $ in Thousands</t>
  </si>
  <si>
    <t>Mutual Funds [Member]</t>
  </si>
  <si>
    <t>Percent Invested in High-Quality Intermediate and Long-Term Investment Grade Securities</t>
  </si>
  <si>
    <t>72.00%</t>
  </si>
  <si>
    <t>Percent Invested in Diversified Portfolio of Fixed-Income Instruments of Varying Maturities</t>
  </si>
  <si>
    <t>22.00%</t>
  </si>
  <si>
    <t>Defined Benefit Plan, Fair Vale Measurements, Mutual Funds, Percent Invested in US Small/Mid Cap Equities that Track Russell 2500 Growth Index</t>
  </si>
  <si>
    <t>Level 1 [Member] | Cash and Cash Equivalents [Member]</t>
  </si>
  <si>
    <t>Level 1 [Member] | Equity Securities, U.S. Small and Mid Cap [Member]</t>
  </si>
  <si>
    <t>Level 1 [Member] | Equity Securities, International Companies [Member]</t>
  </si>
  <si>
    <t>Level 1 [Member] | Mutual Funds [Member]</t>
  </si>
  <si>
    <t>Level 1 [Member] | Domestic Equity Securities [Member]</t>
  </si>
  <si>
    <t>[3]</t>
  </si>
  <si>
    <t>Level 1 [Member] | Global and International Equity Securities [Member]</t>
  </si>
  <si>
    <t>[4]</t>
  </si>
  <si>
    <t>Level 1 [Member] | Emerging Markets [Member]</t>
  </si>
  <si>
    <t>[5]</t>
  </si>
  <si>
    <t>Level 1 [Member] | Fixed Income Securities [Member]</t>
  </si>
  <si>
    <t>[6]</t>
  </si>
  <si>
    <t>Level 1 [Member] | Alternative Securities [Member]</t>
  </si>
  <si>
    <t>[7]</t>
  </si>
  <si>
    <t>Level 1 [Member] | Collective Investments, U.S. Large Cap [Member]</t>
  </si>
  <si>
    <t>[8]</t>
  </si>
  <si>
    <t>Level 1 [Member] | Collective Investments, Developed Markets [Member]</t>
  </si>
  <si>
    <t>[9]</t>
  </si>
  <si>
    <t>Level 1 [Member] | Collective Investments, Emerging Markets [Member]</t>
  </si>
  <si>
    <t>[10]</t>
  </si>
  <si>
    <t>Level 2 [Member] | Cash and Cash Equivalents [Member]</t>
  </si>
  <si>
    <t>Level 2 [Member] | Equity Securities, U.S. Small and Mid Cap [Member]</t>
  </si>
  <si>
    <t>Level 2 [Member] | Equity Securities, International Companies [Member]</t>
  </si>
  <si>
    <t>Level 2 [Member] | Mutual Funds [Member]</t>
  </si>
  <si>
    <t>Level 2 [Member] | Domestic Equity Securities [Member]</t>
  </si>
  <si>
    <t>Level 2 [Member] | Global and International Equity Securities [Member]</t>
  </si>
  <si>
    <t>Level 2 [Member] | Emerging Markets [Member]</t>
  </si>
  <si>
    <t>Level 2 [Member] | Fixed Income Securities [Member]</t>
  </si>
  <si>
    <t>Level 2 [Member] | Alternative Securities [Member]</t>
  </si>
  <si>
    <t>Level 2 [Member] | Collective Investments, U.S. Large Cap [Member]</t>
  </si>
  <si>
    <t>Level 2 [Member] | Collective Investments, Developed Markets [Member]</t>
  </si>
  <si>
    <t>Level 2 [Member] | Collective Investments, Emerging Markets [Member]</t>
  </si>
  <si>
    <t>Level 3 [Member] | Cash and Cash Equivalents [Member]</t>
  </si>
  <si>
    <t>Level 3 [Member] | Equity Securities, U.S. Small and Mid Cap [Member]</t>
  </si>
  <si>
    <t>Level 3 [Member] | Equity Securities, International Companies [Member]</t>
  </si>
  <si>
    <t>Level 3 [Member] | Mutual Funds [Member]</t>
  </si>
  <si>
    <t>Level 3 [Member] | Domestic Equity Securities [Member]</t>
  </si>
  <si>
    <t>Level 3 [Member] | Global and International Equity Securities [Member]</t>
  </si>
  <si>
    <t>Level 3 [Member] | Emerging Markets [Member]</t>
  </si>
  <si>
    <t>Level 3 [Member] | Fixed Income Securities [Member]</t>
  </si>
  <si>
    <t>Level 3 [Member] | Alternative Securities [Member]</t>
  </si>
  <si>
    <t>Level 3 [Member] | Collective Investments, U.S. Large Cap [Member]</t>
  </si>
  <si>
    <t>Level 3 [Member] | Collective Investments, Developed Markets [Member]</t>
  </si>
  <si>
    <t>Level 3 [Member] | Collective Investments, Emerging Markets [Member]</t>
  </si>
  <si>
    <t>These are managed investments in U.S. small/mid cap equities that track the Russell 2500 Growth index.</t>
  </si>
  <si>
    <t>The mutual funds were 72% invested in high-quality intermediate and long-term investment grade securities, 22% invested in a diversified portfolio of fixed-income instruments of varying maturities, which may be represented by forwards or derivatives such as options, futures contracts or swap agreements and debt securities, and 6% invested in U.S. small/mid-cap equities that track the Russell 2500 Growth index.</t>
  </si>
  <si>
    <t>Level 1 assets are managed investments in U.S. small/mid-cap equities that track the Russell 2500 Growth index or Russell 2500 Value index. Level 2 assets are collective investments, which are invested in U.S. large-cap equities that track the S&amp;P 500.</t>
  </si>
  <si>
    <t>These collective investments are invested in equity funds of developed markets outside of the U.S. and Canada that track the MSCI EAFE Value index or MSCI EAFE Growth index.</t>
  </si>
  <si>
    <t>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t>
  </si>
  <si>
    <t>These are mutual funds and investments in a diversified portfolio of fixed income instruments of varying maturities representing corporates, sovereign debt, U.S. treasuries, and municipals that track the Barclay's Long Term Credit index.</t>
  </si>
  <si>
    <t>These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t>
  </si>
  <si>
    <t>These collective investments are invested in U.S. large cap equities that track the S&amp;P 500.</t>
  </si>
  <si>
    <t>These collective investments are invested in equity funds of developed markets outside of the United States &amp; Canada, which track the MSCI EAFE Value or MSCI EAFE Growth index.</t>
  </si>
  <si>
    <t>These collective investments are invested in equity funds of emerging markets outside of the United States &amp; Canada, which track the MSCI Emerging Markets index.</t>
  </si>
  <si>
    <t>Savings Plans, Pension Plans and Other Postretirement Employee Benefits (Pre-Tax Components Of Net Periodic Cost (Benefit)) (Details) - USD ($) $ in Thousands</t>
  </si>
  <si>
    <t>Service cost</t>
  </si>
  <si>
    <t>Interest cost</t>
  </si>
  <si>
    <t>Expected return on plan assets</t>
  </si>
  <si>
    <t>Amortization of prior service cost (credit)</t>
  </si>
  <si>
    <t>Amortization of actuarial loss</t>
  </si>
  <si>
    <t>Net periodic cost (benefit)</t>
  </si>
  <si>
    <t>Savings Plans, Pension Plans and Other Postretirement Employee Benefits (Other Amounts Recognized in Consolidated Statements of Comprehensive Income) (Details) - USD ($) $ in Thousands</t>
  </si>
  <si>
    <t>Net amount at beginning of year</t>
  </si>
  <si>
    <t>Taxes</t>
  </si>
  <si>
    <t>Net amount arising during the period</t>
  </si>
  <si>
    <t>Net reclassifications during the period</t>
  </si>
  <si>
    <t>Net amount at end of year</t>
  </si>
  <si>
    <t>Net loss (gain)</t>
  </si>
  <si>
    <t>Amortization of prior service (cost) credit</t>
  </si>
  <si>
    <t>Savings Plans, Pension Plans and Other Postretirement Employee Benefits (Amounts Recognized in AOCI on Consolidated Balance Sheet) (Details) - USD ($) $ in Thousands</t>
  </si>
  <si>
    <t>Dec. 31, 2012</t>
  </si>
  <si>
    <t>Net amount recognized</t>
  </si>
  <si>
    <t>Net Loss</t>
  </si>
  <si>
    <t>Prior Service Cost (Credit)</t>
  </si>
  <si>
    <t>Savings Plans, Pension Plans and Other Postretirement Employee Benefits (Schedule of Estimated Future Benefit Payments) (Details) $ in Thousands</t>
  </si>
  <si>
    <t>2021 through 2025</t>
  </si>
  <si>
    <t>Savings Plans, Pension Plans and Other Postretirement Employee Benefits (Weighted Average Assumptions Used to Determine the Benefit Obligation) (Details)</t>
  </si>
  <si>
    <t>Rate of salaried compensation increase</t>
  </si>
  <si>
    <t>3.00%</t>
  </si>
  <si>
    <t>Savings Plans, Pension Plans and Other Postretirement Employee Benefits (Weighted Average Assumptions used to Determine the Net Periodic Benefit (Cost)) (Details)</t>
  </si>
  <si>
    <t>4.15%</t>
  </si>
  <si>
    <t>6.75%</t>
  </si>
  <si>
    <t>8.00%</t>
  </si>
  <si>
    <t>3.50%</t>
  </si>
  <si>
    <t>Savings Plans, Pension Plans and Other Postretirement Employee Benefits (One Percent Point Change in Health Care Cost Trend Rate Effect) (Details) $ in Thousands</t>
  </si>
  <si>
    <t>Savings Plans, Pension Plans and Other Postretirement Employee Benefits [Abstract]</t>
  </si>
  <si>
    <t>Effect on total service and interest cost components, 1% increase</t>
  </si>
  <si>
    <t>Effect on total service and interest cost components, 1% decrease</t>
  </si>
  <si>
    <t>Effect on OPEB obligations, 1% increase</t>
  </si>
  <si>
    <t>Effect on OPEB obligations, 1% decrease</t>
  </si>
  <si>
    <t>Equity-Based Compensation Plans (Narrative) (Details) - USD ($) $ in Thousands</t>
  </si>
  <si>
    <t>Share-based Compensation Arrangement by Share-based Payment Award [Line Items]</t>
  </si>
  <si>
    <t>Outstanding Stock Options, Date Fully Exercisable After</t>
  </si>
  <si>
    <t>Outstanding Stock Options, Number of Years Expiration Date is No Later Than</t>
  </si>
  <si>
    <t>Proceeds from Issuance of Common Stock</t>
  </si>
  <si>
    <t>Restricted Stock Unit, Vested, Issuance Deferred</t>
  </si>
  <si>
    <t>Performance shares [Member]</t>
  </si>
  <si>
    <t>Unrecognized compensation cost</t>
  </si>
  <si>
    <t>Weighted average period (in years)</t>
  </si>
  <si>
    <t>1 year 6 months</t>
  </si>
  <si>
    <t>Restricted stock units [Member]</t>
  </si>
  <si>
    <t>1 year 9 months 18 days</t>
  </si>
  <si>
    <t>Minimum [Member] | Performance shares [Member]</t>
  </si>
  <si>
    <t>Number of Shares Actually Issued, as a Percent of the Amount Subject to the Performance Share Award</t>
  </si>
  <si>
    <t>Maximum [Member] | Performance shares [Member]</t>
  </si>
  <si>
    <t>200.00%</t>
  </si>
  <si>
    <t>2005 Stock Incentive Plan [Member]</t>
  </si>
  <si>
    <t>Number Of Shares Originally Authorized</t>
  </si>
  <si>
    <t>Number of Shares Authorized</t>
  </si>
  <si>
    <t>2014 Stock Incentive Plan [Member]</t>
  </si>
  <si>
    <t>Director [Member]</t>
  </si>
  <si>
    <t>Preferred Stock, Shares Outstanding</t>
  </si>
  <si>
    <t>Equity-Based Compensation Plans (Details Of Compensation Expense) (Details) - USD ($) $ in Thousands</t>
  </si>
  <si>
    <t>Employee equity-based compensation expense</t>
  </si>
  <si>
    <t>Director deferred compensation expense (income)</t>
  </si>
  <si>
    <t>Actual tax benefit realized for tax deductions from equity-based plans</t>
  </si>
  <si>
    <t>Equity-Based Compensation Plans (Fair Value Of Performance Share Awards) (Details) - Performance shares [Member] - $ / shares</t>
  </si>
  <si>
    <t>Stock price as of valuation date (in dollars per share)</t>
  </si>
  <si>
    <t>Risk-free rate</t>
  </si>
  <si>
    <t>1.07%</t>
  </si>
  <si>
    <t>0.72%</t>
  </si>
  <si>
    <t>0.40%</t>
  </si>
  <si>
    <t>Equity-Based Compensation Plans (Summary Of Outstanding Performance Share Awards / Restricted Stock Units) (Details) - USD ($) $ / shares in Units, $ in Thousands</t>
  </si>
  <si>
    <t>Share-based Compensation Arrangement by Share-based Payment Award, Equity Instruments Other than Options, Nonvested [Roll Forward]</t>
  </si>
  <si>
    <t>Unvested shares outstanding at January 1, Shares</t>
  </si>
  <si>
    <t>Granted (in shares)</t>
  </si>
  <si>
    <t>Vested (in shares)</t>
  </si>
  <si>
    <t>Forfeited (in shares)</t>
  </si>
  <si>
    <t>Unvested shares outstanding at December 31, Shares</t>
  </si>
  <si>
    <t>Unvested shares outstanding at January 1, Weighted Avg. Grant Date Fair Value (in dollars per share)</t>
  </si>
  <si>
    <t>Granted, Weighted Avg. Exercise Price (in dollars per share)</t>
  </si>
  <si>
    <t>Vested, Weighted Avg. Grant Date Fair Value (in dollars per share)</t>
  </si>
  <si>
    <t>Forfeited, Weighted Avg. Grant Date Fair Value (in dollars per share)</t>
  </si>
  <si>
    <t>Unvested shares outstanding at December 31, Weighted Avg. Grant Date Fair Value (in dollars per share)</t>
  </si>
  <si>
    <t>Share-based Compensation Arrangement by Share-based Payment Award, Equity Instruments Other than Options, Vested in Period, Total Fair Value</t>
  </si>
  <si>
    <t>Aggregate Intrinsic Value</t>
  </si>
  <si>
    <t>Equity-Based Compensation Plans (Summary Of Outstanding Stock Options) (Details) - USD ($) $ / shares in Units, $ in Thousands</t>
  </si>
  <si>
    <t>Share-based Compensation Arrangement by Share-based Payment Award, Options, Outstanding [Roll Forward]</t>
  </si>
  <si>
    <t>Outstanding at January 1, (in shares)</t>
  </si>
  <si>
    <t>Shares exercised</t>
  </si>
  <si>
    <t>Outstanding and exercisable at December 31, (in shares)</t>
  </si>
  <si>
    <t>Outstanding at January 1, Weighted Avg. Exercise Price (in dollars per share)</t>
  </si>
  <si>
    <t>Shares exercised, Weighted Avg. Exercise Price (in dollars per share)</t>
  </si>
  <si>
    <t>Outstanding and exercisable at December 31, Weighted Avg. Exercise Price (in dollars per share)</t>
  </si>
  <si>
    <t>Shares exercised, Aggregate Intrinsic Value</t>
  </si>
  <si>
    <t>Income Taxes (Narrative) (Details) - USD ($) $ in Thousands</t>
  </si>
  <si>
    <t>Operating Loss Carryforwards [Line Items]</t>
  </si>
  <si>
    <t>Corporate taxation of built-in gains, subjection term</t>
  </si>
  <si>
    <t>Recognition period before January 1, 2011 modified by the Small Business Jobs Act of 2010</t>
  </si>
  <si>
    <t>Reduced holding period for sales modified by the American Taxpayer Relief Act of 2012</t>
  </si>
  <si>
    <t>Statutory Federal Income Tax Rate</t>
  </si>
  <si>
    <t>Idaho Investment Tax Credits</t>
  </si>
  <si>
    <t>Valuation allowance</t>
  </si>
  <si>
    <t>Change in Valuation Allowance</t>
  </si>
  <si>
    <t>Domestic Tax Authority [Member]</t>
  </si>
  <si>
    <t>Operating Loss Carryforwards</t>
  </si>
  <si>
    <t>State and Local Jurisdiction [Member]</t>
  </si>
  <si>
    <t>Income Taxes (Schedule of Income Tax Provision (Benefit)) (Details) - USD ($) $ in Thousands</t>
  </si>
  <si>
    <t>Current</t>
  </si>
  <si>
    <t>Deferred</t>
  </si>
  <si>
    <t>Net operating loss carryforwards</t>
  </si>
  <si>
    <t>Income tax (benefit) provision</t>
  </si>
  <si>
    <t>Income Taxes (Schedule of Reconciliation of Income Tax Provision (Benefit)) (Details) - USD ($) $ in Thousands</t>
  </si>
  <si>
    <t>U.S. federal statutory income tax</t>
  </si>
  <si>
    <t>REIT income not subject to federal income tax</t>
  </si>
  <si>
    <t>Change in valuation allowance</t>
  </si>
  <si>
    <t>State income taxes, net of federal income tax</t>
  </si>
  <si>
    <t>Domestic production activities deduction</t>
  </si>
  <si>
    <t>Permanent Book-Tax Differences</t>
  </si>
  <si>
    <t>All other items</t>
  </si>
  <si>
    <t>Effective tax rate</t>
  </si>
  <si>
    <t>(21.30%)</t>
  </si>
  <si>
    <t>16.40%</t>
  </si>
  <si>
    <t>Income Taxes (Schedule of Components of Deferred Income Tax Assets and Liabilities) (Details) - USD ($) $ in Thousands</t>
  </si>
  <si>
    <t>Pensions</t>
  </si>
  <si>
    <t>Other postretirement employee benefits</t>
  </si>
  <si>
    <t>Tax credits</t>
  </si>
  <si>
    <t>Nondeductible accruals</t>
  </si>
  <si>
    <t>Incentive compensation</t>
  </si>
  <si>
    <t>Employee benefits</t>
  </si>
  <si>
    <t>Total deferred tax assets</t>
  </si>
  <si>
    <t>Deferred tax assets, net of valuation allowance</t>
  </si>
  <si>
    <t>Total deferred tax liabilities</t>
  </si>
  <si>
    <t>Net deferred tax assets</t>
  </si>
  <si>
    <t>Commitments and Contingencies (Future Minimum Rental Payments) (Details) - USD ($) $ in Thousands</t>
  </si>
  <si>
    <t>2021 and thereafter</t>
  </si>
  <si>
    <t>Rent Expense</t>
  </si>
  <si>
    <t>Commitments and Contingencies (Environmental) (Details) - USD ($) $ in Thousands</t>
  </si>
  <si>
    <t>Sep. 25, 2015</t>
  </si>
  <si>
    <t>May. 23, 2012</t>
  </si>
  <si>
    <t>Loss Contingency Accrual, Carrying Value, Payments</t>
  </si>
  <si>
    <t>Loss Contingency, Damages Sought, Value</t>
  </si>
  <si>
    <t>Segment Information (Summary Of Information By Business Segment) (Details) $ in Thousands</t>
  </si>
  <si>
    <t>Sep. 30, 2015USD ($)</t>
  </si>
  <si>
    <t>Jun. 30, 2015USD ($)</t>
  </si>
  <si>
    <t>Mar. 31, 2015USD ($)</t>
  </si>
  <si>
    <t>Dec. 31, 2014USD ($)</t>
  </si>
  <si>
    <t>Sep. 30, 2014USD ($)</t>
  </si>
  <si>
    <t>Jun. 30, 2014USD ($)</t>
  </si>
  <si>
    <t>Mar. 31, 2014USD ($)</t>
  </si>
  <si>
    <t>Dec. 31, 2013USD ($)</t>
  </si>
  <si>
    <t>Segment Reporting Information [Line Items]</t>
  </si>
  <si>
    <t>Number of Reportable Segments</t>
  </si>
  <si>
    <t>Segment Revenues</t>
  </si>
  <si>
    <t>Operating Income (loss)</t>
  </si>
  <si>
    <t>Operating Income</t>
  </si>
  <si>
    <t>Assets</t>
  </si>
  <si>
    <t>Capital Expenditures</t>
  </si>
  <si>
    <t>Operating Segments [Member]</t>
  </si>
  <si>
    <t>Resource [Member]</t>
  </si>
  <si>
    <t>Real Estate [Member]</t>
  </si>
  <si>
    <t>Resource and Real Estate [Member]</t>
  </si>
  <si>
    <t>Wood Products [Member]</t>
  </si>
  <si>
    <t>Eliminations and Adjustments [Member]</t>
  </si>
  <si>
    <t>Corporate Elimination [Member]</t>
  </si>
  <si>
    <t>Excludes acquisition of timber and timberlands.</t>
  </si>
  <si>
    <t>Assets are shown on a combined basis for the Resource and Real Estate segments, as we do not produce information separately for those segments for internal purposes.</t>
  </si>
  <si>
    <t>ntersegment revenues were based on prevailing market prices of logs sold by our Resource segment to the Wood Products segment.</t>
  </si>
  <si>
    <t>Segment Information (Schedule of Revenue by Geographic Area) (Details) - USD ($) $ in Thousands</t>
  </si>
  <si>
    <t>United States</t>
  </si>
  <si>
    <t>Canada</t>
  </si>
  <si>
    <t>Mexico</t>
  </si>
  <si>
    <t>Segment Information (Narrative) (Details)</t>
  </si>
  <si>
    <t>Segment Reporting [Abstract]</t>
  </si>
  <si>
    <t>Concentration Risk, Customer</t>
  </si>
  <si>
    <t>Concentration Risk, Percentage</t>
  </si>
  <si>
    <t>10.00%</t>
  </si>
  <si>
    <t>Financial Results by Quarter (Unaudited) Financial Results by Quarter (Unaudited) (Details) - USD ($) $ / shares in Units, $ in Thousa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3874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40680713</v>
      </c>
    </row>
    <row spans="1:4" r="14">
      <c t="s" s="4" r="A14">
        <v>23</v>
      </c>
      <c t="s" s="4" r="B14">
        <v>24</v>
      </c>
    </row>
    <row spans="1:4" r="15">
      <c t="s" s="4" r="A15">
        <v>25</v>
      </c>
      <c t="s" s="4" r="B15">
        <v>26</v>
      </c>
    </row>
    <row spans="1:4" r="16">
      <c t="s" s="4" r="A16">
        <v>27</v>
      </c>
      <c t="s" s="4" r="B16">
        <v>24</v>
      </c>
    </row>
    <row spans="1:4" r="17">
      <c t="s" s="4" r="A17">
        <v>28</v>
      </c>
      <c t="n" s="7" r="D17">
        <v>14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3</v>
      </c>
      <c t="s" s="2" r="B1">
        <v>1</v>
      </c>
    </row>
    <row spans="1:2" r="2">
      <c t="s" s="2" r="B2">
        <v>2</v>
      </c>
    </row>
    <row spans="1:2" r="3">
      <c t="s" s="3" r="A3">
        <v>170</v>
      </c>
    </row>
    <row spans="1:2" r="4">
      <c t="s" s="4" r="A4">
        <v>63</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575336</v>
      </c>
      <c t="n" s="8" r="C3">
        <v>606950</v>
      </c>
      <c t="n" s="8" r="D3">
        <v>570289</v>
      </c>
    </row>
    <row spans="1:4" r="4">
      <c t="s" s="3" r="A4">
        <v>33</v>
      </c>
    </row>
    <row spans="1:4" r="5">
      <c t="s" s="4" r="A5">
        <v>34</v>
      </c>
      <c t="n" s="6" r="B5">
        <v>470037</v>
      </c>
      <c t="n" s="6" r="C5">
        <v>429789</v>
      </c>
      <c t="n" s="6" r="D5">
        <v>408772</v>
      </c>
    </row>
    <row spans="1:4" r="6">
      <c t="s" s="4" r="A6">
        <v>35</v>
      </c>
      <c t="n" s="6" r="B6">
        <v>46392</v>
      </c>
      <c t="n" s="6" r="C6">
        <v>44655</v>
      </c>
      <c t="n" s="6" r="D6">
        <v>50397</v>
      </c>
    </row>
    <row spans="1:4" r="7">
      <c t="s" s="4" r="A7">
        <v>36</v>
      </c>
      <c t="n" s="6" r="B7">
        <v>0</v>
      </c>
      <c t="n" s="6" r="C7">
        <v>0</v>
      </c>
      <c t="n" s="6" r="D7">
        <v>3522</v>
      </c>
    </row>
    <row spans="1:4" r="8">
      <c t="s" s="4" r="A8">
        <v>37</v>
      </c>
      <c t="n" s="6" r="B8">
        <v>516429</v>
      </c>
      <c t="n" s="6" r="C8">
        <v>474444</v>
      </c>
      <c t="n" s="6" r="D8">
        <v>462691</v>
      </c>
    </row>
    <row spans="1:4" r="9">
      <c t="s" s="4" r="A9">
        <v>38</v>
      </c>
      <c t="n" s="6" r="B9">
        <v>58907</v>
      </c>
      <c t="n" s="6" r="C9">
        <v>132506</v>
      </c>
      <c t="n" s="6" r="D9">
        <v>107598</v>
      </c>
    </row>
    <row spans="1:4" r="10">
      <c t="s" s="4" r="A10">
        <v>39</v>
      </c>
      <c t="n" s="6" r="B10">
        <v>-32761</v>
      </c>
      <c t="n" s="6" r="C10">
        <v>-22909</v>
      </c>
      <c t="n" s="6" r="D10">
        <v>-23132</v>
      </c>
    </row>
    <row spans="1:4" r="11">
      <c t="s" s="4" r="A11">
        <v>40</v>
      </c>
      <c t="n" s="6" r="B11">
        <v>26146</v>
      </c>
      <c t="n" s="6" r="C11">
        <v>109597</v>
      </c>
      <c t="n" s="6" r="D11">
        <v>84466</v>
      </c>
    </row>
    <row spans="1:4" r="12">
      <c t="s" s="4" r="A12">
        <v>41</v>
      </c>
      <c t="n" s="6" r="B12">
        <v>5568</v>
      </c>
      <c t="n" s="6" r="C12">
        <v>-19687</v>
      </c>
      <c t="n" s="6" r="D12">
        <v>-13885</v>
      </c>
    </row>
    <row spans="1:4" r="13">
      <c t="s" s="4" r="A13">
        <v>42</v>
      </c>
      <c t="n" s="8" r="B13">
        <v>31714</v>
      </c>
      <c t="n" s="8" r="C13">
        <v>89910</v>
      </c>
      <c t="n" s="8" r="D13">
        <v>70581</v>
      </c>
    </row>
    <row spans="1:4" r="14">
      <c t="s" s="3" r="A14">
        <v>43</v>
      </c>
    </row>
    <row spans="1:4" r="15">
      <c t="s" s="4" r="A15">
        <v>44</v>
      </c>
      <c t="n" s="9" r="B15">
        <v>0.78</v>
      </c>
      <c t="n" s="9" r="C15">
        <v>2.21</v>
      </c>
      <c t="n" s="9" r="D15">
        <v>1.74</v>
      </c>
    </row>
    <row spans="1:4" r="16">
      <c t="s" s="4" r="A16">
        <v>45</v>
      </c>
      <c t="n" s="10" r="B16">
        <v>0.77</v>
      </c>
      <c t="n" s="10" r="C16">
        <v>2.2</v>
      </c>
      <c t="n" s="10" r="D16">
        <v>1.73</v>
      </c>
    </row>
    <row spans="1:4" r="17">
      <c t="s" s="4" r="A17">
        <v>46</v>
      </c>
      <c t="n" s="7" r="B17">
        <v>1.5</v>
      </c>
      <c t="n" s="11" r="C17">
        <v>1.425</v>
      </c>
      <c t="n" s="9" r="D17">
        <v>1.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row spans="1:2" r="6">
      <c t="s" s="4" r="A6">
        <v>216</v>
      </c>
      <c t="s" s="4" r="B6">
        <v>217</v>
      </c>
    </row>
    <row spans="1:2" r="7">
      <c t="s" s="4" r="A7">
        <v>218</v>
      </c>
      <c t="s" s="4" r="B7">
        <v>219</v>
      </c>
    </row>
    <row spans="1:2" r="8">
      <c t="s" s="4" r="A8">
        <v>63</v>
      </c>
      <c t="s" s="4" r="B8">
        <v>220</v>
      </c>
    </row>
    <row spans="1:2" r="9">
      <c t="s" s="4" r="A9">
        <v>172</v>
      </c>
      <c t="s" s="4" r="B9">
        <v>221</v>
      </c>
    </row>
    <row spans="1:2" r="10">
      <c t="s" s="4" r="A10">
        <v>222</v>
      </c>
      <c t="s" s="4" r="B10">
        <v>223</v>
      </c>
    </row>
    <row spans="1:2" r="11">
      <c t="s" s="4" r="A11">
        <v>224</v>
      </c>
      <c t="s" s="4" r="B11">
        <v>225</v>
      </c>
    </row>
    <row spans="1:2" r="12">
      <c t="s" s="4" r="A12">
        <v>226</v>
      </c>
      <c t="s" s="4" r="B12">
        <v>227</v>
      </c>
    </row>
    <row spans="1:2" r="13">
      <c t="s" s="4" r="A13">
        <v>228</v>
      </c>
      <c t="s" s="4" r="B13">
        <v>229</v>
      </c>
    </row>
    <row spans="1:2" r="14">
      <c t="s" s="4" r="A14">
        <v>199</v>
      </c>
      <c t="s" s="4" r="B14">
        <v>230</v>
      </c>
    </row>
    <row spans="1:2" r="15">
      <c t="s" s="4" r="A15">
        <v>231</v>
      </c>
      <c t="s" s="4" r="B15">
        <v>232</v>
      </c>
    </row>
    <row spans="1:2" r="16">
      <c t="s" s="4" r="A16">
        <v>233</v>
      </c>
      <c t="s" s="4" r="B16">
        <v>234</v>
      </c>
    </row>
    <row spans="1:2" r="17">
      <c t="s" s="4" r="A17">
        <v>235</v>
      </c>
      <c t="s" s="4" r="B17">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8</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170</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3</v>
      </c>
      <c t="s" s="2" r="B1">
        <v>1</v>
      </c>
    </row>
    <row spans="1:2" r="2">
      <c t="s" s="2" r="B2">
        <v>2</v>
      </c>
    </row>
    <row spans="1:2" r="3">
      <c t="s" s="3" r="A3">
        <v>173</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v>
      </c>
      <c t="s" s="2" r="B1">
        <v>1</v>
      </c>
    </row>
    <row spans="1:4" r="2">
      <c t="s" s="2" r="B2">
        <v>2</v>
      </c>
      <c t="s" s="2" r="C2">
        <v>30</v>
      </c>
      <c t="s" s="2" r="D2">
        <v>31</v>
      </c>
    </row>
    <row spans="1:4" r="3">
      <c t="s" s="4" r="A3">
        <v>42</v>
      </c>
      <c t="n" s="8" r="B3">
        <v>31714</v>
      </c>
      <c t="n" s="8" r="C3">
        <v>89910</v>
      </c>
      <c t="n" s="8" r="D3">
        <v>70581</v>
      </c>
    </row>
    <row spans="1:4" r="4">
      <c t="s" s="3" r="A4">
        <v>48</v>
      </c>
    </row>
    <row spans="1:4" r="5">
      <c t="s" s="4" r="A5">
        <v>49</v>
      </c>
      <c t="n" s="6" r="B5">
        <v>-2990</v>
      </c>
      <c t="n" s="6" r="C5">
        <v>-24396</v>
      </c>
      <c t="n" s="6" r="D5">
        <v>33510</v>
      </c>
    </row>
    <row spans="1:4" r="6">
      <c t="s" s="4" r="A6">
        <v>50</v>
      </c>
      <c t="n" s="6" r="B6">
        <v>12190</v>
      </c>
      <c t="n" s="6" r="C6">
        <v>10149</v>
      </c>
      <c t="n" s="6" r="D6">
        <v>14114</v>
      </c>
    </row>
    <row spans="1:4" r="7">
      <c t="s" s="4" r="A7">
        <v>51</v>
      </c>
      <c t="n" s="6" r="B7">
        <v>-5311</v>
      </c>
      <c t="n" s="6" r="C7">
        <v>-5425</v>
      </c>
      <c t="n" s="6" r="D7">
        <v>-5446</v>
      </c>
    </row>
    <row spans="1:4" r="8">
      <c t="s" s="4" r="A8">
        <v>52</v>
      </c>
      <c t="n" s="6" r="B8">
        <v>3889</v>
      </c>
      <c t="n" s="6" r="C8">
        <v>-19672</v>
      </c>
      <c t="n" s="6" r="D8">
        <v>42178</v>
      </c>
    </row>
    <row spans="1:4" r="9">
      <c t="s" s="4" r="A9">
        <v>53</v>
      </c>
      <c t="n" s="8" r="B9">
        <v>35603</v>
      </c>
      <c t="n" s="8" r="C9">
        <v>70238</v>
      </c>
      <c t="n" s="8" r="D9">
        <v>1127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176</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17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82</v>
      </c>
    </row>
    <row spans="1:2" r="4">
      <c t="s" s="4" r="A4">
        <v>255</v>
      </c>
      <c t="s" s="4"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7</v>
      </c>
      <c t="s" s="2" r="B1">
        <v>1</v>
      </c>
    </row>
    <row spans="1:2" r="2">
      <c t="s" s="2" r="B2">
        <v>2</v>
      </c>
    </row>
    <row spans="1:2" r="3">
      <c t="s" s="3" r="A3">
        <v>185</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2</v>
      </c>
      <c t="s" s="2" r="B1">
        <v>1</v>
      </c>
    </row>
    <row spans="1:2" r="2">
      <c t="s" s="2" r="B2">
        <v>2</v>
      </c>
    </row>
    <row spans="1:2" r="3">
      <c t="s" s="3" r="A3">
        <v>188</v>
      </c>
    </row>
    <row spans="1:2" r="4">
      <c t="s" s="4" r="A4">
        <v>263</v>
      </c>
      <c t="s" s="4" r="B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65</v>
      </c>
      <c t="s" s="2" r="B1">
        <v>1</v>
      </c>
    </row>
    <row spans="1:2" r="2">
      <c t="s" s="2" r="B2">
        <v>2</v>
      </c>
    </row>
    <row spans="1:2" r="3">
      <c t="s" s="3" r="A3">
        <v>191</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4</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87</v>
      </c>
      <c t="s" s="4" r="B11">
        <v>288</v>
      </c>
    </row>
    <row spans="1:2" r="12">
      <c t="s" s="4" r="A12">
        <v>289</v>
      </c>
      <c t="s" s="4" r="B12">
        <v>290</v>
      </c>
    </row>
    <row spans="1:2" r="13">
      <c t="s" s="4" r="A13">
        <v>291</v>
      </c>
      <c t="s" s="4" r="B13">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293</v>
      </c>
      <c t="s" s="2" r="B1">
        <v>1</v>
      </c>
    </row>
    <row spans="1:2" r="2">
      <c t="s" s="2" r="B2">
        <v>2</v>
      </c>
    </row>
    <row spans="1:2" r="3">
      <c t="s" s="3" r="A3">
        <v>197</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3" r="A3">
        <v>200</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3</v>
      </c>
      <c t="s" s="2" r="B1">
        <v>1</v>
      </c>
    </row>
    <row spans="1:2" r="2">
      <c t="s" s="2" r="B2">
        <v>2</v>
      </c>
    </row>
    <row spans="1:2" r="3">
      <c t="s" s="3" r="A3">
        <v>203</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v>
      </c>
      <c t="s" s="2" r="B1">
        <v>1</v>
      </c>
    </row>
    <row spans="1:4" r="2">
      <c t="s" s="2" r="B2">
        <v>2</v>
      </c>
      <c t="s" s="2" r="C2">
        <v>30</v>
      </c>
      <c t="s" s="2" r="D2">
        <v>31</v>
      </c>
    </row>
    <row spans="1:4" r="3">
      <c t="s" s="4" r="A3">
        <v>55</v>
      </c>
      <c t="n" s="8" r="B3">
        <v>-1913</v>
      </c>
      <c t="n" s="8" r="C3">
        <v>-15598</v>
      </c>
      <c t="n" s="8" r="D3">
        <v>21424</v>
      </c>
    </row>
    <row spans="1:4" r="4">
      <c t="s" s="4" r="A4">
        <v>56</v>
      </c>
      <c t="n" s="6" r="B4">
        <v>7794</v>
      </c>
      <c t="n" s="6" r="C4">
        <v>6488</v>
      </c>
      <c t="n" s="6" r="D4">
        <v>9024</v>
      </c>
    </row>
    <row spans="1:4" r="5">
      <c t="s" s="4" r="A5">
        <v>57</v>
      </c>
      <c t="n" s="8" r="B5">
        <v>-3396</v>
      </c>
      <c t="n" s="8" r="C5">
        <v>-3468</v>
      </c>
      <c t="n" s="8" r="D5">
        <v>-3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6</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1</v>
      </c>
      <c t="s" s="2" r="B1">
        <v>1</v>
      </c>
    </row>
    <row spans="1:2" r="2">
      <c t="s" s="2" r="B2">
        <v>2</v>
      </c>
    </row>
    <row spans="1:2" r="3">
      <c t="s" s="3" r="A3">
        <v>209</v>
      </c>
    </row>
    <row spans="1:2" r="4">
      <c t="s" s="4" r="A4">
        <v>322</v>
      </c>
      <c t="s" s="4" r="B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324</v>
      </c>
      <c t="s" s="2" r="B1">
        <v>1</v>
      </c>
    </row>
    <row spans="1:2" r="2">
      <c t="s" s="2" r="B2">
        <v>325</v>
      </c>
    </row>
    <row spans="1:2" r="3">
      <c t="s" s="3" r="A3">
        <v>326</v>
      </c>
    </row>
    <row spans="1:2" r="4">
      <c t="s" s="4" r="A4">
        <v>327</v>
      </c>
      <c t="n" s="12" r="B4">
        <v>1.6</v>
      </c>
    </row>
    <row spans="1:2" r="5">
      <c t="s" s="4" r="A5">
        <v>328</v>
      </c>
    </row>
    <row spans="1:2" r="6">
      <c t="s" s="3" r="A6">
        <v>326</v>
      </c>
    </row>
    <row spans="1:2" r="7">
      <c t="s" s="4" r="A7">
        <v>329</v>
      </c>
      <c t="s" s="4" r="B7">
        <v>330</v>
      </c>
    </row>
    <row spans="1:2" r="8">
      <c t="s" s="4" r="A8">
        <v>331</v>
      </c>
      <c t="s" s="4" r="B8">
        <v>332</v>
      </c>
    </row>
    <row spans="1:2" r="9">
      <c t="s" s="4" r="A9">
        <v>333</v>
      </c>
    </row>
    <row spans="1:2" r="10">
      <c t="s" s="3" r="A10">
        <v>326</v>
      </c>
    </row>
    <row spans="1:2" r="11">
      <c t="s" s="4" r="A11">
        <v>329</v>
      </c>
      <c t="s" s="4" r="B11">
        <v>334</v>
      </c>
    </row>
    <row spans="1:2" r="12">
      <c t="s" s="4" r="A12">
        <v>331</v>
      </c>
      <c t="s" s="4" r="B12">
        <v>335</v>
      </c>
    </row>
    <row spans="1:2" r="13">
      <c t="s" s="4" r="A13">
        <v>336</v>
      </c>
    </row>
    <row spans="1:2" r="14">
      <c t="s" s="3" r="A14">
        <v>326</v>
      </c>
    </row>
    <row spans="1:2" r="15">
      <c t="s" s="4" r="A15">
        <v>337</v>
      </c>
      <c t="s" s="4" r="B15">
        <v>338</v>
      </c>
    </row>
    <row spans="1:2" r="16">
      <c t="s" s="4" r="A16">
        <v>339</v>
      </c>
    </row>
    <row spans="1:2" r="17">
      <c t="s" s="3" r="A17">
        <v>326</v>
      </c>
    </row>
    <row spans="1:2" r="18">
      <c t="s" s="4" r="A18">
        <v>337</v>
      </c>
      <c t="s" s="4" r="B18">
        <v>340</v>
      </c>
    </row>
    <row spans="1:2" r="19">
      <c t="s" s="4" r="A19">
        <v>341</v>
      </c>
    </row>
    <row spans="1:2" r="20">
      <c t="s" s="3" r="A20">
        <v>326</v>
      </c>
    </row>
    <row spans="1:2" r="21">
      <c t="s" s="4" r="A21">
        <v>337</v>
      </c>
      <c t="s" s="4" r="B21">
        <v>342</v>
      </c>
    </row>
    <row spans="1:2" r="22">
      <c t="s" s="4" r="A22">
        <v>343</v>
      </c>
    </row>
    <row spans="1:2" r="23">
      <c t="s" s="3" r="A23">
        <v>326</v>
      </c>
    </row>
    <row spans="1:2" r="24">
      <c t="s" s="4" r="A24">
        <v>337</v>
      </c>
      <c t="s" s="4" r="B24">
        <v>344</v>
      </c>
    </row>
    <row spans="1:2" r="25">
      <c t="s" s="4" r="A25">
        <v>345</v>
      </c>
    </row>
    <row spans="1:2" r="26">
      <c t="s" s="3" r="A26">
        <v>326</v>
      </c>
    </row>
    <row spans="1:2" r="27">
      <c t="s" s="4" r="A27">
        <v>337</v>
      </c>
      <c t="s" s="4" r="B27">
        <v>346</v>
      </c>
    </row>
    <row spans="1:2" r="28">
      <c t="s" s="4" r="A28">
        <v>347</v>
      </c>
      <c t="s" s="4" r="B28">
        <v>346</v>
      </c>
    </row>
    <row spans="1:2" r="29">
      <c t="s" s="4" r="A29">
        <v>348</v>
      </c>
    </row>
    <row spans="1:2" r="30">
      <c t="s" s="3" r="A30">
        <v>326</v>
      </c>
    </row>
    <row spans="1:2" r="31">
      <c t="s" s="4" r="A31">
        <v>337</v>
      </c>
      <c t="s" s="4" r="B31">
        <v>349</v>
      </c>
    </row>
    <row spans="1:2" r="32">
      <c t="s" s="4" r="A32">
        <v>347</v>
      </c>
      <c t="s" s="4" r="B32">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351</v>
      </c>
      <c t="s" s="2" r="B1">
        <v>352</v>
      </c>
      <c t="s" s="2" r="R1">
        <v>1</v>
      </c>
    </row>
    <row spans="1:20" r="2">
      <c t="s" s="2" r="B2">
        <v>2</v>
      </c>
      <c t="s" s="2" r="D2">
        <v>353</v>
      </c>
      <c t="s" s="2" r="F2">
        <v>4</v>
      </c>
      <c t="s" s="2" r="H2">
        <v>354</v>
      </c>
      <c t="s" s="2" r="J2">
        <v>30</v>
      </c>
      <c t="s" s="2" r="L2">
        <v>355</v>
      </c>
      <c t="s" s="2" r="N2">
        <v>356</v>
      </c>
      <c t="s" s="2" r="P2">
        <v>357</v>
      </c>
      <c t="s" s="2" r="R2">
        <v>2</v>
      </c>
      <c t="s" s="2" r="S2">
        <v>30</v>
      </c>
      <c t="s" s="2" r="T2">
        <v>31</v>
      </c>
    </row>
    <row spans="1:20" r="3">
      <c t="s" s="3" r="A3">
        <v>358</v>
      </c>
    </row>
    <row spans="1:20" r="4">
      <c t="s" s="4" r="A4">
        <v>42</v>
      </c>
      <c t="n" s="8" r="B4">
        <v>3549</v>
      </c>
      <c t="n" s="8" r="D4">
        <v>21798</v>
      </c>
      <c t="n" s="8" r="F4">
        <v>711</v>
      </c>
      <c t="n" s="8" r="H4">
        <v>5656</v>
      </c>
      <c t="n" s="8" r="J4">
        <v>20136</v>
      </c>
      <c t="n" s="8" r="L4">
        <v>33154</v>
      </c>
      <c t="n" s="8" r="N4">
        <v>16270</v>
      </c>
      <c t="n" s="8" r="P4">
        <v>20350</v>
      </c>
      <c t="n" s="8" r="R4">
        <v>31714</v>
      </c>
      <c t="n" s="8" r="S4">
        <v>89910</v>
      </c>
      <c t="n" s="8" r="T4">
        <v>70581</v>
      </c>
    </row>
    <row spans="1:20" r="5">
      <c t="s" s="4" r="A5">
        <v>359</v>
      </c>
      <c t="n" s="6" r="R5">
        <v>40842126</v>
      </c>
      <c t="n" s="6" r="S5">
        <v>40748924</v>
      </c>
      <c t="n" s="6" r="T5">
        <v>40502878</v>
      </c>
    </row>
    <row spans="1:20" r="6">
      <c t="s" s="4" r="A6">
        <v>360</v>
      </c>
      <c t="n" s="6" r="R6">
        <v>40987819</v>
      </c>
      <c t="n" s="6" r="S6">
        <v>40894382</v>
      </c>
      <c t="n" s="6" r="T6">
        <v>40709287</v>
      </c>
    </row>
    <row spans="1:20" r="7">
      <c t="s" s="4" r="A7">
        <v>361</v>
      </c>
      <c t="n" s="9" r="B7">
        <v>0.09</v>
      </c>
      <c t="s" s="4" r="C7">
        <v>65</v>
      </c>
      <c t="n" s="9" r="D7">
        <v>0.53</v>
      </c>
      <c t="s" s="4" r="E7">
        <v>65</v>
      </c>
      <c t="n" s="9" r="F7">
        <v>0.02</v>
      </c>
      <c t="s" s="4" r="G7">
        <v>65</v>
      </c>
      <c t="n" s="9" r="H7">
        <v>0.14</v>
      </c>
      <c t="s" s="4" r="I7">
        <v>65</v>
      </c>
      <c t="n" s="9" r="J7">
        <v>0.49</v>
      </c>
      <c t="s" s="4" r="K7">
        <v>65</v>
      </c>
      <c t="n" s="9" r="L7">
        <v>0.8100000000000001</v>
      </c>
      <c t="s" s="4" r="M7">
        <v>65</v>
      </c>
      <c t="n" s="9" r="N7">
        <v>0.4</v>
      </c>
      <c t="s" s="4" r="O7">
        <v>65</v>
      </c>
      <c t="n" s="9" r="P7">
        <v>0.5</v>
      </c>
      <c t="s" s="4" r="Q7">
        <v>65</v>
      </c>
      <c t="n" s="9" r="R7">
        <v>0.78</v>
      </c>
      <c t="n" s="9" r="S7">
        <v>2.21</v>
      </c>
      <c t="n" s="9" r="T7">
        <v>1.74</v>
      </c>
    </row>
    <row spans="1:20" r="8">
      <c t="s" s="4" r="A8">
        <v>362</v>
      </c>
      <c t="n" s="9" r="B8">
        <v>0.09</v>
      </c>
      <c t="s" s="4" r="C8">
        <v>65</v>
      </c>
      <c t="n" s="9" r="D8">
        <v>0.53</v>
      </c>
      <c t="s" s="4" r="E8">
        <v>65</v>
      </c>
      <c t="n" s="9" r="F8">
        <v>0.02</v>
      </c>
      <c t="s" s="4" r="G8">
        <v>65</v>
      </c>
      <c t="n" s="9" r="H8">
        <v>0.14</v>
      </c>
      <c t="s" s="4" r="I8">
        <v>65</v>
      </c>
      <c t="n" s="9" r="J8">
        <v>0.49</v>
      </c>
      <c t="s" s="4" r="K8">
        <v>65</v>
      </c>
      <c t="n" s="9" r="L8">
        <v>0.8100000000000001</v>
      </c>
      <c t="s" s="4" r="M8">
        <v>65</v>
      </c>
      <c t="n" s="9" r="N8">
        <v>0.4</v>
      </c>
      <c t="s" s="4" r="O8">
        <v>65</v>
      </c>
      <c t="n" s="9" r="P8">
        <v>0.5</v>
      </c>
      <c t="s" s="4" r="Q8">
        <v>65</v>
      </c>
      <c t="n" s="9" r="R8">
        <v>0.77</v>
      </c>
      <c t="n" s="9" r="S8">
        <v>2.2</v>
      </c>
      <c t="n" s="9" r="T8">
        <v>1.73</v>
      </c>
    </row>
    <row spans="1:20" r="9">
      <c t="s" s="4" r="A9">
        <v>363</v>
      </c>
      <c t="n" s="6" r="R9">
        <v>0</v>
      </c>
      <c t="n" s="6" r="S9">
        <v>1216</v>
      </c>
      <c t="n" s="6" r="T9">
        <v>3441</v>
      </c>
    </row>
    <row spans="1:20" r="10">
      <c t="s" s="4" r="A10">
        <v>364</v>
      </c>
    </row>
    <row spans="1:20" r="11">
      <c t="s" s="3" r="A11">
        <v>358</v>
      </c>
    </row>
    <row spans="1:20" r="12">
      <c t="s" s="4" r="A12">
        <v>365</v>
      </c>
      <c t="n" s="6" r="R12">
        <v>122334</v>
      </c>
      <c t="n" s="6" r="S12">
        <v>117830</v>
      </c>
      <c t="n" s="6" r="T12">
        <v>133766</v>
      </c>
    </row>
    <row spans="1:20" r="13">
      <c t="s" s="4" r="A13">
        <v>366</v>
      </c>
    </row>
    <row spans="1:20" r="14">
      <c t="s" s="3" r="A14">
        <v>358</v>
      </c>
    </row>
    <row spans="1:20" r="15">
      <c t="s" s="4" r="A15">
        <v>365</v>
      </c>
      <c t="n" s="6" r="R15">
        <v>23359</v>
      </c>
      <c t="n" s="6" r="S15">
        <v>27628</v>
      </c>
      <c t="n" s="6" r="T15">
        <v>69076</v>
      </c>
    </row>
    <row spans="1:20" r="16">
      <c t="s" s="4" r="A16">
        <v>367</v>
      </c>
    </row>
    <row spans="1:20" r="17">
      <c t="s" s="3" r="A17">
        <v>358</v>
      </c>
    </row>
    <row spans="1:20" r="18">
      <c t="s" s="4" r="A18">
        <v>365</v>
      </c>
      <c t="n" s="6" r="R18">
        <v>0</v>
      </c>
      <c t="n" s="6" r="S18">
        <v>0</v>
      </c>
      <c t="n" s="6" r="T18">
        <v>3567</v>
      </c>
    </row>
    <row spans="1:20" r="19">
      <c t="n" r="A19"/>
    </row>
    <row spans="1:20" r="20">
      <c t="s" s="4" r="A20">
        <v>65</v>
      </c>
      <c t="s" s="4" r="B20">
        <v>368</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369</v>
      </c>
      <c t="s" s="2" r="B1">
        <v>2</v>
      </c>
      <c t="s" s="2" r="C1">
        <v>30</v>
      </c>
      <c t="s" s="2" r="D1">
        <v>31</v>
      </c>
    </row>
    <row spans="1:4" r="2">
      <c t="s" s="3" r="A2">
        <v>170</v>
      </c>
    </row>
    <row spans="1:4" r="3">
      <c t="s" s="4" r="A3">
        <v>370</v>
      </c>
      <c t="n" s="8" r="B3">
        <v>9920</v>
      </c>
      <c t="n" s="8" r="C3">
        <v>7930</v>
      </c>
    </row>
    <row spans="1:4" r="4">
      <c t="s" s="4" r="A4">
        <v>371</v>
      </c>
      <c t="n" s="6" r="B4">
        <v>16932</v>
      </c>
      <c t="n" s="6" r="C4">
        <v>17286</v>
      </c>
    </row>
    <row spans="1:4" r="5">
      <c t="s" s="4" r="A5">
        <v>372</v>
      </c>
      <c t="n" s="6" r="B5">
        <v>8310</v>
      </c>
      <c t="n" s="6" r="C5">
        <v>6274</v>
      </c>
    </row>
    <row spans="1:4" r="6">
      <c t="s" s="4" r="A6">
        <v>373</v>
      </c>
      <c t="n" s="6" r="B6">
        <v>35162</v>
      </c>
      <c t="n" s="6" r="C6">
        <v>31490</v>
      </c>
    </row>
    <row spans="1:4" r="7">
      <c t="s" s="4" r="A7">
        <v>374</v>
      </c>
      <c t="n" s="6" r="B7">
        <v>16686</v>
      </c>
      <c t="n" s="6" r="C7">
        <v>16874</v>
      </c>
    </row>
    <row spans="1:4" r="8">
      <c t="s" s="4" r="A8">
        <v>375</v>
      </c>
      <c t="n" s="6" r="B8">
        <v>18476</v>
      </c>
      <c t="n" s="6" r="C8">
        <v>14616</v>
      </c>
    </row>
    <row spans="1:4" r="9">
      <c t="s" s="4" r="A9">
        <v>376</v>
      </c>
      <c t="n" s="8" r="B9">
        <v>10600</v>
      </c>
      <c t="n" s="8" r="C9">
        <v>11000</v>
      </c>
      <c t="n" s="8" r="D9">
        <v>11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77</v>
      </c>
      <c t="s" s="2" r="B1">
        <v>1</v>
      </c>
    </row>
    <row spans="1:4" r="2">
      <c t="s" s="2" r="B2">
        <v>2</v>
      </c>
      <c t="s" s="2" r="C2">
        <v>30</v>
      </c>
      <c t="s" s="2" r="D2">
        <v>31</v>
      </c>
    </row>
    <row spans="1:4" r="3">
      <c t="s" s="3" r="A3">
        <v>378</v>
      </c>
    </row>
    <row spans="1:4" r="4">
      <c t="s" s="4" r="A4">
        <v>379</v>
      </c>
      <c t="n" s="8" r="B4">
        <v>18194000</v>
      </c>
      <c t="n" s="8" r="C4">
        <v>18374000</v>
      </c>
    </row>
    <row spans="1:4" r="5">
      <c t="s" s="4" r="A5">
        <v>380</v>
      </c>
      <c t="n" s="6" r="B5">
        <v>36364000</v>
      </c>
      <c t="n" s="6" r="C5">
        <v>36174000</v>
      </c>
    </row>
    <row spans="1:4" r="6">
      <c t="s" s="4" r="A6">
        <v>381</v>
      </c>
      <c t="n" s="6" r="B6">
        <v>193968000</v>
      </c>
      <c t="n" s="6" r="C6">
        <v>176085000</v>
      </c>
    </row>
    <row spans="1:4" r="7">
      <c t="s" s="4" r="A7">
        <v>382</v>
      </c>
      <c t="n" s="6" r="B7">
        <v>224000</v>
      </c>
      <c t="n" s="6" r="C7">
        <v>5878000</v>
      </c>
    </row>
    <row spans="1:4" r="8">
      <c t="s" s="4" r="A8">
        <v>383</v>
      </c>
      <c t="n" s="6" r="B8">
        <v>248750000</v>
      </c>
      <c t="n" s="6" r="C8">
        <v>236511000</v>
      </c>
    </row>
    <row spans="1:4" r="9">
      <c t="s" s="4" r="A9">
        <v>384</v>
      </c>
      <c t="n" s="6" r="B9">
        <v>-173465000</v>
      </c>
      <c t="n" s="6" r="C9">
        <v>-170762000</v>
      </c>
    </row>
    <row spans="1:4" r="10">
      <c t="s" s="4" r="A10">
        <v>385</v>
      </c>
      <c t="n" s="6" r="B10">
        <v>75285000</v>
      </c>
      <c t="n" s="6" r="C10">
        <v>65749000</v>
      </c>
    </row>
    <row spans="1:4" r="11">
      <c t="s" s="4" r="A11">
        <v>386</v>
      </c>
      <c t="n" s="6" r="B11">
        <v>8200000</v>
      </c>
      <c t="n" s="6" r="C11">
        <v>8100000</v>
      </c>
      <c t="n" s="8" r="D11">
        <v>8200000</v>
      </c>
    </row>
    <row spans="1:4" r="12">
      <c t="s" s="4" r="A12">
        <v>387</v>
      </c>
      <c t="n" s="8" r="B12">
        <v>200000</v>
      </c>
      <c t="n" s="8" r="C12">
        <v>100000</v>
      </c>
      <c t="n" s="8" r="D12">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88</v>
      </c>
      <c t="s" s="2" r="B1">
        <v>1</v>
      </c>
    </row>
    <row spans="1:4" r="2">
      <c t="s" s="2" r="B2">
        <v>2</v>
      </c>
      <c t="s" s="2" r="C2">
        <v>30</v>
      </c>
      <c t="s" s="2" r="D2">
        <v>31</v>
      </c>
    </row>
    <row spans="1:4" r="3">
      <c t="s" s="3" r="A3">
        <v>389</v>
      </c>
    </row>
    <row spans="1:4" r="4">
      <c t="s" s="4" r="A4">
        <v>390</v>
      </c>
      <c t="n" s="8" r="B4">
        <v>745634</v>
      </c>
      <c t="n" s="8" r="C4">
        <v>760431</v>
      </c>
    </row>
    <row spans="1:4" r="5">
      <c t="s" s="4" r="A5">
        <v>391</v>
      </c>
      <c t="n" s="6" r="B5">
        <v>70965</v>
      </c>
      <c t="n" s="6" r="C5">
        <v>67989</v>
      </c>
    </row>
    <row spans="1:4" r="6">
      <c t="s" s="4" r="A6">
        <v>392</v>
      </c>
      <c t="n" s="6" r="B6">
        <v>816599</v>
      </c>
      <c t="n" s="6" r="C6">
        <v>828420</v>
      </c>
    </row>
    <row spans="1:4" r="7">
      <c t="s" s="4" r="A7">
        <v>393</v>
      </c>
      <c t="n" s="6" r="B7">
        <v>25300</v>
      </c>
      <c t="n" s="6" r="C7">
        <v>14500</v>
      </c>
      <c t="n" s="8" r="D7">
        <v>14600</v>
      </c>
    </row>
    <row spans="1:4" r="8">
      <c t="s" s="4" r="A8">
        <v>394</v>
      </c>
      <c t="n" s="6" r="B8">
        <v>3100</v>
      </c>
      <c t="n" s="8" r="C8">
        <v>2800</v>
      </c>
      <c t="n" s="8" r="D8">
        <v>2700</v>
      </c>
    </row>
    <row spans="1:4" r="9">
      <c t="s" s="4" r="A9">
        <v>395</v>
      </c>
      <c t="n" s="6" r="B9">
        <v>5100</v>
      </c>
    </row>
    <row spans="1:4" r="10">
      <c t="s" s="4" r="A10">
        <v>396</v>
      </c>
      <c t="n" s="6" r="B10">
        <v>2900</v>
      </c>
    </row>
    <row spans="1:4" r="11">
      <c t="s" s="4" r="A11">
        <v>397</v>
      </c>
      <c t="n" s="6" r="B11">
        <v>1500</v>
      </c>
    </row>
    <row spans="1:4" r="12">
      <c t="s" s="4" r="A12">
        <v>398</v>
      </c>
      <c t="n" s="8" r="B12">
        <v>1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9</v>
      </c>
      <c t="s" s="2" r="C1">
        <v>2</v>
      </c>
      <c t="s" s="2" r="D1">
        <v>30</v>
      </c>
    </row>
    <row spans="1:4" r="2">
      <c t="s" s="3" r="A2">
        <v>179</v>
      </c>
    </row>
    <row spans="1:4" r="3">
      <c t="s" s="4" r="A3">
        <v>400</v>
      </c>
      <c t="n" s="8" r="C3">
        <v>12708</v>
      </c>
      <c t="n" s="8" r="D3">
        <v>11529</v>
      </c>
    </row>
    <row spans="1:4" r="4">
      <c t="s" s="4" r="A4">
        <v>401</v>
      </c>
      <c t="n" s="6" r="C4">
        <v>1538</v>
      </c>
      <c t="n" s="6" r="D4">
        <v>2365</v>
      </c>
    </row>
    <row spans="1:4" r="5">
      <c t="s" s="4" r="A5">
        <v>402</v>
      </c>
      <c t="s" s="4" r="B5">
        <v>65</v>
      </c>
      <c t="n" s="6" r="C5">
        <v>14246</v>
      </c>
      <c t="n" s="6" r="D5">
        <v>13894</v>
      </c>
    </row>
    <row spans="1:4" r="6">
      <c t="s" s="4" r="A6">
        <v>403</v>
      </c>
      <c t="n" s="6" r="C6">
        <v>3309</v>
      </c>
      <c t="n" s="6" r="D6">
        <v>3320</v>
      </c>
    </row>
    <row spans="1:4" r="7">
      <c t="s" s="4" r="A7">
        <v>404</v>
      </c>
      <c t="n" s="6" r="C7">
        <v>2094</v>
      </c>
      <c t="n" s="6" r="D7">
        <v>2606</v>
      </c>
    </row>
    <row spans="1:4" r="8">
      <c t="s" s="4" r="A8">
        <v>405</v>
      </c>
      <c t="n" s="6" r="C8">
        <v>687</v>
      </c>
      <c t="n" s="6" r="D8">
        <v>877</v>
      </c>
    </row>
    <row spans="1:4" r="9">
      <c t="s" s="4" r="A9">
        <v>406</v>
      </c>
      <c t="n" s="6" r="C9">
        <v>1285</v>
      </c>
      <c t="n" s="6" r="D9">
        <v>1054</v>
      </c>
    </row>
    <row spans="1:4" r="10">
      <c t="s" s="4" r="A10">
        <v>407</v>
      </c>
      <c t="s" s="4" r="B10">
        <v>65</v>
      </c>
      <c t="n" s="8" r="C10">
        <v>7375</v>
      </c>
      <c t="n" s="8" r="D10">
        <v>7857</v>
      </c>
    </row>
    <row spans="1:4" r="11">
      <c t="n" r="A11"/>
    </row>
    <row spans="1:4" r="12">
      <c t="s" s="4" r="A12">
        <v>65</v>
      </c>
      <c t="s" s="4" r="B12">
        <v>93</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08</v>
      </c>
      <c t="s" s="2" r="B1">
        <v>2</v>
      </c>
      <c t="s" s="2" r="C1">
        <v>30</v>
      </c>
    </row>
    <row spans="1:3" r="2">
      <c t="s" s="3" r="A2">
        <v>182</v>
      </c>
    </row>
    <row spans="1:3" r="3">
      <c t="s" s="4" r="A3">
        <v>409</v>
      </c>
      <c t="n" s="8" r="B3">
        <v>9509</v>
      </c>
      <c t="n" s="8" r="C3">
        <v>14667</v>
      </c>
    </row>
    <row spans="1:3" r="4">
      <c t="s" s="4" r="A4">
        <v>410</v>
      </c>
      <c t="n" s="6" r="B4">
        <v>6351</v>
      </c>
      <c t="n" s="6" r="C4">
        <v>5656</v>
      </c>
    </row>
    <row spans="1:3" r="5">
      <c t="s" s="4" r="A5">
        <v>411</v>
      </c>
      <c t="n" s="6" r="B5">
        <v>6797</v>
      </c>
      <c t="n" s="6" r="C5">
        <v>4811</v>
      </c>
    </row>
    <row spans="1:3" r="6">
      <c t="s" s="4" r="A6">
        <v>412</v>
      </c>
      <c t="n" s="6" r="B6">
        <v>5304</v>
      </c>
      <c t="n" s="6" r="C6">
        <v>5663</v>
      </c>
    </row>
    <row spans="1:3" r="7">
      <c t="s" s="4" r="A7">
        <v>413</v>
      </c>
      <c t="n" s="6" r="B7">
        <v>4127</v>
      </c>
      <c t="n" s="6" r="C7">
        <v>2983</v>
      </c>
    </row>
    <row spans="1:3" r="8">
      <c t="s" s="4" r="A8">
        <v>414</v>
      </c>
      <c t="n" s="6" r="B8">
        <v>2836</v>
      </c>
      <c t="n" s="6" r="C8">
        <v>4385</v>
      </c>
    </row>
    <row spans="1:3" r="9">
      <c t="s" s="4" r="A9">
        <v>415</v>
      </c>
      <c t="n" s="6" r="B9">
        <v>1575</v>
      </c>
      <c t="n" s="6" r="C9">
        <v>1616</v>
      </c>
    </row>
    <row spans="1:3" r="10">
      <c t="s" s="4" r="A10">
        <v>416</v>
      </c>
      <c t="n" s="6" r="B10">
        <v>3241</v>
      </c>
      <c t="n" s="6" r="C10">
        <v>3283</v>
      </c>
    </row>
    <row spans="1:3" r="11">
      <c t="s" s="4" r="A11">
        <v>139</v>
      </c>
      <c t="n" s="8" r="B11">
        <v>39740</v>
      </c>
      <c t="n" s="8" r="C11">
        <v>430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17</v>
      </c>
      <c t="s" s="2" r="C1">
        <v>2</v>
      </c>
      <c t="s" s="2" r="D1">
        <v>30</v>
      </c>
      <c t="s" s="2" r="E1">
        <v>31</v>
      </c>
      <c t="s" s="2" r="F1">
        <v>418</v>
      </c>
    </row>
    <row spans="1:6" r="2">
      <c t="s" s="3" r="A2">
        <v>419</v>
      </c>
    </row>
    <row spans="1:6" r="3">
      <c t="s" s="4" r="A3">
        <v>420</v>
      </c>
      <c t="n" s="8" r="C3">
        <v>607585000</v>
      </c>
      <c t="n" s="8" r="D3">
        <v>630085000</v>
      </c>
    </row>
    <row spans="1:6" r="4">
      <c t="s" s="4" r="A4">
        <v>421</v>
      </c>
      <c t="n" s="6" r="C4">
        <v>-3037000</v>
      </c>
      <c t="n" s="6" r="D4">
        <v>-3675000</v>
      </c>
    </row>
    <row spans="1:6" r="5">
      <c t="s" s="4" r="A5">
        <v>422</v>
      </c>
      <c t="n" s="6" r="C5">
        <v>-1248000</v>
      </c>
      <c t="n" s="6" r="D5">
        <v>-1535000</v>
      </c>
    </row>
    <row spans="1:6" r="6">
      <c t="s" s="4" r="A6">
        <v>423</v>
      </c>
      <c t="n" s="6" r="C6">
        <v>603881000</v>
      </c>
      <c t="n" s="6" r="D6">
        <v>625668000</v>
      </c>
    </row>
    <row spans="1:6" r="7">
      <c t="s" s="4" r="A7">
        <v>424</v>
      </c>
      <c t="n" s="6" r="C7">
        <v>-5007000</v>
      </c>
      <c t="n" s="6" r="D7">
        <v>-22870000</v>
      </c>
    </row>
    <row spans="1:6" r="8">
      <c t="s" s="4" r="A8">
        <v>78</v>
      </c>
      <c t="s" s="4" r="B8">
        <v>65</v>
      </c>
      <c t="n" s="6" r="C8">
        <v>598874000</v>
      </c>
      <c t="n" s="6" r="D8">
        <v>602798000</v>
      </c>
    </row>
    <row spans="1:6" r="9">
      <c t="s" s="4" r="A9">
        <v>425</v>
      </c>
    </row>
    <row spans="1:6" r="10">
      <c t="s" s="3" r="A10">
        <v>419</v>
      </c>
    </row>
    <row spans="1:6" r="11">
      <c t="s" s="4" r="A11">
        <v>420</v>
      </c>
      <c t="n" s="8" r="C11">
        <v>322000000</v>
      </c>
      <c t="n" s="6" r="D11">
        <v>322000000</v>
      </c>
    </row>
    <row spans="1:6" r="12">
      <c t="s" s="4" r="A12">
        <v>426</v>
      </c>
    </row>
    <row spans="1:6" r="13">
      <c t="s" s="3" r="A13">
        <v>419</v>
      </c>
    </row>
    <row spans="1:6" r="14">
      <c t="s" s="4" r="A14">
        <v>427</v>
      </c>
      <c t="s" s="4" r="C14">
        <v>428</v>
      </c>
    </row>
    <row spans="1:6" r="15">
      <c t="s" s="4" r="A15">
        <v>429</v>
      </c>
    </row>
    <row spans="1:6" r="16">
      <c t="s" s="3" r="A16">
        <v>419</v>
      </c>
    </row>
    <row spans="1:6" r="17">
      <c t="s" s="4" r="A17">
        <v>427</v>
      </c>
      <c t="s" s="4" r="C17">
        <v>430</v>
      </c>
    </row>
    <row spans="1:6" r="18">
      <c t="s" s="4" r="A18">
        <v>431</v>
      </c>
    </row>
    <row spans="1:6" r="19">
      <c t="s" s="3" r="A19">
        <v>419</v>
      </c>
    </row>
    <row spans="1:6" r="20">
      <c t="s" s="4" r="A20">
        <v>427</v>
      </c>
      <c t="s" s="4" r="C20">
        <v>432</v>
      </c>
      <c t="s" s="4" r="F20">
        <v>432</v>
      </c>
    </row>
    <row spans="1:6" r="21">
      <c t="s" s="4" r="A21">
        <v>420</v>
      </c>
      <c t="n" s="8" r="C21">
        <v>150000000</v>
      </c>
      <c t="n" s="6" r="D21">
        <v>150000000</v>
      </c>
    </row>
    <row spans="1:6" r="22">
      <c t="s" s="4" r="A22">
        <v>433</v>
      </c>
    </row>
    <row spans="1:6" r="23">
      <c t="s" s="3" r="A23">
        <v>419</v>
      </c>
    </row>
    <row spans="1:6" r="24">
      <c t="s" s="4" r="A24">
        <v>420</v>
      </c>
      <c t="n" s="8" r="C24">
        <v>108335000</v>
      </c>
      <c t="n" s="6" r="D24">
        <v>108335000</v>
      </c>
    </row>
    <row spans="1:6" r="25">
      <c t="s" s="4" r="A25">
        <v>434</v>
      </c>
    </row>
    <row spans="1:6" r="26">
      <c t="s" s="3" r="A26">
        <v>419</v>
      </c>
    </row>
    <row spans="1:6" r="27">
      <c t="s" s="4" r="A27">
        <v>427</v>
      </c>
      <c t="s" s="4" r="C27">
        <v>435</v>
      </c>
    </row>
    <row spans="1:6" r="28">
      <c t="s" s="4" r="A28">
        <v>436</v>
      </c>
    </row>
    <row spans="1:6" r="29">
      <c t="s" s="3" r="A29">
        <v>419</v>
      </c>
    </row>
    <row spans="1:6" r="30">
      <c t="s" s="4" r="A30">
        <v>427</v>
      </c>
      <c t="s" s="4" r="C30">
        <v>437</v>
      </c>
    </row>
    <row spans="1:6" r="31">
      <c t="s" s="4" r="A31">
        <v>438</v>
      </c>
    </row>
    <row spans="1:6" r="32">
      <c t="s" s="3" r="A32">
        <v>419</v>
      </c>
    </row>
    <row spans="1:6" r="33">
      <c t="s" s="4" r="A33">
        <v>427</v>
      </c>
      <c t="s" s="4" r="C33">
        <v>437</v>
      </c>
    </row>
    <row spans="1:6" r="34">
      <c t="s" s="4" r="A34">
        <v>420</v>
      </c>
      <c t="n" s="8" r="C34">
        <v>0</v>
      </c>
      <c t="n" s="6" r="D34">
        <v>22500000</v>
      </c>
    </row>
    <row spans="1:6" r="35">
      <c t="s" s="4" r="A35">
        <v>439</v>
      </c>
    </row>
    <row spans="1:6" r="36">
      <c t="s" s="3" r="A36">
        <v>419</v>
      </c>
    </row>
    <row spans="1:6" r="37">
      <c t="s" s="4" r="A37">
        <v>420</v>
      </c>
      <c t="n" s="8" r="C37">
        <v>27250000</v>
      </c>
      <c t="n" s="6" r="D37">
        <v>27250000</v>
      </c>
    </row>
    <row spans="1:6" r="38">
      <c t="s" s="4" r="A38">
        <v>440</v>
      </c>
    </row>
    <row spans="1:6" r="39">
      <c t="s" s="3" r="A39">
        <v>419</v>
      </c>
    </row>
    <row spans="1:6" r="40">
      <c t="s" s="4" r="A40">
        <v>427</v>
      </c>
      <c t="s" s="4" r="C40">
        <v>441</v>
      </c>
    </row>
    <row spans="1:6" r="41">
      <c t="s" s="4" r="A41">
        <v>442</v>
      </c>
    </row>
    <row spans="1:6" r="42">
      <c t="s" s="3" r="A42">
        <v>419</v>
      </c>
    </row>
    <row spans="1:6" r="43">
      <c t="s" s="4" r="A43">
        <v>427</v>
      </c>
      <c t="s" s="4" r="C43">
        <v>443</v>
      </c>
    </row>
    <row spans="1:6" r="44">
      <c t="s" s="4" r="A44">
        <v>444</v>
      </c>
    </row>
    <row spans="1:6" r="45">
      <c t="s" s="3" r="A45">
        <v>419</v>
      </c>
    </row>
    <row spans="1:6" r="46">
      <c t="s" s="4" r="A46">
        <v>420</v>
      </c>
      <c t="n" s="8" r="C46">
        <v>581000</v>
      </c>
      <c t="n" s="8" r="D46">
        <v>793000</v>
      </c>
    </row>
    <row spans="1:6" r="47">
      <c t="s" s="4" r="A47">
        <v>445</v>
      </c>
    </row>
    <row spans="1:6" r="48">
      <c t="s" s="3" r="A48">
        <v>419</v>
      </c>
    </row>
    <row spans="1:6" r="49">
      <c t="s" s="4" r="A49">
        <v>427</v>
      </c>
      <c t="s" s="4" r="E49">
        <v>446</v>
      </c>
    </row>
    <row spans="1:6" r="50">
      <c t="n" r="A50"/>
    </row>
    <row spans="1:6" r="51">
      <c t="s" s="4" r="A51">
        <v>65</v>
      </c>
      <c t="s" s="4" r="B51">
        <v>93</v>
      </c>
    </row>
  </sheetData>
  <mergeCells count="3">
    <mergeCell ref="A1:B1"/>
    <mergeCell ref="A50:E50"/>
    <mergeCell ref="B51:E5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v>
      </c>
      <c t="s" s="2" r="C1">
        <v>2</v>
      </c>
      <c t="s" s="2" r="D1">
        <v>30</v>
      </c>
    </row>
    <row spans="1:4" r="2">
      <c t="s" s="3" r="A2">
        <v>59</v>
      </c>
    </row>
    <row spans="1:4" r="3">
      <c t="s" s="4" r="A3">
        <v>60</v>
      </c>
      <c t="n" s="8" r="C3">
        <v>7886</v>
      </c>
      <c t="n" s="8" r="D3">
        <v>4644</v>
      </c>
    </row>
    <row spans="1:4" r="4">
      <c t="s" s="4" r="A4">
        <v>61</v>
      </c>
      <c t="n" s="6" r="C4">
        <v>39</v>
      </c>
      <c t="n" s="6" r="D4">
        <v>26368</v>
      </c>
    </row>
    <row spans="1:4" r="5">
      <c t="s" s="4" r="A5">
        <v>62</v>
      </c>
      <c t="n" s="6" r="C5">
        <v>13420</v>
      </c>
      <c t="n" s="6" r="D5">
        <v>9928</v>
      </c>
    </row>
    <row spans="1:4" r="6">
      <c t="s" s="4" r="A6">
        <v>63</v>
      </c>
      <c t="n" s="6" r="C6">
        <v>35162</v>
      </c>
      <c t="n" s="6" r="D6">
        <v>31490</v>
      </c>
    </row>
    <row spans="1:4" r="7">
      <c t="s" s="4" r="A7">
        <v>64</v>
      </c>
      <c t="s" s="4" r="B7">
        <v>65</v>
      </c>
      <c t="n" s="6" r="C7">
        <v>0</v>
      </c>
      <c t="n" s="6" r="D7">
        <v>6168</v>
      </c>
    </row>
    <row spans="1:4" r="8">
      <c t="s" s="4" r="A8">
        <v>66</v>
      </c>
      <c t="s" s="4" r="B8">
        <v>67</v>
      </c>
      <c t="n" s="6" r="C8">
        <v>14246</v>
      </c>
      <c t="n" s="6" r="D8">
        <v>13894</v>
      </c>
    </row>
    <row spans="1:4" r="9">
      <c t="s" s="4" r="A9">
        <v>68</v>
      </c>
      <c t="n" s="6" r="C9">
        <v>70753</v>
      </c>
      <c t="n" s="6" r="D9">
        <v>92492</v>
      </c>
    </row>
    <row spans="1:4" r="10">
      <c t="s" s="4" r="A10">
        <v>69</v>
      </c>
      <c t="n" s="6" r="C10">
        <v>75285</v>
      </c>
      <c t="n" s="6" r="D10">
        <v>65749</v>
      </c>
    </row>
    <row spans="1:4" r="11">
      <c t="s" s="4" r="A11">
        <v>70</v>
      </c>
      <c t="n" s="6" r="C11">
        <v>816599</v>
      </c>
      <c t="n" s="6" r="D11">
        <v>828420</v>
      </c>
    </row>
    <row spans="1:4" r="12">
      <c t="s" s="4" r="A12">
        <v>64</v>
      </c>
      <c t="s" s="4" r="B12">
        <v>65</v>
      </c>
      <c t="n" s="6" r="C12">
        <v>46600</v>
      </c>
      <c t="n" s="6" r="D12">
        <v>37228</v>
      </c>
    </row>
    <row spans="1:4" r="13">
      <c t="s" s="4" r="A13">
        <v>66</v>
      </c>
      <c t="s" s="4" r="B13">
        <v>67</v>
      </c>
      <c t="n" s="6" r="C13">
        <v>7375</v>
      </c>
      <c t="n" s="6" r="D13">
        <v>7857</v>
      </c>
    </row>
    <row spans="1:4" r="14">
      <c t="s" s="4" r="A14">
        <v>71</v>
      </c>
      <c t="n" s="6" r="C14">
        <v>1016612</v>
      </c>
      <c t="n" s="6" r="D14">
        <v>1031746</v>
      </c>
    </row>
    <row spans="1:4" r="15">
      <c t="s" s="3" r="A15">
        <v>72</v>
      </c>
    </row>
    <row spans="1:4" r="16">
      <c t="s" s="4" r="A16">
        <v>73</v>
      </c>
      <c t="n" s="6" r="C16">
        <v>30000</v>
      </c>
      <c t="n" s="6" r="D16">
        <v>0</v>
      </c>
    </row>
    <row spans="1:4" r="17">
      <c t="s" s="4" r="A17">
        <v>74</v>
      </c>
      <c t="n" s="6" r="C17">
        <v>5007</v>
      </c>
      <c t="n" s="6" r="D17">
        <v>22870</v>
      </c>
    </row>
    <row spans="1:4" r="18">
      <c t="s" s="4" r="A18">
        <v>75</v>
      </c>
      <c t="n" s="6" r="C18">
        <v>39740</v>
      </c>
      <c t="n" s="6" r="D18">
        <v>43064</v>
      </c>
    </row>
    <row spans="1:4" r="19">
      <c t="s" s="4" r="A19">
        <v>76</v>
      </c>
      <c t="n" s="6" r="C19">
        <v>5973</v>
      </c>
      <c t="n" s="6" r="D19">
        <v>6260</v>
      </c>
    </row>
    <row spans="1:4" r="20">
      <c t="s" s="4" r="A20">
        <v>77</v>
      </c>
      <c t="n" s="6" r="C20">
        <v>80720</v>
      </c>
      <c t="n" s="6" r="D20">
        <v>72194</v>
      </c>
    </row>
    <row spans="1:4" r="21">
      <c t="s" s="4" r="A21">
        <v>78</v>
      </c>
      <c t="s" s="4" r="B21">
        <v>67</v>
      </c>
      <c t="n" s="6" r="C21">
        <v>598874</v>
      </c>
      <c t="n" s="6" r="D21">
        <v>602798</v>
      </c>
    </row>
    <row spans="1:4" r="22">
      <c t="s" s="4" r="A22">
        <v>79</v>
      </c>
      <c t="n" s="6" r="C22">
        <v>119369</v>
      </c>
      <c t="n" s="6" r="D22">
        <v>115936</v>
      </c>
    </row>
    <row spans="1:4" r="23">
      <c t="s" s="4" r="A23">
        <v>80</v>
      </c>
      <c t="n" s="6" r="C23">
        <v>13913</v>
      </c>
      <c t="n" s="6" r="D23">
        <v>15752</v>
      </c>
    </row>
    <row spans="1:4" r="24">
      <c t="s" s="4" r="A24">
        <v>81</v>
      </c>
      <c t="n" s="8" r="C24">
        <v>812876</v>
      </c>
      <c t="n" s="8" r="D24">
        <v>806680</v>
      </c>
    </row>
    <row spans="1:4" r="25">
      <c t="s" s="4" r="A25">
        <v>82</v>
      </c>
      <c t="s" s="4" r="C25">
        <v>83</v>
      </c>
      <c t="s" s="4" r="D25">
        <v>83</v>
      </c>
    </row>
    <row spans="1:4" r="26">
      <c t="s" s="3" r="A26">
        <v>84</v>
      </c>
    </row>
    <row spans="1:4" r="27">
      <c t="s" s="4" r="A27">
        <v>85</v>
      </c>
      <c t="n" s="8" r="C27">
        <v>0</v>
      </c>
      <c t="n" s="8" r="D27">
        <v>0</v>
      </c>
    </row>
    <row spans="1:4" r="28">
      <c t="s" s="4" r="A28">
        <v>86</v>
      </c>
      <c t="n" s="6" r="C28">
        <v>40681</v>
      </c>
      <c t="n" s="6" r="D28">
        <v>40605</v>
      </c>
    </row>
    <row spans="1:4" r="29">
      <c t="s" s="4" r="A29">
        <v>87</v>
      </c>
      <c t="n" s="6" r="C29">
        <v>350541</v>
      </c>
      <c t="n" s="6" r="D29">
        <v>346441</v>
      </c>
    </row>
    <row spans="1:4" r="30">
      <c t="s" s="4" r="A30">
        <v>88</v>
      </c>
      <c t="n" s="6" r="C30">
        <v>-72983</v>
      </c>
      <c t="n" s="6" r="D30">
        <v>-43588</v>
      </c>
    </row>
    <row spans="1:4" r="31">
      <c t="s" s="4" r="A31">
        <v>89</v>
      </c>
      <c t="n" s="6" r="C31">
        <v>-114503</v>
      </c>
      <c t="n" s="6" r="D31">
        <v>-118392</v>
      </c>
    </row>
    <row spans="1:4" r="32">
      <c t="s" s="4" r="A32">
        <v>90</v>
      </c>
      <c t="n" s="6" r="C32">
        <v>203736</v>
      </c>
      <c t="n" s="6" r="D32">
        <v>225066</v>
      </c>
    </row>
    <row spans="1:4" r="33">
      <c t="s" s="4" r="A33">
        <v>91</v>
      </c>
      <c t="n" s="8" r="C33">
        <v>1016612</v>
      </c>
      <c t="n" s="8" r="D33">
        <v>1031746</v>
      </c>
    </row>
    <row spans="1:4" r="34">
      <c t="n" r="A34"/>
    </row>
    <row spans="1:4" r="35">
      <c t="s" s="4" r="A35">
        <v>65</v>
      </c>
      <c t="s" s="4" r="B35">
        <v>92</v>
      </c>
    </row>
    <row spans="1:4" r="36">
      <c t="s" s="4" r="A36">
        <v>67</v>
      </c>
      <c t="s" s="4" r="B36">
        <v>93</v>
      </c>
    </row>
  </sheetData>
  <mergeCells count="4">
    <mergeCell ref="A1:B1"/>
    <mergeCell ref="A34:C34"/>
    <mergeCell ref="B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4"/>
  </cols>
  <sheetData>
    <row spans="1:5" r="1">
      <c t="s" s="1" r="A1">
        <v>447</v>
      </c>
      <c t="s" s="2" r="B1">
        <v>1</v>
      </c>
    </row>
    <row spans="1:5" r="2">
      <c t="s" s="2" r="B2">
        <v>448</v>
      </c>
      <c t="s" s="2" r="C2">
        <v>449</v>
      </c>
      <c t="s" s="2" r="D2">
        <v>450</v>
      </c>
      <c t="s" s="2" r="E2">
        <v>31</v>
      </c>
    </row>
    <row spans="1:5" r="3">
      <c t="s" s="3" r="A3">
        <v>419</v>
      </c>
    </row>
    <row spans="1:5" r="4">
      <c t="s" s="4" r="A4">
        <v>420</v>
      </c>
      <c t="n" s="8" r="B4">
        <v>607585000</v>
      </c>
      <c t="n" s="8" r="C4">
        <v>630085000</v>
      </c>
    </row>
    <row spans="1:5" r="5">
      <c t="s" s="4" r="A5">
        <v>451</v>
      </c>
      <c t="n" s="6" r="C5">
        <v>8</v>
      </c>
    </row>
    <row spans="1:5" r="6">
      <c t="s" s="4" r="A6">
        <v>452</v>
      </c>
      <c t="n" s="6" r="B6">
        <v>11000000</v>
      </c>
    </row>
    <row spans="1:5" r="7">
      <c t="s" s="4" r="A7">
        <v>453</v>
      </c>
      <c t="n" s="6" r="B7">
        <v>190000000</v>
      </c>
    </row>
    <row spans="1:5" r="8">
      <c t="s" s="4" r="A8">
        <v>454</v>
      </c>
      <c t="n" s="6" r="B8">
        <v>46000000</v>
      </c>
    </row>
    <row spans="1:5" r="9">
      <c t="s" s="4" r="A9">
        <v>425</v>
      </c>
    </row>
    <row spans="1:5" r="10">
      <c t="s" s="3" r="A10">
        <v>419</v>
      </c>
    </row>
    <row spans="1:5" r="11">
      <c t="s" s="4" r="A11">
        <v>420</v>
      </c>
      <c t="n" s="8" r="B11">
        <v>322000000</v>
      </c>
      <c t="n" s="8" r="C11">
        <v>322000000</v>
      </c>
    </row>
    <row spans="1:5" r="12">
      <c t="s" s="4" r="A12">
        <v>455</v>
      </c>
      <c t="s" s="4" r="B12">
        <v>456</v>
      </c>
    </row>
    <row spans="1:5" r="13">
      <c t="s" s="4" r="A13">
        <v>457</v>
      </c>
    </row>
    <row spans="1:5" r="14">
      <c t="s" s="3" r="A14">
        <v>419</v>
      </c>
    </row>
    <row spans="1:5" r="15">
      <c t="s" s="4" r="A15">
        <v>420</v>
      </c>
      <c t="n" s="8" r="B15">
        <v>108335000</v>
      </c>
      <c t="n" s="6" r="C15">
        <v>108335000</v>
      </c>
    </row>
    <row spans="1:5" r="16">
      <c t="s" s="4" r="A16">
        <v>458</v>
      </c>
    </row>
    <row spans="1:5" r="17">
      <c t="s" s="3" r="A17">
        <v>419</v>
      </c>
    </row>
    <row spans="1:5" r="18">
      <c t="s" s="4" r="A18">
        <v>420</v>
      </c>
      <c t="n" s="8" r="B18">
        <v>150000000</v>
      </c>
      <c t="n" s="8" r="C18">
        <v>150000000</v>
      </c>
    </row>
    <row spans="1:5" r="19">
      <c t="s" s="4" r="A19">
        <v>427</v>
      </c>
      <c t="s" s="4" r="B19">
        <v>432</v>
      </c>
      <c t="s" s="4" r="D19">
        <v>432</v>
      </c>
    </row>
    <row spans="1:5" r="20">
      <c t="s" s="4" r="A20">
        <v>459</v>
      </c>
      <c t="n" s="8" r="D20">
        <v>150000000</v>
      </c>
    </row>
    <row spans="1:5" r="21">
      <c t="s" s="4" r="A21">
        <v>460</v>
      </c>
    </row>
    <row spans="1:5" r="22">
      <c t="s" s="3" r="A22">
        <v>419</v>
      </c>
    </row>
    <row spans="1:5" r="23">
      <c t="s" s="4" r="A23">
        <v>427</v>
      </c>
      <c t="s" s="4" r="B23">
        <v>428</v>
      </c>
    </row>
    <row spans="1:5" r="24">
      <c t="s" s="4" r="A24">
        <v>461</v>
      </c>
    </row>
    <row spans="1:5" r="25">
      <c t="s" s="3" r="A25">
        <v>419</v>
      </c>
    </row>
    <row spans="1:5" r="26">
      <c t="s" s="4" r="A26">
        <v>427</v>
      </c>
      <c t="s" s="4" r="B26">
        <v>435</v>
      </c>
    </row>
    <row spans="1:5" r="27">
      <c t="s" s="4" r="A27">
        <v>462</v>
      </c>
    </row>
    <row spans="1:5" r="28">
      <c t="s" s="3" r="A28">
        <v>419</v>
      </c>
    </row>
    <row spans="1:5" r="29">
      <c t="s" s="4" r="A29">
        <v>427</v>
      </c>
      <c t="s" s="4" r="B29">
        <v>430</v>
      </c>
    </row>
    <row spans="1:5" r="30">
      <c t="s" s="4" r="A30">
        <v>463</v>
      </c>
    </row>
    <row spans="1:5" r="31">
      <c t="s" s="3" r="A31">
        <v>419</v>
      </c>
    </row>
    <row spans="1:5" r="32">
      <c t="s" s="4" r="A32">
        <v>427</v>
      </c>
      <c t="s" s="4" r="B32">
        <v>437</v>
      </c>
    </row>
    <row spans="1:5" r="33">
      <c t="s" s="4" r="A33">
        <v>445</v>
      </c>
    </row>
    <row spans="1:5" r="34">
      <c t="s" s="3" r="A34">
        <v>419</v>
      </c>
    </row>
    <row spans="1:5" r="35">
      <c t="s" s="4" r="A35">
        <v>427</v>
      </c>
      <c t="s" s="4" r="E35">
        <v>446</v>
      </c>
    </row>
    <row spans="1:5" r="36">
      <c t="s" s="4" r="A36">
        <v>464</v>
      </c>
    </row>
    <row spans="1:5" r="37">
      <c t="s" s="3" r="A37">
        <v>419</v>
      </c>
    </row>
    <row spans="1:5" r="38">
      <c t="s" s="4" r="A38">
        <v>451</v>
      </c>
      <c t="n" s="6" r="C38">
        <v>2</v>
      </c>
    </row>
    <row spans="1:5" r="39">
      <c t="s" s="4" r="A39">
        <v>465</v>
      </c>
    </row>
    <row spans="1:5" r="40">
      <c t="s" s="3" r="A40">
        <v>419</v>
      </c>
    </row>
    <row spans="1:5" r="41">
      <c t="s" s="4" r="A41">
        <v>452</v>
      </c>
      <c t="n" s="8" r="C41">
        <v>6000000</v>
      </c>
    </row>
    <row spans="1:5" r="42">
      <c t="s" s="4" r="A42">
        <v>454</v>
      </c>
      <c t="n" s="8" r="C42">
        <v>6000000</v>
      </c>
    </row>
    <row spans="1:5" r="43">
      <c t="s" s="4" r="A43">
        <v>466</v>
      </c>
    </row>
    <row spans="1:5" r="44">
      <c t="s" s="3" r="A44">
        <v>419</v>
      </c>
    </row>
    <row spans="1:5" r="45">
      <c t="s" s="4" r="A45">
        <v>427</v>
      </c>
      <c t="s" s="4" r="C45">
        <v>446</v>
      </c>
    </row>
    <row spans="1:5" r="46">
      <c t="s" s="4" r="A46">
        <v>467</v>
      </c>
    </row>
    <row spans="1:5" r="47">
      <c t="s" s="3" r="A47">
        <v>419</v>
      </c>
    </row>
    <row spans="1:5" r="48">
      <c t="s" s="4" r="A48">
        <v>427</v>
      </c>
      <c t="s" s="4" r="C48">
        <v>468</v>
      </c>
    </row>
    <row spans="1:5" r="49">
      <c t="s" s="4" r="A49">
        <v>469</v>
      </c>
    </row>
    <row spans="1:5" r="50">
      <c t="s" s="3" r="A50">
        <v>419</v>
      </c>
    </row>
    <row spans="1:5" r="51">
      <c t="s" s="4" r="A51">
        <v>451</v>
      </c>
      <c t="n" s="6" r="C51">
        <v>3</v>
      </c>
    </row>
    <row spans="1:5" r="52">
      <c t="s" s="4" r="A52">
        <v>453</v>
      </c>
      <c t="n" s="8" r="C52">
        <v>40000000</v>
      </c>
    </row>
    <row spans="1:5" r="53">
      <c t="s" s="4" r="A53">
        <v>454</v>
      </c>
      <c t="n" s="6" r="C53">
        <v>40000000</v>
      </c>
    </row>
    <row spans="1:5" r="54">
      <c t="s" s="4" r="A54">
        <v>470</v>
      </c>
      <c t="n" s="8" r="C54">
        <v>40000000</v>
      </c>
    </row>
    <row spans="1:5" r="55">
      <c t="s" s="4" r="A55">
        <v>471</v>
      </c>
    </row>
    <row spans="1:5" r="56">
      <c t="s" s="3" r="A56">
        <v>419</v>
      </c>
    </row>
    <row spans="1:5" r="57">
      <c t="s" s="4" r="A57">
        <v>472</v>
      </c>
      <c t="s" s="4" r="C57">
        <v>473</v>
      </c>
    </row>
    <row spans="1:5" r="58">
      <c t="s" s="4" r="A58">
        <v>474</v>
      </c>
    </row>
    <row spans="1:5" r="59">
      <c t="s" s="3" r="A59">
        <v>419</v>
      </c>
    </row>
    <row spans="1:5" r="60">
      <c t="s" s="4" r="A60">
        <v>472</v>
      </c>
      <c t="s" s="4" r="C60">
        <v>475</v>
      </c>
    </row>
    <row spans="1:5" r="61">
      <c t="s" s="4" r="A61">
        <v>476</v>
      </c>
    </row>
    <row spans="1:5" r="62">
      <c t="s" s="3" r="A62">
        <v>419</v>
      </c>
    </row>
    <row spans="1:5" r="63">
      <c t="s" s="4" r="A63">
        <v>451</v>
      </c>
      <c t="n" s="6" r="C63">
        <v>2</v>
      </c>
    </row>
    <row spans="1:5" r="64">
      <c t="s" s="4" r="A64">
        <v>477</v>
      </c>
      <c t="n" s="8" r="C64">
        <v>40000000</v>
      </c>
    </row>
    <row spans="1:5" r="65">
      <c t="s" s="4" r="A65">
        <v>478</v>
      </c>
      <c t="n" s="8" r="C65">
        <v>40000000</v>
      </c>
    </row>
    <row spans="1:5" r="66">
      <c t="s" s="4" r="A66">
        <v>479</v>
      </c>
    </row>
    <row spans="1:5" r="67">
      <c t="s" s="3" r="A67">
        <v>419</v>
      </c>
    </row>
    <row spans="1:5" r="68">
      <c t="s" s="4" r="A68">
        <v>427</v>
      </c>
      <c t="s" s="4" r="C68">
        <v>480</v>
      </c>
    </row>
    <row spans="1:5" r="69">
      <c t="s" s="4" r="A69">
        <v>481</v>
      </c>
    </row>
    <row spans="1:5" r="70">
      <c t="s" s="3" r="A70">
        <v>419</v>
      </c>
    </row>
    <row spans="1:5" r="71">
      <c t="s" s="4" r="A71">
        <v>427</v>
      </c>
      <c t="s" s="4" r="C71">
        <v>482</v>
      </c>
    </row>
    <row spans="1:5" r="72">
      <c t="s" s="4" r="A72">
        <v>483</v>
      </c>
    </row>
    <row spans="1:5" r="73">
      <c t="s" s="3" r="A73">
        <v>419</v>
      </c>
    </row>
    <row spans="1:5" r="74">
      <c t="s" s="4" r="A74">
        <v>451</v>
      </c>
      <c t="n" s="6" r="C74">
        <v>1</v>
      </c>
    </row>
    <row spans="1:5" r="75">
      <c t="s" s="4" r="A75">
        <v>484</v>
      </c>
      <c t="n" s="8" r="C75">
        <v>110000000</v>
      </c>
    </row>
    <row spans="1:5" r="76">
      <c t="s" s="4" r="A76">
        <v>485</v>
      </c>
    </row>
    <row spans="1:5" r="77">
      <c t="s" s="3" r="A77">
        <v>419</v>
      </c>
    </row>
    <row spans="1:5" r="78">
      <c t="s" s="4" r="A78">
        <v>427</v>
      </c>
      <c t="s" s="4" r="C78">
        <v>4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486</v>
      </c>
      <c t="s" s="2" r="B1">
        <v>448</v>
      </c>
    </row>
    <row spans="1:2" r="2">
      <c t="s" s="3" r="A2">
        <v>487</v>
      </c>
    </row>
    <row spans="1:2" r="3">
      <c t="n" s="6" r="A3">
        <v>2016</v>
      </c>
      <c t="n" s="8" r="B3">
        <v>5000</v>
      </c>
    </row>
    <row spans="1:2" r="4">
      <c t="n" s="6" r="A4">
        <v>2017</v>
      </c>
      <c t="n" s="6" r="B4">
        <v>11000</v>
      </c>
    </row>
    <row spans="1:2" r="5">
      <c t="n" s="6" r="A5">
        <v>2018</v>
      </c>
      <c t="n" s="6" r="B5">
        <v>14250</v>
      </c>
    </row>
    <row spans="1:2" r="6">
      <c t="n" s="6" r="A6">
        <v>2019</v>
      </c>
      <c t="n" s="6" r="B6">
        <v>190000</v>
      </c>
    </row>
    <row spans="1:2" r="7">
      <c t="n" s="6" r="A7">
        <v>2020</v>
      </c>
      <c t="n" s="6" r="B7">
        <v>46000</v>
      </c>
    </row>
    <row spans="1:2" r="8">
      <c t="s" s="4" r="A8">
        <v>488</v>
      </c>
      <c t="n" s="6" r="B8">
        <v>341335</v>
      </c>
    </row>
    <row spans="1:2" r="9">
      <c t="s" s="4" r="A9">
        <v>489</v>
      </c>
      <c t="n" s="8" r="B9">
        <v>6075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90</v>
      </c>
      <c t="s" s="2" r="B1">
        <v>1</v>
      </c>
    </row>
    <row spans="1:4" r="2">
      <c t="s" s="2" r="B2">
        <v>2</v>
      </c>
      <c t="s" s="2" r="C2">
        <v>30</v>
      </c>
      <c t="s" s="2" r="D2">
        <v>491</v>
      </c>
    </row>
    <row spans="1:4" r="3">
      <c t="s" s="3" r="A3">
        <v>492</v>
      </c>
    </row>
    <row spans="1:4" r="4">
      <c t="s" s="4" r="A4">
        <v>73</v>
      </c>
      <c t="n" s="8" r="B4">
        <v>30000000</v>
      </c>
      <c t="n" s="8" r="C4">
        <v>0</v>
      </c>
    </row>
    <row spans="1:4" r="5">
      <c t="s" s="4" r="A5">
        <v>493</v>
      </c>
      <c t="s" s="4" r="B5">
        <v>494</v>
      </c>
    </row>
    <row spans="1:4" r="6">
      <c t="s" s="4" r="A6">
        <v>495</v>
      </c>
      <c t="n" s="8" r="D6">
        <v>250000000</v>
      </c>
    </row>
    <row spans="1:4" r="7">
      <c t="s" s="4" r="A7">
        <v>496</v>
      </c>
      <c t="n" s="8" r="B7">
        <v>218600000</v>
      </c>
    </row>
    <row spans="1:4" r="8">
      <c t="s" s="4" r="A8">
        <v>497</v>
      </c>
    </row>
    <row spans="1:4" r="9">
      <c t="s" s="3" r="A9">
        <v>492</v>
      </c>
    </row>
    <row spans="1:4" r="10">
      <c t="s" s="4" r="A10">
        <v>498</v>
      </c>
      <c t="n" s="6" r="D10">
        <v>250000000</v>
      </c>
    </row>
    <row spans="1:4" r="11">
      <c t="s" s="4" r="A11">
        <v>499</v>
      </c>
      <c t="s" s="4" r="B11">
        <v>500</v>
      </c>
    </row>
    <row spans="1:4" r="12">
      <c t="s" s="4" r="A12">
        <v>501</v>
      </c>
      <c t="s" s="4" r="B12">
        <v>502</v>
      </c>
    </row>
    <row spans="1:4" r="13">
      <c t="s" s="4" r="A13">
        <v>503</v>
      </c>
      <c t="s" s="4" r="B13">
        <v>504</v>
      </c>
    </row>
    <row spans="1:4" r="14">
      <c t="s" s="4" r="A14">
        <v>505</v>
      </c>
    </row>
    <row spans="1:4" r="15">
      <c t="s" s="3" r="A15">
        <v>492</v>
      </c>
    </row>
    <row spans="1:4" r="16">
      <c t="s" s="4" r="A16">
        <v>498</v>
      </c>
      <c t="n" s="6" r="D16">
        <v>40000000</v>
      </c>
    </row>
    <row spans="1:4" r="17">
      <c t="s" s="4" r="A17">
        <v>506</v>
      </c>
      <c t="n" s="8" r="B17">
        <v>1400000</v>
      </c>
    </row>
    <row spans="1:4" r="18">
      <c t="s" s="4" r="A18">
        <v>507</v>
      </c>
    </row>
    <row spans="1:4" r="19">
      <c t="s" s="3" r="A19">
        <v>492</v>
      </c>
    </row>
    <row spans="1:4" r="20">
      <c t="s" s="4" r="A20">
        <v>498</v>
      </c>
      <c t="n" s="8" r="D20">
        <v>25000000</v>
      </c>
    </row>
    <row spans="1:4" r="21">
      <c t="s" s="4" r="A21">
        <v>508</v>
      </c>
    </row>
    <row spans="1:4" r="22">
      <c t="s" s="3" r="A22">
        <v>492</v>
      </c>
    </row>
    <row spans="1:4" r="23">
      <c t="s" s="4" r="A23">
        <v>472</v>
      </c>
      <c t="s" s="4" r="B23">
        <v>509</v>
      </c>
    </row>
    <row spans="1:4" r="24">
      <c t="s" s="4" r="A24">
        <v>510</v>
      </c>
    </row>
    <row spans="1:4" r="25">
      <c t="s" s="3" r="A25">
        <v>492</v>
      </c>
    </row>
    <row spans="1:4" r="26">
      <c t="s" s="4" r="A26">
        <v>472</v>
      </c>
      <c t="s" s="4" r="B26">
        <v>511</v>
      </c>
    </row>
    <row spans="1:4" r="27">
      <c t="s" s="4" r="A27">
        <v>512</v>
      </c>
    </row>
    <row spans="1:4" r="28">
      <c t="s" s="3" r="A28">
        <v>492</v>
      </c>
    </row>
    <row spans="1:4" r="29">
      <c t="s" s="4" r="A29">
        <v>472</v>
      </c>
      <c t="s" s="4" r="B29">
        <v>513</v>
      </c>
    </row>
    <row spans="1:4" r="30">
      <c t="s" s="4" r="A30">
        <v>514</v>
      </c>
    </row>
    <row spans="1:4" r="31">
      <c t="s" s="3" r="A31">
        <v>492</v>
      </c>
    </row>
    <row spans="1:4" r="32">
      <c t="s" s="4" r="A32">
        <v>472</v>
      </c>
      <c t="s" s="4" r="B32">
        <v>515</v>
      </c>
    </row>
    <row spans="1:4" r="33">
      <c t="s" s="4" r="A33">
        <v>516</v>
      </c>
    </row>
    <row spans="1:4" r="34">
      <c t="s" s="3" r="A34">
        <v>492</v>
      </c>
    </row>
    <row spans="1:4" r="35">
      <c t="s" s="4" r="A35">
        <v>472</v>
      </c>
      <c t="s" s="4" r="B35">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18</v>
      </c>
      <c t="s" s="2" r="B1">
        <v>2</v>
      </c>
      <c t="s" s="2" r="C1">
        <v>30</v>
      </c>
    </row>
    <row spans="1:3" r="2">
      <c t="s" s="3" r="A2">
        <v>188</v>
      </c>
    </row>
    <row spans="1:3" r="3">
      <c t="s" s="4" r="A3">
        <v>519</v>
      </c>
      <c t="n" s="8" r="B3">
        <v>6832</v>
      </c>
      <c t="n" s="8" r="C3">
        <v>8839</v>
      </c>
    </row>
    <row spans="1:3" r="4">
      <c t="s" s="4" r="A4">
        <v>520</v>
      </c>
      <c t="n" s="6" r="B4">
        <v>6384</v>
      </c>
      <c t="n" s="6" r="C4">
        <v>5894</v>
      </c>
    </row>
    <row spans="1:3" r="5">
      <c t="s" s="4" r="A5">
        <v>406</v>
      </c>
      <c t="n" s="6" r="B5">
        <v>697</v>
      </c>
      <c t="n" s="6" r="C5">
        <v>1019</v>
      </c>
    </row>
    <row spans="1:3" r="6">
      <c t="s" s="4" r="A6">
        <v>139</v>
      </c>
      <c t="n" s="8" r="B6">
        <v>13913</v>
      </c>
      <c t="n" s="8" r="C6">
        <v>157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0</v>
      </c>
    </row>
    <row spans="1:3" r="2">
      <c t="s" s="3" r="A2">
        <v>522</v>
      </c>
    </row>
    <row spans="1:3" r="3">
      <c t="s" s="4" r="A3">
        <v>423</v>
      </c>
      <c t="n" s="8" r="B3">
        <v>603881</v>
      </c>
      <c t="n" s="8" r="C3">
        <v>625668</v>
      </c>
    </row>
    <row spans="1:3" r="4">
      <c t="s" s="4" r="A4">
        <v>523</v>
      </c>
    </row>
    <row spans="1:3" r="5">
      <c t="s" s="3" r="A5">
        <v>522</v>
      </c>
    </row>
    <row spans="1:3" r="6">
      <c t="s" s="4" r="A6">
        <v>524</v>
      </c>
      <c t="n" s="6" r="B6">
        <v>7925</v>
      </c>
      <c t="n" s="6" r="C6">
        <v>31012</v>
      </c>
    </row>
    <row spans="1:3" r="7">
      <c t="s" s="4" r="A7">
        <v>525</v>
      </c>
      <c t="n" s="6" r="B7">
        <v>7925</v>
      </c>
      <c t="n" s="6" r="C7">
        <v>31012</v>
      </c>
    </row>
    <row spans="1:3" r="8">
      <c t="s" s="4" r="A8">
        <v>526</v>
      </c>
    </row>
    <row spans="1:3" r="9">
      <c t="s" s="3" r="A9">
        <v>522</v>
      </c>
    </row>
    <row spans="1:3" r="10">
      <c t="s" s="4" r="A10">
        <v>423</v>
      </c>
      <c t="n" s="6" r="B10">
        <v>603881</v>
      </c>
      <c t="n" s="6" r="C10">
        <v>625668</v>
      </c>
    </row>
    <row spans="1:3" r="11">
      <c t="s" s="4" r="A11">
        <v>527</v>
      </c>
      <c t="n" s="6" r="B11">
        <v>626021</v>
      </c>
      <c t="n" s="6" r="C11">
        <v>657943</v>
      </c>
    </row>
    <row spans="1:3" r="12">
      <c t="s" s="4" r="A12">
        <v>528</v>
      </c>
    </row>
    <row spans="1:3" r="13">
      <c t="s" s="3" r="A13">
        <v>522</v>
      </c>
    </row>
    <row spans="1:3" r="14">
      <c t="s" s="4" r="A14">
        <v>529</v>
      </c>
      <c t="n" s="6" r="B14">
        <v>581</v>
      </c>
      <c t="n" s="6" r="C14">
        <v>793</v>
      </c>
    </row>
    <row spans="1:3" r="15">
      <c t="s" s="4" r="A15">
        <v>530</v>
      </c>
      <c t="n" s="6" r="B15">
        <v>581</v>
      </c>
      <c t="n" s="6" r="C15">
        <v>793</v>
      </c>
    </row>
    <row spans="1:3" r="16">
      <c t="s" s="4" r="A16">
        <v>531</v>
      </c>
    </row>
    <row spans="1:3" r="17">
      <c t="s" s="3" r="A17">
        <v>522</v>
      </c>
    </row>
    <row spans="1:3" r="18">
      <c t="s" s="4" r="A18">
        <v>532</v>
      </c>
      <c t="n" s="6" r="B18">
        <v>687</v>
      </c>
      <c t="n" s="6" r="C18">
        <v>877</v>
      </c>
    </row>
    <row spans="1:3" r="19">
      <c t="s" s="4" r="A19">
        <v>533</v>
      </c>
      <c t="n" s="8" r="B19">
        <v>687</v>
      </c>
      <c t="n" s="8" r="C19">
        <v>8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34</v>
      </c>
      <c t="s" s="2" r="B1">
        <v>448</v>
      </c>
    </row>
    <row spans="1:2" r="2">
      <c t="s" s="3" r="A2">
        <v>535</v>
      </c>
    </row>
    <row spans="1:2" r="3">
      <c t="s" s="4" r="A3">
        <v>536</v>
      </c>
      <c t="n" s="6" r="B3">
        <v>6</v>
      </c>
    </row>
    <row spans="1:2" r="4">
      <c t="s" s="4" r="A4">
        <v>537</v>
      </c>
      <c t="n" s="7" r="B4">
        <v>74.3</v>
      </c>
    </row>
    <row spans="1:2" r="5">
      <c t="s" s="4" r="A5">
        <v>538</v>
      </c>
      <c t="n" s="12" r="B5">
        <v>24.3</v>
      </c>
    </row>
    <row spans="1:2" r="6">
      <c t="s" s="4" r="A6">
        <v>539</v>
      </c>
      <c t="n" s="8" r="B6">
        <v>50</v>
      </c>
    </row>
    <row spans="1:2" r="7">
      <c t="s" s="4" r="A7">
        <v>540</v>
      </c>
      <c t="s" s="4" r="B7">
        <v>432</v>
      </c>
    </row>
    <row spans="1:2" r="8">
      <c t="s" s="4" r="A8">
        <v>541</v>
      </c>
      <c t="s" s="4" r="B8">
        <v>443</v>
      </c>
    </row>
    <row spans="1:2" r="9">
      <c t="s" s="4" r="A9">
        <v>542</v>
      </c>
      <c t="s" s="4" r="B9">
        <v>543</v>
      </c>
    </row>
    <row spans="1:2" r="10">
      <c t="s" s="4" r="A10">
        <v>544</v>
      </c>
      <c t="s" s="4" r="B10">
        <v>5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0</v>
      </c>
    </row>
    <row spans="1:3" r="2">
      <c t="s" s="3" r="A2">
        <v>535</v>
      </c>
    </row>
    <row spans="1:3" r="3">
      <c t="s" s="4" r="A3">
        <v>547</v>
      </c>
      <c t="n" s="8" r="B3">
        <v>581</v>
      </c>
      <c t="n" s="8" r="C3">
        <v>793</v>
      </c>
    </row>
    <row spans="1:3" r="4">
      <c t="s" s="4" r="A4">
        <v>548</v>
      </c>
    </row>
    <row spans="1:3" r="5">
      <c t="s" s="3" r="A5">
        <v>535</v>
      </c>
    </row>
    <row spans="1:3" r="6">
      <c t="s" s="4" r="A6">
        <v>547</v>
      </c>
      <c t="n" s="6" r="B6">
        <v>7</v>
      </c>
      <c t="n" s="6" r="C6">
        <v>0</v>
      </c>
    </row>
    <row spans="1:3" r="7">
      <c t="s" s="4" r="A7">
        <v>549</v>
      </c>
    </row>
    <row spans="1:3" r="8">
      <c t="s" s="3" r="A8">
        <v>535</v>
      </c>
    </row>
    <row spans="1:3" r="9">
      <c t="s" s="4" r="A9">
        <v>547</v>
      </c>
      <c t="n" s="8" r="B9">
        <v>574</v>
      </c>
      <c t="n" s="8" r="C9">
        <v>7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50</v>
      </c>
      <c t="s" s="2" r="C1">
        <v>1</v>
      </c>
    </row>
    <row spans="1:5" r="2">
      <c t="s" s="2" r="C2">
        <v>2</v>
      </c>
      <c t="s" s="2" r="D2">
        <v>30</v>
      </c>
      <c t="s" s="2" r="E2">
        <v>31</v>
      </c>
    </row>
    <row spans="1:5" r="3">
      <c t="s" s="3" r="A3">
        <v>551</v>
      </c>
    </row>
    <row spans="1:5" r="4">
      <c t="s" s="4" r="A4">
        <v>552</v>
      </c>
      <c t="n" s="8" r="C4">
        <v>1534</v>
      </c>
      <c t="n" s="8" r="D4">
        <v>979</v>
      </c>
      <c t="n" s="8" r="E4">
        <v>960</v>
      </c>
    </row>
    <row spans="1:5" r="5">
      <c t="s" s="4" r="A5">
        <v>553</v>
      </c>
    </row>
    <row spans="1:5" r="6">
      <c t="s" s="3" r="A6">
        <v>551</v>
      </c>
    </row>
    <row spans="1:5" r="7">
      <c t="s" s="4" r="A7">
        <v>554</v>
      </c>
      <c t="s" s="4" r="B7">
        <v>65</v>
      </c>
      <c t="n" s="8" r="C7">
        <v>1534</v>
      </c>
      <c t="n" s="8" r="D7">
        <v>979</v>
      </c>
      <c t="n" s="8" r="E7">
        <v>960</v>
      </c>
    </row>
    <row spans="1:5" r="8">
      <c t="n" r="A8"/>
    </row>
    <row spans="1:5" r="9">
      <c t="s" s="4" r="A9">
        <v>65</v>
      </c>
      <c t="s" s="4" r="B9">
        <v>555</v>
      </c>
    </row>
  </sheetData>
  <mergeCells count="4">
    <mergeCell ref="A1:B2"/>
    <mergeCell ref="C1:E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56</v>
      </c>
      <c t="s" s="2" r="B1">
        <v>1</v>
      </c>
    </row>
    <row spans="1:5" r="2">
      <c t="s" s="2" r="B2">
        <v>2</v>
      </c>
      <c t="s" s="2" r="C2">
        <v>30</v>
      </c>
      <c t="s" s="2" r="D2">
        <v>31</v>
      </c>
      <c t="s" s="2" r="E2">
        <v>418</v>
      </c>
    </row>
    <row spans="1:5" r="3">
      <c t="s" s="3" r="A3">
        <v>557</v>
      </c>
    </row>
    <row spans="1:5" r="4">
      <c t="s" s="4" r="A4">
        <v>558</v>
      </c>
      <c t="n" s="8" r="C4">
        <v>10600</v>
      </c>
    </row>
    <row spans="1:5" r="5">
      <c t="s" s="4" r="A5">
        <v>559</v>
      </c>
      <c t="n" s="8" r="B5">
        <v>2100</v>
      </c>
      <c t="n" s="6" r="C5">
        <v>2000</v>
      </c>
      <c t="n" s="8" r="D5">
        <v>1800</v>
      </c>
    </row>
    <row spans="1:5" r="6">
      <c t="s" s="4" r="A6">
        <v>560</v>
      </c>
      <c t="n" s="6" r="B6">
        <v>0</v>
      </c>
      <c t="n" s="6" r="C6">
        <v>3550</v>
      </c>
      <c t="n" s="8" r="D6">
        <v>0</v>
      </c>
    </row>
    <row spans="1:5" r="7">
      <c t="s" s="4" r="A7">
        <v>561</v>
      </c>
      <c t="n" s="6" r="B7">
        <v>375500</v>
      </c>
      <c t="n" s="8" r="C7">
        <v>410400</v>
      </c>
    </row>
    <row spans="1:5" r="8">
      <c t="s" s="4" r="A8">
        <v>562</v>
      </c>
      <c t="n" s="8" r="B8">
        <v>1800</v>
      </c>
    </row>
    <row spans="1:5" r="9">
      <c t="s" s="4" r="A9">
        <v>563</v>
      </c>
      <c t="s" s="4" r="B9">
        <v>564</v>
      </c>
    </row>
    <row spans="1:5" r="10">
      <c t="s" s="4" r="A10">
        <v>565</v>
      </c>
      <c t="n" s="8" r="E10">
        <v>76700</v>
      </c>
    </row>
    <row spans="1:5" r="11">
      <c t="s" s="4" r="A11">
        <v>566</v>
      </c>
      <c t="s" s="4" r="B11">
        <v>567</v>
      </c>
    </row>
    <row spans="1:5" r="12">
      <c t="s" s="4" r="A12">
        <v>568</v>
      </c>
    </row>
    <row spans="1:5" r="13">
      <c t="s" s="3" r="A13">
        <v>557</v>
      </c>
    </row>
    <row spans="1:5" r="14">
      <c t="s" s="4" r="A14">
        <v>569</v>
      </c>
      <c t="s" s="4" r="B14">
        <v>570</v>
      </c>
      <c t="s" s="4" r="C14">
        <v>571</v>
      </c>
      <c t="s" s="4" r="D14">
        <v>572</v>
      </c>
    </row>
    <row spans="1:5" r="15">
      <c t="s" s="4" r="A15">
        <v>573</v>
      </c>
      <c t="n" s="8" r="B15">
        <v>1811</v>
      </c>
      <c t="n" s="8" r="C15">
        <v>5317</v>
      </c>
    </row>
    <row spans="1:5" r="16">
      <c t="s" s="4" r="A16">
        <v>574</v>
      </c>
      <c t="n" s="6" r="B16">
        <v>15700</v>
      </c>
    </row>
    <row spans="1:5" r="17">
      <c t="s" s="4" r="A17">
        <v>575</v>
      </c>
      <c t="n" s="8" r="B17">
        <v>500</v>
      </c>
    </row>
    <row spans="1:5" r="18">
      <c t="s" s="4" r="A18">
        <v>576</v>
      </c>
    </row>
    <row spans="1:5" r="19">
      <c t="s" s="3" r="A19">
        <v>557</v>
      </c>
    </row>
    <row spans="1:5" r="20">
      <c t="s" s="4" r="A20">
        <v>569</v>
      </c>
      <c t="s" s="4" r="B20">
        <v>571</v>
      </c>
      <c t="s" s="4" r="C20">
        <v>577</v>
      </c>
      <c t="s" s="4" r="D20">
        <v>578</v>
      </c>
    </row>
    <row spans="1:5" r="21">
      <c t="s" s="4" r="A21">
        <v>573</v>
      </c>
      <c t="n" s="8" r="B21">
        <v>3790</v>
      </c>
      <c t="n" s="8" r="C21">
        <v>4319</v>
      </c>
    </row>
    <row spans="1:5" r="22">
      <c t="s" s="4" r="A22">
        <v>574</v>
      </c>
      <c t="n" s="6" r="B22">
        <v>1700</v>
      </c>
    </row>
    <row spans="1:5" r="23">
      <c t="s" s="4" r="A23">
        <v>575</v>
      </c>
      <c t="n" s="8" r="B23">
        <v>89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0</v>
      </c>
      <c t="s" s="2" r="D2">
        <v>31</v>
      </c>
    </row>
    <row spans="1:4" r="3">
      <c t="s" s="3" r="A3">
        <v>580</v>
      </c>
    </row>
    <row spans="1:4" r="4">
      <c t="s" s="4" r="A4">
        <v>581</v>
      </c>
      <c t="n" s="8" r="B4">
        <v>5973</v>
      </c>
      <c t="n" s="8" r="C4">
        <v>6260</v>
      </c>
    </row>
    <row spans="1:4" r="5">
      <c t="s" s="4" r="A5">
        <v>582</v>
      </c>
      <c t="n" s="6" r="B5">
        <v>119369</v>
      </c>
      <c t="n" s="6" r="C5">
        <v>115936</v>
      </c>
    </row>
    <row spans="1:4" r="6">
      <c t="s" s="4" r="A6">
        <v>568</v>
      </c>
    </row>
    <row spans="1:4" r="7">
      <c t="s" s="3" r="A7">
        <v>583</v>
      </c>
    </row>
    <row spans="1:4" r="8">
      <c t="s" s="4" r="A8">
        <v>584</v>
      </c>
      <c t="n" s="6" r="B8">
        <v>-417694</v>
      </c>
      <c t="n" s="6" r="C8">
        <v>-393565</v>
      </c>
    </row>
    <row spans="1:4" r="9">
      <c t="s" s="4" r="A9">
        <v>585</v>
      </c>
      <c t="n" s="6" r="B9">
        <v>-6159</v>
      </c>
      <c t="n" s="6" r="C9">
        <v>-5081</v>
      </c>
      <c t="n" s="8" r="D9">
        <v>-5318</v>
      </c>
    </row>
    <row spans="1:4" r="10">
      <c t="s" s="4" r="A10">
        <v>586</v>
      </c>
      <c t="n" s="6" r="B10">
        <v>-17012</v>
      </c>
      <c t="n" s="6" r="C10">
        <v>-19184</v>
      </c>
      <c t="n" s="6" r="D10">
        <v>-17826</v>
      </c>
    </row>
    <row spans="1:4" r="11">
      <c t="s" s="4" r="A11">
        <v>587</v>
      </c>
      <c t="n" s="6" r="B11">
        <v>27094</v>
      </c>
      <c t="n" s="6" r="C11">
        <v>-49990</v>
      </c>
    </row>
    <row spans="1:4" r="12">
      <c t="s" s="4" r="A12">
        <v>588</v>
      </c>
      <c t="n" s="6" r="B12">
        <v>-31700</v>
      </c>
      <c t="n" s="6" r="C12">
        <v>-50126</v>
      </c>
    </row>
    <row spans="1:4" r="13">
      <c t="s" s="4" r="A13">
        <v>584</v>
      </c>
      <c t="n" s="6" r="B13">
        <v>-382071</v>
      </c>
      <c t="n" s="6" r="C13">
        <v>-417694</v>
      </c>
      <c t="n" s="6" r="D13">
        <v>-393565</v>
      </c>
    </row>
    <row spans="1:4" r="14">
      <c t="s" s="3" r="A14">
        <v>589</v>
      </c>
    </row>
    <row spans="1:4" r="15">
      <c t="s" s="4" r="A15">
        <v>590</v>
      </c>
      <c t="n" s="6" r="B15">
        <v>337059</v>
      </c>
      <c t="n" s="6" r="C15">
        <v>350588</v>
      </c>
    </row>
    <row spans="1:4" r="16">
      <c t="s" s="4" r="A16">
        <v>591</v>
      </c>
      <c t="n" s="6" r="B16">
        <v>-14970</v>
      </c>
      <c t="n" s="6" r="C16">
        <v>31280</v>
      </c>
    </row>
    <row spans="1:4" r="17">
      <c t="s" s="4" r="A17">
        <v>592</v>
      </c>
      <c t="n" s="6" r="B17">
        <v>1811</v>
      </c>
      <c t="n" s="6" r="C17">
        <v>5317</v>
      </c>
    </row>
    <row spans="1:4" r="18">
      <c t="s" s="4" r="A18">
        <v>590</v>
      </c>
      <c t="n" s="6" r="B18">
        <v>292200</v>
      </c>
      <c t="n" s="6" r="C18">
        <v>337059</v>
      </c>
      <c t="n" s="6" r="D18">
        <v>350588</v>
      </c>
    </row>
    <row spans="1:4" r="19">
      <c t="s" s="3" r="A19">
        <v>580</v>
      </c>
    </row>
    <row spans="1:4" r="20">
      <c t="s" s="4" r="A20">
        <v>581</v>
      </c>
      <c t="n" s="6" r="B20">
        <v>-1791</v>
      </c>
      <c t="n" s="6" r="C20">
        <v>-1774</v>
      </c>
    </row>
    <row spans="1:4" r="21">
      <c t="s" s="4" r="A21">
        <v>582</v>
      </c>
      <c t="n" s="6" r="B21">
        <v>-88080</v>
      </c>
      <c t="n" s="6" r="C21">
        <v>-78861</v>
      </c>
    </row>
    <row spans="1:4" r="22">
      <c t="s" s="4" r="A22">
        <v>593</v>
      </c>
      <c t="n" s="6" r="B22">
        <v>-89871</v>
      </c>
      <c t="n" s="6" r="C22">
        <v>-80635</v>
      </c>
    </row>
    <row spans="1:4" r="23">
      <c t="s" s="4" r="A23">
        <v>576</v>
      </c>
    </row>
    <row spans="1:4" r="24">
      <c t="s" s="3" r="A24">
        <v>583</v>
      </c>
    </row>
    <row spans="1:4" r="25">
      <c t="s" s="4" r="A25">
        <v>584</v>
      </c>
      <c t="n" s="6" r="B25">
        <v>-41561</v>
      </c>
      <c t="n" s="6" r="C25">
        <v>-47343</v>
      </c>
    </row>
    <row spans="1:4" r="26">
      <c t="s" s="4" r="A26">
        <v>585</v>
      </c>
      <c t="n" s="6" r="B26">
        <v>-22</v>
      </c>
      <c t="n" s="6" r="C26">
        <v>-25</v>
      </c>
      <c t="n" s="6" r="D26">
        <v>-94</v>
      </c>
    </row>
    <row spans="1:4" r="27">
      <c t="s" s="4" r="A27">
        <v>586</v>
      </c>
      <c t="n" s="6" r="B27">
        <v>-1456</v>
      </c>
      <c t="n" s="6" r="C27">
        <v>-1741</v>
      </c>
      <c t="n" s="6" r="D27">
        <v>-1810</v>
      </c>
    </row>
    <row spans="1:4" r="28">
      <c t="s" s="4" r="A28">
        <v>587</v>
      </c>
      <c t="n" s="6" r="B28">
        <v>3778</v>
      </c>
      <c t="n" s="6" r="C28">
        <v>3229</v>
      </c>
    </row>
    <row spans="1:4" r="29">
      <c t="s" s="4" r="A29">
        <v>588</v>
      </c>
      <c t="n" s="6" r="B29">
        <v>-3790</v>
      </c>
      <c t="n" s="6" r="C29">
        <v>-4319</v>
      </c>
    </row>
    <row spans="1:4" r="30">
      <c t="s" s="4" r="A30">
        <v>584</v>
      </c>
      <c t="n" s="6" r="B30">
        <v>-35471</v>
      </c>
      <c t="n" s="6" r="C30">
        <v>-41561</v>
      </c>
      <c t="n" s="6" r="D30">
        <v>-47343</v>
      </c>
    </row>
    <row spans="1:4" r="31">
      <c t="s" s="3" r="A31">
        <v>589</v>
      </c>
    </row>
    <row spans="1:4" r="32">
      <c t="s" s="4" r="A32">
        <v>590</v>
      </c>
      <c t="n" s="6" r="B32">
        <v>0</v>
      </c>
      <c t="n" s="6" r="C32">
        <v>0</v>
      </c>
    </row>
    <row spans="1:4" r="33">
      <c t="s" s="4" r="A33">
        <v>591</v>
      </c>
      <c t="n" s="6" r="B33">
        <v>0</v>
      </c>
      <c t="n" s="6" r="C33">
        <v>0</v>
      </c>
    </row>
    <row spans="1:4" r="34">
      <c t="s" s="4" r="A34">
        <v>592</v>
      </c>
      <c t="n" s="6" r="B34">
        <v>3790</v>
      </c>
      <c t="n" s="6" r="C34">
        <v>4319</v>
      </c>
    </row>
    <row spans="1:4" r="35">
      <c t="s" s="4" r="A35">
        <v>590</v>
      </c>
      <c t="n" s="6" r="B35">
        <v>0</v>
      </c>
      <c t="n" s="6" r="C35">
        <v>0</v>
      </c>
      <c t="n" s="8" r="D35">
        <v>0</v>
      </c>
    </row>
    <row spans="1:4" r="36">
      <c t="s" s="3" r="A36">
        <v>580</v>
      </c>
    </row>
    <row spans="1:4" r="37">
      <c t="s" s="4" r="A37">
        <v>581</v>
      </c>
      <c t="n" s="6" r="B37">
        <v>-4182</v>
      </c>
      <c t="n" s="6" r="C37">
        <v>-4486</v>
      </c>
    </row>
    <row spans="1:4" r="38">
      <c t="s" s="4" r="A38">
        <v>582</v>
      </c>
      <c t="n" s="6" r="B38">
        <v>-31289</v>
      </c>
      <c t="n" s="6" r="C38">
        <v>-37075</v>
      </c>
    </row>
    <row spans="1:4" r="39">
      <c t="s" s="4" r="A39">
        <v>593</v>
      </c>
      <c t="n" s="8" r="B39">
        <v>-35471</v>
      </c>
      <c t="n" s="8" r="C39">
        <v>-415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v>
      </c>
      <c t="s" s="2" r="B1">
        <v>2</v>
      </c>
      <c t="s" s="2" r="C1">
        <v>30</v>
      </c>
    </row>
    <row spans="1:3" r="2">
      <c t="s" s="4" r="A2">
        <v>95</v>
      </c>
      <c t="n" s="8" r="B2">
        <v>440</v>
      </c>
      <c t="n" s="8" r="C2">
        <v>450</v>
      </c>
    </row>
    <row spans="1:3" r="3">
      <c t="s" s="4" r="A3">
        <v>96</v>
      </c>
      <c t="n" s="6" r="B3">
        <v>4000000</v>
      </c>
      <c t="n" s="6" r="C3">
        <v>4000000</v>
      </c>
    </row>
    <row spans="1:3" r="4">
      <c t="s" s="4" r="A4">
        <v>97</v>
      </c>
      <c t="n" s="6" r="B4">
        <v>0</v>
      </c>
      <c t="n" s="6" r="C4">
        <v>0</v>
      </c>
    </row>
    <row spans="1:3" r="5">
      <c t="s" s="4" r="A5">
        <v>98</v>
      </c>
      <c t="n" s="8" r="B5">
        <v>1</v>
      </c>
      <c t="n" s="8" r="C5">
        <v>1</v>
      </c>
    </row>
    <row spans="1:3" r="6">
      <c t="s" s="4" r="A6">
        <v>99</v>
      </c>
      <c t="n" s="6" r="B6">
        <v>100000000</v>
      </c>
      <c t="n" s="6" r="C6">
        <v>100000000</v>
      </c>
    </row>
    <row spans="1:3" r="7">
      <c t="s" s="4" r="A7">
        <v>100</v>
      </c>
      <c t="n" s="6" r="B7">
        <v>40680713</v>
      </c>
      <c t="n" s="6" r="C7">
        <v>406051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594</v>
      </c>
      <c t="s" s="2" r="B1">
        <v>1</v>
      </c>
    </row>
    <row spans="1:2" r="2">
      <c t="s" s="2" r="B2">
        <v>2</v>
      </c>
    </row>
    <row spans="1:2" r="3">
      <c t="s" s="4" r="A3">
        <v>595</v>
      </c>
    </row>
    <row spans="1:2" r="4">
      <c t="s" s="4" r="A4">
        <v>596</v>
      </c>
      <c t="s" s="4" r="B4">
        <v>597</v>
      </c>
    </row>
    <row spans="1:2" r="5">
      <c t="s" s="4" r="A5">
        <v>598</v>
      </c>
      <c t="s" s="4" r="B5">
        <v>599</v>
      </c>
    </row>
    <row spans="1:2" r="6">
      <c t="s" s="4" r="A6">
        <v>600</v>
      </c>
      <c t="s" s="4" r="B6">
        <v>601</v>
      </c>
    </row>
    <row spans="1:2" r="7">
      <c t="s" s="4" r="A7">
        <v>60</v>
      </c>
      <c t="s" s="4" r="B7">
        <v>332</v>
      </c>
    </row>
    <row spans="1:2" r="8">
      <c t="s" s="4" r="A8">
        <v>602</v>
      </c>
    </row>
    <row spans="1:2" r="9">
      <c t="s" s="4" r="A9">
        <v>596</v>
      </c>
      <c t="s" s="4" r="B9">
        <v>603</v>
      </c>
    </row>
    <row spans="1:2" r="10">
      <c t="s" s="4" r="A10">
        <v>598</v>
      </c>
      <c t="s" s="4" r="B10">
        <v>604</v>
      </c>
    </row>
    <row spans="1:2" r="11">
      <c t="s" s="4" r="A11">
        <v>600</v>
      </c>
      <c t="s" s="4" r="B11">
        <v>605</v>
      </c>
    </row>
    <row spans="1:2" r="12">
      <c t="s" s="4" r="A12">
        <v>60</v>
      </c>
      <c t="s" s="4" r="B12">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0</v>
      </c>
    </row>
    <row spans="1:3" r="2">
      <c t="s" s="4" r="A2">
        <v>607</v>
      </c>
      <c t="s" s="4" r="B2">
        <v>608</v>
      </c>
      <c t="s" s="4" r="C2">
        <v>608</v>
      </c>
    </row>
    <row spans="1:3" r="3">
      <c t="s" s="4" r="A3">
        <v>609</v>
      </c>
    </row>
    <row spans="1:3" r="4">
      <c t="s" s="4" r="A4">
        <v>607</v>
      </c>
      <c t="s" s="4" r="B4">
        <v>610</v>
      </c>
      <c t="s" s="4" r="C4">
        <v>611</v>
      </c>
    </row>
    <row spans="1:3" r="5">
      <c t="s" s="4" r="A5">
        <v>612</v>
      </c>
    </row>
    <row spans="1:3" r="6">
      <c t="s" s="4" r="A6">
        <v>607</v>
      </c>
      <c t="s" s="4" r="B6">
        <v>597</v>
      </c>
      <c t="s" s="4" r="C6">
        <v>597</v>
      </c>
    </row>
    <row spans="1:3" r="7">
      <c t="s" s="4" r="A7">
        <v>613</v>
      </c>
    </row>
    <row spans="1:3" r="8">
      <c t="s" s="4" r="A8">
        <v>607</v>
      </c>
      <c t="s" s="4" r="B8">
        <v>614</v>
      </c>
      <c t="s" s="4" r="C8">
        <v>6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6</v>
      </c>
      <c t="s" s="2" r="C1">
        <v>2</v>
      </c>
      <c t="s" s="2" r="D1">
        <v>30</v>
      </c>
    </row>
    <row spans="1:4" r="2">
      <c t="s" s="4" r="A2">
        <v>617</v>
      </c>
    </row>
    <row spans="1:4" r="3">
      <c t="s" s="4" r="A3">
        <v>618</v>
      </c>
      <c t="s" s="4" r="C3">
        <v>619</v>
      </c>
    </row>
    <row spans="1:4" r="4">
      <c t="s" s="4" r="A4">
        <v>620</v>
      </c>
      <c t="s" s="4" r="C4">
        <v>621</v>
      </c>
    </row>
    <row spans="1:4" r="5">
      <c t="s" s="4" r="A5">
        <v>622</v>
      </c>
      <c t="s" s="4" r="C5">
        <v>334</v>
      </c>
    </row>
    <row spans="1:4" r="6">
      <c t="s" s="4" r="A6">
        <v>523</v>
      </c>
    </row>
    <row spans="1:4" r="7">
      <c t="s" s="4" r="A7">
        <v>590</v>
      </c>
      <c t="n" s="8" r="C7">
        <v>172992</v>
      </c>
      <c t="n" s="8" r="D7">
        <v>248214</v>
      </c>
    </row>
    <row spans="1:4" r="8">
      <c t="s" s="4" r="A8">
        <v>623</v>
      </c>
    </row>
    <row spans="1:4" r="9">
      <c t="s" s="4" r="A9">
        <v>590</v>
      </c>
      <c t="n" s="6" r="C9">
        <v>5591</v>
      </c>
      <c t="n" s="6" r="D9">
        <v>6586</v>
      </c>
    </row>
    <row spans="1:4" r="10">
      <c t="s" s="4" r="A10">
        <v>624</v>
      </c>
    </row>
    <row spans="1:4" r="11">
      <c t="s" s="4" r="A11">
        <v>590</v>
      </c>
      <c t="s" s="4" r="B11">
        <v>65</v>
      </c>
      <c t="n" s="6" r="D11">
        <v>1136</v>
      </c>
    </row>
    <row spans="1:4" r="12">
      <c t="s" s="4" r="A12">
        <v>625</v>
      </c>
    </row>
    <row spans="1:4" r="13">
      <c t="s" s="4" r="A13">
        <v>590</v>
      </c>
      <c t="n" s="6" r="D13">
        <v>13782</v>
      </c>
    </row>
    <row spans="1:4" r="14">
      <c t="s" s="4" r="A14">
        <v>626</v>
      </c>
    </row>
    <row spans="1:4" r="15">
      <c t="s" s="4" r="A15">
        <v>590</v>
      </c>
      <c t="s" s="4" r="B15">
        <v>67</v>
      </c>
      <c t="n" s="6" r="D15">
        <v>226710</v>
      </c>
    </row>
    <row spans="1:4" r="16">
      <c t="s" s="4" r="A16">
        <v>627</v>
      </c>
    </row>
    <row spans="1:4" r="17">
      <c t="s" s="4" r="A17">
        <v>590</v>
      </c>
      <c t="s" s="4" r="B17">
        <v>628</v>
      </c>
      <c t="n" s="6" r="C17">
        <v>26253</v>
      </c>
    </row>
    <row spans="1:4" r="18">
      <c t="s" s="4" r="A18">
        <v>629</v>
      </c>
    </row>
    <row spans="1:4" r="19">
      <c t="s" s="4" r="A19">
        <v>590</v>
      </c>
      <c t="s" s="4" r="B19">
        <v>630</v>
      </c>
      <c t="n" s="6" r="C19">
        <v>411</v>
      </c>
    </row>
    <row spans="1:4" r="20">
      <c t="s" s="4" r="A20">
        <v>631</v>
      </c>
    </row>
    <row spans="1:4" r="21">
      <c t="s" s="4" r="A21">
        <v>590</v>
      </c>
      <c t="s" s="4" r="B21">
        <v>632</v>
      </c>
      <c t="n" s="6" r="C21">
        <v>1831</v>
      </c>
    </row>
    <row spans="1:4" r="22">
      <c t="s" s="4" r="A22">
        <v>633</v>
      </c>
    </row>
    <row spans="1:4" r="23">
      <c t="s" s="4" r="A23">
        <v>590</v>
      </c>
      <c t="s" s="4" r="B23">
        <v>634</v>
      </c>
      <c t="n" s="6" r="C23">
        <v>138906</v>
      </c>
    </row>
    <row spans="1:4" r="24">
      <c t="s" s="4" r="A24">
        <v>635</v>
      </c>
    </row>
    <row spans="1:4" r="25">
      <c t="s" s="4" r="A25">
        <v>590</v>
      </c>
      <c t="s" s="4" r="B25">
        <v>636</v>
      </c>
      <c t="n" s="6" r="C25">
        <v>0</v>
      </c>
    </row>
    <row spans="1:4" r="26">
      <c t="s" s="4" r="A26">
        <v>637</v>
      </c>
    </row>
    <row spans="1:4" r="27">
      <c t="s" s="4" r="A27">
        <v>590</v>
      </c>
      <c t="s" s="4" r="B27">
        <v>638</v>
      </c>
      <c t="n" s="6" r="D27">
        <v>0</v>
      </c>
    </row>
    <row spans="1:4" r="28">
      <c t="s" s="4" r="A28">
        <v>639</v>
      </c>
    </row>
    <row spans="1:4" r="29">
      <c t="s" s="4" r="A29">
        <v>590</v>
      </c>
      <c t="s" s="4" r="B29">
        <v>640</v>
      </c>
      <c t="n" s="6" r="D29">
        <v>0</v>
      </c>
    </row>
    <row spans="1:4" r="30">
      <c t="s" s="4" r="A30">
        <v>641</v>
      </c>
    </row>
    <row spans="1:4" r="31">
      <c t="s" s="4" r="A31">
        <v>590</v>
      </c>
      <c t="s" s="4" r="B31">
        <v>642</v>
      </c>
      <c t="n" s="6" r="D31">
        <v>0</v>
      </c>
    </row>
    <row spans="1:4" r="32">
      <c t="s" s="4" r="A32">
        <v>526</v>
      </c>
    </row>
    <row spans="1:4" r="33">
      <c t="s" s="4" r="A33">
        <v>590</v>
      </c>
      <c t="n" s="6" r="C33">
        <v>119208</v>
      </c>
      <c t="n" s="6" r="D33">
        <v>88845</v>
      </c>
    </row>
    <row spans="1:4" r="34">
      <c t="s" s="4" r="A34">
        <v>643</v>
      </c>
    </row>
    <row spans="1:4" r="35">
      <c t="s" s="4" r="A35">
        <v>590</v>
      </c>
      <c t="n" s="6" r="C35">
        <v>0</v>
      </c>
      <c t="n" s="6" r="D35">
        <v>0</v>
      </c>
    </row>
    <row spans="1:4" r="36">
      <c t="s" s="4" r="A36">
        <v>644</v>
      </c>
    </row>
    <row spans="1:4" r="37">
      <c t="s" s="4" r="A37">
        <v>590</v>
      </c>
      <c t="s" s="4" r="B37">
        <v>65</v>
      </c>
      <c t="n" s="6" r="D37">
        <v>0</v>
      </c>
    </row>
    <row spans="1:4" r="38">
      <c t="s" s="4" r="A38">
        <v>645</v>
      </c>
    </row>
    <row spans="1:4" r="39">
      <c t="s" s="4" r="A39">
        <v>590</v>
      </c>
      <c t="n" s="6" r="D39">
        <v>0</v>
      </c>
    </row>
    <row spans="1:4" r="40">
      <c t="s" s="4" r="A40">
        <v>646</v>
      </c>
    </row>
    <row spans="1:4" r="41">
      <c t="s" s="4" r="A41">
        <v>590</v>
      </c>
      <c t="s" s="4" r="B41">
        <v>67</v>
      </c>
      <c t="n" s="6" r="D41">
        <v>0</v>
      </c>
    </row>
    <row spans="1:4" r="42">
      <c t="s" s="4" r="A42">
        <v>647</v>
      </c>
    </row>
    <row spans="1:4" r="43">
      <c t="s" s="4" r="A43">
        <v>590</v>
      </c>
      <c t="s" s="4" r="B43">
        <v>628</v>
      </c>
      <c t="n" s="6" r="C43">
        <v>25619</v>
      </c>
    </row>
    <row spans="1:4" r="44">
      <c t="s" s="4" r="A44">
        <v>648</v>
      </c>
    </row>
    <row spans="1:4" r="45">
      <c t="s" s="4" r="A45">
        <v>590</v>
      </c>
      <c t="s" s="4" r="B45">
        <v>630</v>
      </c>
      <c t="n" s="6" r="C45">
        <v>25733</v>
      </c>
    </row>
    <row spans="1:4" r="46">
      <c t="s" s="4" r="A46">
        <v>649</v>
      </c>
    </row>
    <row spans="1:4" r="47">
      <c t="s" s="4" r="A47">
        <v>590</v>
      </c>
      <c t="s" s="4" r="B47">
        <v>632</v>
      </c>
      <c t="n" s="6" r="C47">
        <v>23681</v>
      </c>
    </row>
    <row spans="1:4" r="48">
      <c t="s" s="4" r="A48">
        <v>650</v>
      </c>
    </row>
    <row spans="1:4" r="49">
      <c t="s" s="4" r="A49">
        <v>590</v>
      </c>
      <c t="s" s="4" r="B49">
        <v>634</v>
      </c>
      <c t="n" s="6" r="C49">
        <v>0</v>
      </c>
    </row>
    <row spans="1:4" r="50">
      <c t="s" s="4" r="A50">
        <v>651</v>
      </c>
    </row>
    <row spans="1:4" r="51">
      <c t="s" s="4" r="A51">
        <v>590</v>
      </c>
      <c t="s" s="4" r="B51">
        <v>636</v>
      </c>
      <c t="n" s="6" r="C51">
        <v>44175</v>
      </c>
    </row>
    <row spans="1:4" r="52">
      <c t="s" s="4" r="A52">
        <v>652</v>
      </c>
    </row>
    <row spans="1:4" r="53">
      <c t="s" s="4" r="A53">
        <v>590</v>
      </c>
      <c t="s" s="4" r="B53">
        <v>638</v>
      </c>
      <c t="n" s="6" r="D53">
        <v>30005</v>
      </c>
    </row>
    <row spans="1:4" r="54">
      <c t="s" s="4" r="A54">
        <v>653</v>
      </c>
    </row>
    <row spans="1:4" r="55">
      <c t="s" s="4" r="A55">
        <v>590</v>
      </c>
      <c t="s" s="4" r="B55">
        <v>640</v>
      </c>
      <c t="n" s="6" r="D55">
        <v>29879</v>
      </c>
    </row>
    <row spans="1:4" r="56">
      <c t="s" s="4" r="A56">
        <v>654</v>
      </c>
    </row>
    <row spans="1:4" r="57">
      <c t="s" s="4" r="A57">
        <v>590</v>
      </c>
      <c t="s" s="4" r="B57">
        <v>642</v>
      </c>
      <c t="n" s="6" r="D57">
        <v>28961</v>
      </c>
    </row>
    <row spans="1:4" r="58">
      <c t="s" s="4" r="A58">
        <v>531</v>
      </c>
    </row>
    <row spans="1:4" r="59">
      <c t="s" s="4" r="A59">
        <v>590</v>
      </c>
      <c t="n" s="6" r="C59">
        <v>292200</v>
      </c>
      <c t="n" s="6" r="D59">
        <v>337059</v>
      </c>
    </row>
    <row spans="1:4" r="60">
      <c t="s" s="4" r="A60">
        <v>655</v>
      </c>
    </row>
    <row spans="1:4" r="61">
      <c t="s" s="4" r="A61">
        <v>590</v>
      </c>
      <c t="n" s="6" r="C61">
        <v>5591</v>
      </c>
      <c t="n" s="6" r="D61">
        <v>6586</v>
      </c>
    </row>
    <row spans="1:4" r="62">
      <c t="s" s="4" r="A62">
        <v>656</v>
      </c>
    </row>
    <row spans="1:4" r="63">
      <c t="s" s="4" r="A63">
        <v>590</v>
      </c>
      <c t="s" s="4" r="B63">
        <v>65</v>
      </c>
      <c t="n" s="6" r="D63">
        <v>1136</v>
      </c>
    </row>
    <row spans="1:4" r="64">
      <c t="s" s="4" r="A64">
        <v>657</v>
      </c>
    </row>
    <row spans="1:4" r="65">
      <c t="s" s="4" r="A65">
        <v>590</v>
      </c>
      <c t="n" s="6" r="D65">
        <v>13782</v>
      </c>
    </row>
    <row spans="1:4" r="66">
      <c t="s" s="4" r="A66">
        <v>658</v>
      </c>
    </row>
    <row spans="1:4" r="67">
      <c t="s" s="4" r="A67">
        <v>590</v>
      </c>
      <c t="s" s="4" r="B67">
        <v>67</v>
      </c>
      <c t="n" s="6" r="D67">
        <v>226710</v>
      </c>
    </row>
    <row spans="1:4" r="68">
      <c t="s" s="4" r="A68">
        <v>659</v>
      </c>
    </row>
    <row spans="1:4" r="69">
      <c t="s" s="4" r="A69">
        <v>590</v>
      </c>
      <c t="s" s="4" r="B69">
        <v>628</v>
      </c>
      <c t="n" s="6" r="C69">
        <v>51872</v>
      </c>
    </row>
    <row spans="1:4" r="70">
      <c t="s" s="4" r="A70">
        <v>660</v>
      </c>
    </row>
    <row spans="1:4" r="71">
      <c t="s" s="4" r="A71">
        <v>590</v>
      </c>
      <c t="s" s="4" r="B71">
        <v>630</v>
      </c>
      <c t="n" s="6" r="C71">
        <v>26144</v>
      </c>
    </row>
    <row spans="1:4" r="72">
      <c t="s" s="4" r="A72">
        <v>661</v>
      </c>
    </row>
    <row spans="1:4" r="73">
      <c t="s" s="4" r="A73">
        <v>590</v>
      </c>
      <c t="s" s="4" r="B73">
        <v>632</v>
      </c>
      <c t="n" s="6" r="C73">
        <v>25512</v>
      </c>
    </row>
    <row spans="1:4" r="74">
      <c t="s" s="4" r="A74">
        <v>662</v>
      </c>
    </row>
    <row spans="1:4" r="75">
      <c t="s" s="4" r="A75">
        <v>590</v>
      </c>
      <c t="s" s="4" r="B75">
        <v>634</v>
      </c>
      <c t="n" s="6" r="C75">
        <v>138906</v>
      </c>
    </row>
    <row spans="1:4" r="76">
      <c t="s" s="4" r="A76">
        <v>663</v>
      </c>
    </row>
    <row spans="1:4" r="77">
      <c t="s" s="4" r="A77">
        <v>590</v>
      </c>
      <c t="s" s="4" r="B77">
        <v>636</v>
      </c>
      <c t="n" s="8" r="C77">
        <v>44175</v>
      </c>
    </row>
    <row spans="1:4" r="78">
      <c t="s" s="4" r="A78">
        <v>664</v>
      </c>
    </row>
    <row spans="1:4" r="79">
      <c t="s" s="4" r="A79">
        <v>590</v>
      </c>
      <c t="s" s="4" r="B79">
        <v>638</v>
      </c>
      <c t="n" s="6" r="D79">
        <v>30005</v>
      </c>
    </row>
    <row spans="1:4" r="80">
      <c t="s" s="4" r="A80">
        <v>665</v>
      </c>
    </row>
    <row spans="1:4" r="81">
      <c t="s" s="4" r="A81">
        <v>590</v>
      </c>
      <c t="s" s="4" r="B81">
        <v>640</v>
      </c>
      <c t="n" s="6" r="D81">
        <v>29879</v>
      </c>
    </row>
    <row spans="1:4" r="82">
      <c t="s" s="4" r="A82">
        <v>666</v>
      </c>
    </row>
    <row spans="1:4" r="83">
      <c t="s" s="4" r="A83">
        <v>590</v>
      </c>
      <c t="s" s="4" r="B83">
        <v>642</v>
      </c>
      <c t="n" s="8" r="D83">
        <v>28961</v>
      </c>
    </row>
    <row spans="1:4" r="84">
      <c t="n" r="A84"/>
    </row>
    <row spans="1:4" r="85">
      <c t="s" s="4" r="A85">
        <v>65</v>
      </c>
      <c t="s" s="4" r="B85">
        <v>667</v>
      </c>
    </row>
    <row spans="1:4" r="86">
      <c t="s" s="4" r="A86">
        <v>67</v>
      </c>
      <c t="s" s="4" r="B86">
        <v>668</v>
      </c>
    </row>
    <row spans="1:4" r="87">
      <c t="s" s="4" r="A87">
        <v>628</v>
      </c>
      <c t="s" s="4" r="B87">
        <v>669</v>
      </c>
    </row>
    <row spans="1:4" r="88">
      <c t="s" s="4" r="A88">
        <v>630</v>
      </c>
      <c t="s" s="4" r="B88">
        <v>670</v>
      </c>
    </row>
    <row spans="1:4" r="89">
      <c t="s" s="4" r="A89">
        <v>632</v>
      </c>
      <c t="s" s="4" r="B89">
        <v>671</v>
      </c>
    </row>
    <row spans="1:4" r="90">
      <c t="s" s="4" r="A90">
        <v>634</v>
      </c>
      <c t="s" s="4" r="B90">
        <v>672</v>
      </c>
    </row>
    <row spans="1:4" r="91">
      <c t="s" s="4" r="A91">
        <v>636</v>
      </c>
      <c t="s" s="4" r="B91">
        <v>673</v>
      </c>
    </row>
    <row spans="1:4" r="92">
      <c t="s" s="4" r="A92">
        <v>638</v>
      </c>
      <c t="s" s="4" r="B92">
        <v>674</v>
      </c>
    </row>
    <row spans="1:4" r="93">
      <c t="s" s="4" r="A93">
        <v>640</v>
      </c>
      <c t="s" s="4" r="B93">
        <v>675</v>
      </c>
    </row>
    <row spans="1:4" r="94">
      <c t="s" s="4" r="A94">
        <v>642</v>
      </c>
      <c t="s" s="4" r="B94">
        <v>676</v>
      </c>
    </row>
  </sheetData>
  <mergeCells count="12">
    <mergeCell ref="A1:B1"/>
    <mergeCell ref="A84:C84"/>
    <mergeCell ref="B85:C85"/>
    <mergeCell ref="B86:C86"/>
    <mergeCell ref="B87:C87"/>
    <mergeCell ref="B88:C88"/>
    <mergeCell ref="B89:C89"/>
    <mergeCell ref="B90:C90"/>
    <mergeCell ref="B91:C91"/>
    <mergeCell ref="B92:C92"/>
    <mergeCell ref="B93:C93"/>
    <mergeCell ref="B94:C9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0</v>
      </c>
      <c t="s" s="2" r="D2">
        <v>31</v>
      </c>
    </row>
    <row spans="1:4" r="3">
      <c t="s" s="4" r="A3">
        <v>568</v>
      </c>
    </row>
    <row spans="1:4" r="4">
      <c t="s" s="3" r="A4">
        <v>557</v>
      </c>
    </row>
    <row spans="1:4" r="5">
      <c t="s" s="4" r="A5">
        <v>678</v>
      </c>
      <c t="n" s="8" r="B5">
        <v>6159</v>
      </c>
      <c t="n" s="8" r="C5">
        <v>5081</v>
      </c>
      <c t="n" s="8" r="D5">
        <v>5318</v>
      </c>
    </row>
    <row spans="1:4" r="6">
      <c t="s" s="4" r="A6">
        <v>679</v>
      </c>
      <c t="n" s="6" r="B6">
        <v>17012</v>
      </c>
      <c t="n" s="6" r="C6">
        <v>19184</v>
      </c>
      <c t="n" s="6" r="D6">
        <v>17826</v>
      </c>
    </row>
    <row spans="1:4" r="7">
      <c t="s" s="4" r="A7">
        <v>680</v>
      </c>
      <c t="n" s="6" r="B7">
        <v>-20804</v>
      </c>
      <c t="n" s="6" r="C7">
        <v>-24512</v>
      </c>
      <c t="n" s="6" r="D7">
        <v>-26092</v>
      </c>
    </row>
    <row spans="1:4" r="8">
      <c t="s" s="4" r="A8">
        <v>681</v>
      </c>
      <c t="n" s="6" r="B8">
        <v>605</v>
      </c>
      <c t="n" s="6" r="C8">
        <v>748</v>
      </c>
      <c t="n" s="6" r="D8">
        <v>779</v>
      </c>
    </row>
    <row spans="1:4" r="9">
      <c t="s" s="4" r="A9">
        <v>682</v>
      </c>
      <c t="n" s="6" r="B9">
        <v>17937</v>
      </c>
      <c t="n" s="6" r="C9">
        <v>14451</v>
      </c>
      <c t="n" s="6" r="D9">
        <v>19929</v>
      </c>
    </row>
    <row spans="1:4" r="10">
      <c t="s" s="4" r="A10">
        <v>683</v>
      </c>
      <c t="n" s="6" r="B10">
        <v>20909</v>
      </c>
      <c t="n" s="6" r="C10">
        <v>14952</v>
      </c>
      <c t="n" s="6" r="D10">
        <v>17760</v>
      </c>
    </row>
    <row spans="1:4" r="11">
      <c t="s" s="4" r="A11">
        <v>576</v>
      </c>
    </row>
    <row spans="1:4" r="12">
      <c t="s" s="3" r="A12">
        <v>557</v>
      </c>
    </row>
    <row spans="1:4" r="13">
      <c t="s" s="4" r="A13">
        <v>678</v>
      </c>
      <c t="n" s="6" r="B13">
        <v>22</v>
      </c>
      <c t="n" s="6" r="C13">
        <v>25</v>
      </c>
      <c t="n" s="6" r="D13">
        <v>94</v>
      </c>
    </row>
    <row spans="1:4" r="14">
      <c t="s" s="4" r="A14">
        <v>679</v>
      </c>
      <c t="n" s="6" r="B14">
        <v>1456</v>
      </c>
      <c t="n" s="6" r="C14">
        <v>1741</v>
      </c>
      <c t="n" s="6" r="D14">
        <v>1810</v>
      </c>
    </row>
    <row spans="1:4" r="15">
      <c t="s" s="4" r="A15">
        <v>680</v>
      </c>
      <c t="n" s="6" r="B15">
        <v>0</v>
      </c>
      <c t="n" s="6" r="C15">
        <v>0</v>
      </c>
      <c t="n" s="6" r="D15">
        <v>0</v>
      </c>
    </row>
    <row spans="1:4" r="16">
      <c t="s" s="4" r="A16">
        <v>681</v>
      </c>
      <c t="n" s="6" r="B16">
        <v>-9312</v>
      </c>
      <c t="n" s="6" r="C16">
        <v>-9641</v>
      </c>
      <c t="n" s="6" r="D16">
        <v>-9708</v>
      </c>
    </row>
    <row spans="1:4" r="17">
      <c t="s" s="4" r="A17">
        <v>682</v>
      </c>
      <c t="n" s="6" r="B17">
        <v>2047</v>
      </c>
      <c t="n" s="6" r="C17">
        <v>2186</v>
      </c>
      <c t="n" s="6" r="D17">
        <v>3209</v>
      </c>
    </row>
    <row spans="1:4" r="18">
      <c t="s" s="4" r="A18">
        <v>683</v>
      </c>
      <c t="n" s="8" r="B18">
        <v>-5787</v>
      </c>
      <c t="n" s="8" r="C18">
        <v>-5689</v>
      </c>
      <c t="n" s="8" r="D18">
        <v>-45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0</v>
      </c>
      <c t="s" s="2" r="D2">
        <v>31</v>
      </c>
    </row>
    <row spans="1:4" r="3">
      <c t="s" s="4" r="A3">
        <v>685</v>
      </c>
      <c t="n" s="8" r="B3">
        <v>-118392</v>
      </c>
    </row>
    <row spans="1:4" r="4">
      <c t="s" s="4" r="A4">
        <v>686</v>
      </c>
      <c t="n" s="6" r="B4">
        <v>-1913</v>
      </c>
      <c t="n" s="8" r="C4">
        <v>-15598</v>
      </c>
      <c t="n" s="8" r="D4">
        <v>21424</v>
      </c>
    </row>
    <row spans="1:4" r="5">
      <c t="s" s="4" r="A5">
        <v>687</v>
      </c>
      <c t="n" s="6" r="B5">
        <v>-2990</v>
      </c>
      <c t="n" s="6" r="C5">
        <v>-24396</v>
      </c>
      <c t="n" s="6" r="D5">
        <v>33510</v>
      </c>
    </row>
    <row spans="1:4" r="6">
      <c t="s" s="4" r="A6">
        <v>688</v>
      </c>
      <c t="n" s="6" r="B6">
        <v>-3889</v>
      </c>
      <c t="n" s="6" r="C6">
        <v>19672</v>
      </c>
      <c t="n" s="6" r="D6">
        <v>-42178</v>
      </c>
    </row>
    <row spans="1:4" r="7">
      <c t="s" s="4" r="A7">
        <v>689</v>
      </c>
      <c t="n" s="6" r="B7">
        <v>-114503</v>
      </c>
      <c t="n" s="6" r="C7">
        <v>-118392</v>
      </c>
    </row>
    <row spans="1:4" r="8">
      <c t="s" s="4" r="A8">
        <v>568</v>
      </c>
    </row>
    <row spans="1:4" r="9">
      <c t="s" s="4" r="A9">
        <v>685</v>
      </c>
      <c t="n" s="6" r="B9">
        <v>134261</v>
      </c>
      <c t="n" s="6" r="C9">
        <v>117167</v>
      </c>
      <c t="n" s="6" r="D9">
        <v>161667</v>
      </c>
    </row>
    <row spans="1:4" r="10">
      <c t="s" s="4" r="A10">
        <v>690</v>
      </c>
      <c t="n" s="6" r="B10">
        <v>8680</v>
      </c>
      <c t="n" s="6" r="C10">
        <v>43223</v>
      </c>
      <c t="n" s="6" r="D10">
        <v>-52242</v>
      </c>
    </row>
    <row spans="1:4" r="11">
      <c t="s" s="4" r="A11">
        <v>686</v>
      </c>
      <c t="n" s="6" r="B11">
        <v>-3386</v>
      </c>
      <c t="n" s="6" r="C11">
        <v>-16857</v>
      </c>
      <c t="n" s="6" r="D11">
        <v>20374</v>
      </c>
    </row>
    <row spans="1:4" r="12">
      <c t="s" s="4" r="A12">
        <v>687</v>
      </c>
      <c t="n" s="6" r="B12">
        <v>5294</v>
      </c>
      <c t="n" s="6" r="C12">
        <v>26366</v>
      </c>
      <c t="n" s="6" r="D12">
        <v>-31868</v>
      </c>
    </row>
    <row spans="1:4" r="13">
      <c t="s" s="4" r="A13">
        <v>691</v>
      </c>
      <c t="n" s="6" r="B13">
        <v>-605</v>
      </c>
      <c t="n" s="6" r="C13">
        <v>-748</v>
      </c>
      <c t="n" s="6" r="D13">
        <v>-779</v>
      </c>
    </row>
    <row spans="1:4" r="14">
      <c t="s" s="4" r="A14">
        <v>682</v>
      </c>
      <c t="n" s="6" r="B14">
        <v>-17937</v>
      </c>
      <c t="n" s="6" r="C14">
        <v>-14451</v>
      </c>
      <c t="n" s="6" r="D14">
        <v>-19929</v>
      </c>
    </row>
    <row spans="1:4" r="15">
      <c t="s" s="4" r="A15">
        <v>686</v>
      </c>
      <c t="n" s="6" r="B15">
        <v>7231</v>
      </c>
      <c t="n" s="6" r="C15">
        <v>5927</v>
      </c>
      <c t="n" s="6" r="D15">
        <v>8076</v>
      </c>
    </row>
    <row spans="1:4" r="16">
      <c t="s" s="4" r="A16">
        <v>688</v>
      </c>
      <c t="n" s="6" r="B16">
        <v>-11311</v>
      </c>
      <c t="n" s="6" r="C16">
        <v>-9272</v>
      </c>
      <c t="n" s="6" r="D16">
        <v>-12632</v>
      </c>
    </row>
    <row spans="1:4" r="17">
      <c t="s" s="4" r="A17">
        <v>689</v>
      </c>
      <c t="n" s="6" r="B17">
        <v>128244</v>
      </c>
      <c t="n" s="6" r="C17">
        <v>134261</v>
      </c>
      <c t="n" s="6" r="D17">
        <v>117167</v>
      </c>
    </row>
    <row spans="1:4" r="18">
      <c t="s" s="4" r="A18">
        <v>576</v>
      </c>
    </row>
    <row spans="1:4" r="19">
      <c t="s" s="4" r="A19">
        <v>685</v>
      </c>
      <c t="n" s="6" r="B19">
        <v>-15869</v>
      </c>
      <c t="n" s="6" r="C19">
        <v>-18447</v>
      </c>
      <c t="n" s="6" r="D19">
        <v>-20769</v>
      </c>
    </row>
    <row spans="1:4" r="20">
      <c t="s" s="4" r="A20">
        <v>690</v>
      </c>
      <c t="n" s="6" r="B20">
        <v>-3777</v>
      </c>
      <c t="n" s="6" r="C20">
        <v>-3229</v>
      </c>
      <c t="n" s="6" r="D20">
        <v>-2692</v>
      </c>
    </row>
    <row spans="1:4" r="21">
      <c t="s" s="4" r="A21">
        <v>686</v>
      </c>
      <c t="n" s="6" r="B21">
        <v>1473</v>
      </c>
      <c t="n" s="6" r="C21">
        <v>1259</v>
      </c>
      <c t="n" s="6" r="D21">
        <v>1050</v>
      </c>
    </row>
    <row spans="1:4" r="22">
      <c t="s" s="4" r="A22">
        <v>687</v>
      </c>
      <c t="n" s="6" r="B22">
        <v>-2304</v>
      </c>
      <c t="n" s="6" r="C22">
        <v>-1970</v>
      </c>
      <c t="n" s="6" r="D22">
        <v>-1642</v>
      </c>
    </row>
    <row spans="1:4" r="23">
      <c t="s" s="4" r="A23">
        <v>691</v>
      </c>
      <c t="n" s="6" r="B23">
        <v>9312</v>
      </c>
      <c t="n" s="6" r="C23">
        <v>9641</v>
      </c>
      <c t="n" s="6" r="D23">
        <v>9708</v>
      </c>
    </row>
    <row spans="1:4" r="24">
      <c t="s" s="4" r="A24">
        <v>682</v>
      </c>
      <c t="n" s="6" r="B24">
        <v>-2047</v>
      </c>
      <c t="n" s="6" r="C24">
        <v>-2186</v>
      </c>
      <c t="n" s="6" r="D24">
        <v>-3209</v>
      </c>
    </row>
    <row spans="1:4" r="25">
      <c t="s" s="4" r="A25">
        <v>686</v>
      </c>
      <c t="n" s="6" r="B25">
        <v>-2833</v>
      </c>
      <c t="n" s="6" r="C25">
        <v>-2907</v>
      </c>
      <c t="n" s="6" r="D25">
        <v>-2535</v>
      </c>
    </row>
    <row spans="1:4" r="26">
      <c t="s" s="4" r="A26">
        <v>688</v>
      </c>
      <c t="n" s="6" r="B26">
        <v>4432</v>
      </c>
      <c t="n" s="6" r="C26">
        <v>4548</v>
      </c>
      <c t="n" s="6" r="D26">
        <v>3964</v>
      </c>
    </row>
    <row spans="1:4" r="27">
      <c t="s" s="4" r="A27">
        <v>689</v>
      </c>
      <c t="n" s="8" r="B27">
        <v>-13741</v>
      </c>
      <c t="n" s="8" r="C27">
        <v>-15869</v>
      </c>
      <c t="n" s="8" r="D27">
        <v>-184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2</v>
      </c>
      <c t="s" s="2" r="B1">
        <v>1</v>
      </c>
    </row>
    <row spans="1:5" r="2">
      <c t="s" s="2" r="B2">
        <v>2</v>
      </c>
      <c t="s" s="2" r="C2">
        <v>30</v>
      </c>
      <c t="s" s="2" r="D2">
        <v>31</v>
      </c>
      <c t="s" s="2" r="E2">
        <v>693</v>
      </c>
    </row>
    <row spans="1:5" r="3">
      <c t="s" s="4" r="A3">
        <v>694</v>
      </c>
      <c t="n" s="8" r="B3">
        <v>-114503</v>
      </c>
      <c t="n" s="8" r="C3">
        <v>-118392</v>
      </c>
    </row>
    <row spans="1:5" r="4">
      <c t="s" s="4" r="A4">
        <v>568</v>
      </c>
    </row>
    <row spans="1:5" r="5">
      <c t="s" s="4" r="A5">
        <v>695</v>
      </c>
      <c t="n" s="6" r="B5">
        <v>127307</v>
      </c>
      <c t="n" s="6" r="C5">
        <v>134717</v>
      </c>
    </row>
    <row spans="1:5" r="6">
      <c t="s" s="4" r="A6">
        <v>696</v>
      </c>
      <c t="n" s="6" r="B6">
        <v>937</v>
      </c>
      <c t="n" s="6" r="C6">
        <v>-456</v>
      </c>
    </row>
    <row spans="1:5" r="7">
      <c t="s" s="4" r="A7">
        <v>694</v>
      </c>
      <c t="n" s="6" r="B7">
        <v>128244</v>
      </c>
      <c t="n" s="6" r="C7">
        <v>134261</v>
      </c>
      <c t="n" s="8" r="D7">
        <v>117167</v>
      </c>
      <c t="n" s="8" r="E7">
        <v>161667</v>
      </c>
    </row>
    <row spans="1:5" r="8">
      <c t="s" s="4" r="A8">
        <v>576</v>
      </c>
    </row>
    <row spans="1:5" r="9">
      <c t="s" s="4" r="A9">
        <v>695</v>
      </c>
      <c t="n" s="6" r="B9">
        <v>9634</v>
      </c>
      <c t="n" s="6" r="C9">
        <v>-21750</v>
      </c>
    </row>
    <row spans="1:5" r="10">
      <c t="s" s="4" r="A10">
        <v>696</v>
      </c>
      <c t="n" s="6" r="B10">
        <v>-23375</v>
      </c>
      <c t="n" s="6" r="C10">
        <v>5881</v>
      </c>
    </row>
    <row spans="1:5" r="11">
      <c t="s" s="4" r="A11">
        <v>694</v>
      </c>
      <c t="n" s="8" r="B11">
        <v>-13741</v>
      </c>
      <c t="n" s="8" r="C11">
        <v>-15869</v>
      </c>
      <c t="n" s="8" r="D11">
        <v>-18447</v>
      </c>
      <c t="n" s="8" r="E11">
        <v>-207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97</v>
      </c>
      <c t="s" s="2" r="B1">
        <v>448</v>
      </c>
    </row>
    <row spans="1:2" r="2">
      <c t="s" s="4" r="A2">
        <v>576</v>
      </c>
    </row>
    <row spans="1:2" r="3">
      <c t="n" s="6" r="A3">
        <v>2016</v>
      </c>
      <c t="n" s="8" r="B3">
        <v>4182</v>
      </c>
    </row>
    <row spans="1:2" r="4">
      <c t="n" s="6" r="A4">
        <v>2017</v>
      </c>
      <c t="n" s="6" r="B4">
        <v>3917</v>
      </c>
    </row>
    <row spans="1:2" r="5">
      <c t="n" s="6" r="A5">
        <v>2018</v>
      </c>
      <c t="n" s="6" r="B5">
        <v>3634</v>
      </c>
    </row>
    <row spans="1:2" r="6">
      <c t="n" s="6" r="A6">
        <v>2019</v>
      </c>
      <c t="n" s="6" r="B6">
        <v>3380</v>
      </c>
    </row>
    <row spans="1:2" r="7">
      <c t="n" s="6" r="A7">
        <v>2020</v>
      </c>
      <c t="n" s="6" r="B7">
        <v>3176</v>
      </c>
    </row>
    <row spans="1:2" r="8">
      <c t="s" s="4" r="A8">
        <v>698</v>
      </c>
      <c t="n" s="6" r="B8">
        <v>12584</v>
      </c>
    </row>
    <row spans="1:2" r="9">
      <c t="s" s="4" r="A9">
        <v>568</v>
      </c>
    </row>
    <row spans="1:2" r="10">
      <c t="n" s="6" r="A10">
        <v>2016</v>
      </c>
      <c t="n" s="6" r="B10">
        <v>28602</v>
      </c>
    </row>
    <row spans="1:2" r="11">
      <c t="n" s="6" r="A11">
        <v>2017</v>
      </c>
      <c t="n" s="6" r="B11">
        <v>28250</v>
      </c>
    </row>
    <row spans="1:2" r="12">
      <c t="n" s="6" r="A12">
        <v>2018</v>
      </c>
      <c t="n" s="6" r="B12">
        <v>27926</v>
      </c>
    </row>
    <row spans="1:2" r="13">
      <c t="n" s="6" r="A13">
        <v>2019</v>
      </c>
      <c t="n" s="6" r="B13">
        <v>27673</v>
      </c>
    </row>
    <row spans="1:2" r="14">
      <c t="n" s="6" r="A14">
        <v>2020</v>
      </c>
      <c t="n" s="6" r="B14">
        <v>27478</v>
      </c>
    </row>
    <row spans="1:2" r="15">
      <c t="s" s="4" r="A15">
        <v>698</v>
      </c>
      <c t="n" s="8" r="B15">
        <v>1326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9</v>
      </c>
      <c t="s" s="2" r="B1">
        <v>2</v>
      </c>
      <c t="s" s="2" r="C1">
        <v>30</v>
      </c>
      <c t="s" s="2" r="D1">
        <v>31</v>
      </c>
    </row>
    <row spans="1:4" r="2">
      <c t="s" s="4" r="A2">
        <v>576</v>
      </c>
    </row>
    <row spans="1:4" r="3">
      <c t="s" s="4" r="A3">
        <v>569</v>
      </c>
      <c t="s" s="4" r="B3">
        <v>571</v>
      </c>
      <c t="s" s="4" r="C3">
        <v>577</v>
      </c>
      <c t="s" s="4" r="D3">
        <v>578</v>
      </c>
    </row>
    <row spans="1:4" r="4">
      <c t="s" s="4" r="A4">
        <v>700</v>
      </c>
      <c t="s" s="4" r="B4">
        <v>513</v>
      </c>
      <c t="s" s="4" r="C4">
        <v>513</v>
      </c>
      <c t="s" s="4" r="D4">
        <v>513</v>
      </c>
    </row>
    <row spans="1:4" r="5">
      <c t="s" s="4" r="A5">
        <v>568</v>
      </c>
    </row>
    <row spans="1:4" r="6">
      <c t="s" s="4" r="A6">
        <v>569</v>
      </c>
      <c t="s" s="4" r="B6">
        <v>570</v>
      </c>
      <c t="s" s="4" r="C6">
        <v>571</v>
      </c>
      <c t="s" s="4" r="D6">
        <v>572</v>
      </c>
    </row>
    <row spans="1:4" r="7">
      <c t="s" s="4" r="A7">
        <v>700</v>
      </c>
      <c t="s" s="4" r="B7">
        <v>701</v>
      </c>
      <c t="s" s="4" r="C7">
        <v>701</v>
      </c>
      <c t="s" s="4" r="D7">
        <v>7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v>
      </c>
      <c t="s" s="2" r="C2">
        <v>30</v>
      </c>
      <c t="s" s="2" r="D2">
        <v>31</v>
      </c>
    </row>
    <row spans="1:4" r="3">
      <c t="s" s="4" r="A3">
        <v>576</v>
      </c>
    </row>
    <row spans="1:4" r="4">
      <c t="s" s="4" r="A4">
        <v>569</v>
      </c>
      <c t="s" s="4" r="B4">
        <v>577</v>
      </c>
      <c t="s" s="4" r="C4">
        <v>578</v>
      </c>
      <c t="s" s="4" r="D4">
        <v>468</v>
      </c>
    </row>
    <row spans="1:4" r="5">
      <c t="s" s="4" r="A5">
        <v>680</v>
      </c>
      <c t="s" s="4" r="B5">
        <v>513</v>
      </c>
      <c t="s" s="4" r="C5">
        <v>513</v>
      </c>
      <c t="s" s="4" r="D5">
        <v>513</v>
      </c>
    </row>
    <row spans="1:4" r="6">
      <c t="s" s="4" r="A6">
        <v>700</v>
      </c>
      <c t="s" s="4" r="B6">
        <v>513</v>
      </c>
      <c t="s" s="4" r="C6">
        <v>513</v>
      </c>
      <c t="s" s="4" r="D6">
        <v>513</v>
      </c>
    </row>
    <row spans="1:4" r="7">
      <c t="s" s="4" r="A7">
        <v>568</v>
      </c>
    </row>
    <row spans="1:4" r="8">
      <c t="s" s="4" r="A8">
        <v>569</v>
      </c>
      <c t="s" s="4" r="B8">
        <v>571</v>
      </c>
      <c t="s" s="4" r="C8">
        <v>572</v>
      </c>
      <c t="s" s="4" r="D8">
        <v>703</v>
      </c>
    </row>
    <row spans="1:4" r="9">
      <c t="s" s="4" r="A9">
        <v>680</v>
      </c>
      <c t="s" s="4" r="B9">
        <v>704</v>
      </c>
      <c t="s" s="4" r="C9">
        <v>432</v>
      </c>
      <c t="s" s="4" r="D9">
        <v>705</v>
      </c>
    </row>
    <row spans="1:4" r="10">
      <c t="s" s="4" r="A10">
        <v>700</v>
      </c>
      <c t="s" s="4" r="B10">
        <v>701</v>
      </c>
      <c t="s" s="4" r="C10">
        <v>701</v>
      </c>
      <c t="s" s="4" r="D10">
        <v>7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7</v>
      </c>
      <c t="s" s="2" r="B1">
        <v>1</v>
      </c>
    </row>
    <row spans="1:2" r="2">
      <c t="s" s="2" r="B2">
        <v>448</v>
      </c>
    </row>
    <row spans="1:2" r="3">
      <c t="s" s="3" r="A3">
        <v>708</v>
      </c>
    </row>
    <row spans="1:2" r="4">
      <c t="s" s="4" r="A4">
        <v>709</v>
      </c>
      <c t="n" s="8" r="B4">
        <v>3397</v>
      </c>
    </row>
    <row spans="1:2" r="5">
      <c t="s" s="4" r="A5">
        <v>710</v>
      </c>
      <c t="n" s="6" r="B5">
        <v>-3262</v>
      </c>
    </row>
    <row spans="1:2" r="6">
      <c t="s" s="4" r="A6">
        <v>711</v>
      </c>
      <c t="n" s="6" r="B6">
        <v>63216</v>
      </c>
    </row>
    <row spans="1:2" r="7">
      <c t="s" s="4" r="A7">
        <v>712</v>
      </c>
      <c t="n" s="8" r="B7">
        <v>-632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1</v>
      </c>
      <c t="s" s="2" r="B1">
        <v>1</v>
      </c>
    </row>
    <row spans="1:4" r="2">
      <c t="s" s="2" r="B2">
        <v>2</v>
      </c>
      <c t="s" s="2" r="C2">
        <v>30</v>
      </c>
      <c t="s" s="2" r="D2">
        <v>31</v>
      </c>
    </row>
    <row spans="1:4" r="3">
      <c t="s" s="3" r="A3">
        <v>102</v>
      </c>
    </row>
    <row spans="1:4" r="4">
      <c t="s" s="4" r="A4">
        <v>42</v>
      </c>
      <c t="n" s="8" r="B4">
        <v>31714</v>
      </c>
      <c t="n" s="8" r="C4">
        <v>89910</v>
      </c>
      <c t="n" s="8" r="D4">
        <v>70581</v>
      </c>
    </row>
    <row spans="1:4" r="5">
      <c t="s" s="3" r="A5">
        <v>103</v>
      </c>
    </row>
    <row spans="1:4" r="6">
      <c t="s" s="4" r="A6">
        <v>104</v>
      </c>
      <c t="n" s="6" r="B6">
        <v>38105</v>
      </c>
      <c t="n" s="6" r="C6">
        <v>26749</v>
      </c>
      <c t="n" s="6" r="D6">
        <v>26962</v>
      </c>
    </row>
    <row spans="1:4" r="7">
      <c t="s" s="4" r="A7">
        <v>105</v>
      </c>
      <c t="n" s="6" r="B7">
        <v>7012</v>
      </c>
      <c t="n" s="6" r="C7">
        <v>8646</v>
      </c>
      <c t="n" s="6" r="D7">
        <v>2904</v>
      </c>
    </row>
    <row spans="1:4" r="8">
      <c t="s" s="4" r="A8">
        <v>106</v>
      </c>
      <c t="n" s="6" r="B8">
        <v>-5696</v>
      </c>
      <c t="n" s="6" r="C8">
        <v>-1616</v>
      </c>
      <c t="n" s="6" r="D8">
        <v>-2467</v>
      </c>
    </row>
    <row spans="1:4" r="9">
      <c t="s" s="4" r="A9">
        <v>107</v>
      </c>
      <c t="n" s="6" r="B9">
        <v>4986</v>
      </c>
      <c t="n" s="6" r="C9">
        <v>2122</v>
      </c>
      <c t="n" s="6" r="D9">
        <v>7561</v>
      </c>
    </row>
    <row spans="1:4" r="10">
      <c t="s" s="4" r="A10">
        <v>108</v>
      </c>
      <c t="n" s="6" r="B10">
        <v>4758</v>
      </c>
      <c t="n" s="6" r="C10">
        <v>4137</v>
      </c>
      <c t="n" s="6" r="D10">
        <v>4377</v>
      </c>
    </row>
    <row spans="1:4" r="11">
      <c t="s" s="4" r="A11">
        <v>109</v>
      </c>
      <c t="n" s="6" r="B11">
        <v>-2046</v>
      </c>
      <c t="n" s="6" r="C11">
        <v>-2191</v>
      </c>
      <c t="n" s="6" r="D11">
        <v>-1972</v>
      </c>
    </row>
    <row spans="1:4" r="12">
      <c t="s" s="3" r="A12">
        <v>110</v>
      </c>
    </row>
    <row spans="1:4" r="13">
      <c t="s" s="4" r="A13">
        <v>111</v>
      </c>
      <c t="n" s="6" r="B13">
        <v>-3864</v>
      </c>
      <c t="n" s="6" r="C13">
        <v>7016</v>
      </c>
      <c t="n" s="6" r="D13">
        <v>-5904</v>
      </c>
    </row>
    <row spans="1:4" r="14">
      <c t="s" s="4" r="A14">
        <v>63</v>
      </c>
      <c t="n" s="6" r="B14">
        <v>-3672</v>
      </c>
      <c t="n" s="6" r="C14">
        <v>4785</v>
      </c>
      <c t="n" s="6" r="D14">
        <v>-7347</v>
      </c>
    </row>
    <row spans="1:4" r="15">
      <c t="s" s="4" r="A15">
        <v>66</v>
      </c>
      <c t="n" s="6" r="B15">
        <v>898</v>
      </c>
      <c t="n" s="6" r="C15">
        <v>-1421</v>
      </c>
      <c t="n" s="6" r="D15">
        <v>1668</v>
      </c>
    </row>
    <row spans="1:4" r="16">
      <c t="s" s="4" r="A16">
        <v>75</v>
      </c>
      <c t="n" s="6" r="B16">
        <v>267</v>
      </c>
      <c t="n" s="6" r="C16">
        <v>-2388</v>
      </c>
      <c t="n" s="6" r="D16">
        <v>-3468</v>
      </c>
    </row>
    <row spans="1:4" r="17">
      <c t="s" s="4" r="A17">
        <v>112</v>
      </c>
      <c t="n" s="6" r="B17">
        <v>0</v>
      </c>
      <c t="n" s="6" r="C17">
        <v>-3550</v>
      </c>
      <c t="n" s="6" r="D17">
        <v>0</v>
      </c>
    </row>
    <row spans="1:4" r="18">
      <c t="s" s="4" r="A18">
        <v>113</v>
      </c>
      <c t="n" s="6" r="B18">
        <v>1552</v>
      </c>
      <c t="n" s="6" r="C18">
        <v>-827</v>
      </c>
      <c t="n" s="6" r="D18">
        <v>-2643</v>
      </c>
    </row>
    <row spans="1:4" r="19">
      <c t="s" s="4" r="A19">
        <v>114</v>
      </c>
      <c t="n" s="6" r="B19">
        <v>74014</v>
      </c>
      <c t="n" s="6" r="C19">
        <v>131372</v>
      </c>
      <c t="n" s="6" r="D19">
        <v>90252</v>
      </c>
    </row>
    <row spans="1:4" r="20">
      <c t="s" s="3" r="A20">
        <v>115</v>
      </c>
    </row>
    <row spans="1:4" r="21">
      <c t="s" s="4" r="A21">
        <v>116</v>
      </c>
      <c t="n" s="6" r="B21">
        <v>26329</v>
      </c>
      <c t="n" s="6" r="C21">
        <v>25883</v>
      </c>
      <c t="n" s="6" r="D21">
        <v>10826</v>
      </c>
    </row>
    <row spans="1:4" r="22">
      <c t="s" s="4" r="A22">
        <v>117</v>
      </c>
      <c t="n" s="6" r="B22">
        <v>1492</v>
      </c>
      <c t="n" s="6" r="C22">
        <v>28870</v>
      </c>
      <c t="n" s="6" r="D22">
        <v>0</v>
      </c>
    </row>
    <row spans="1:4" r="23">
      <c t="s" s="4" r="A23">
        <v>118</v>
      </c>
      <c t="n" s="6" r="B23">
        <v>0</v>
      </c>
      <c t="n" s="6" r="C23">
        <v>-25515</v>
      </c>
      <c t="n" s="6" r="D23">
        <v>0</v>
      </c>
    </row>
    <row spans="1:4" r="24">
      <c t="s" s="4" r="A24">
        <v>119</v>
      </c>
      <c t="n" s="6" r="B24">
        <v>-18987</v>
      </c>
      <c t="n" s="6" r="C24">
        <v>-13261</v>
      </c>
      <c t="n" s="6" r="D24">
        <v>-10280</v>
      </c>
    </row>
    <row spans="1:4" r="25">
      <c t="s" s="4" r="A25">
        <v>120</v>
      </c>
      <c t="n" s="6" r="B25">
        <v>-13745</v>
      </c>
      <c t="n" s="6" r="C25">
        <v>-10971</v>
      </c>
      <c t="n" s="6" r="D25">
        <v>-12313</v>
      </c>
    </row>
    <row spans="1:4" r="26">
      <c t="s" s="4" r="A26">
        <v>121</v>
      </c>
      <c t="n" s="6" r="B26">
        <v>-10230</v>
      </c>
      <c t="n" s="6" r="C26">
        <v>-388952</v>
      </c>
      <c t="n" s="6" r="D26">
        <v>-1060</v>
      </c>
    </row>
    <row spans="1:4" r="27">
      <c t="s" s="4" r="A27">
        <v>109</v>
      </c>
      <c t="n" s="6" r="B27">
        <v>886</v>
      </c>
      <c t="n" s="6" r="C27">
        <v>1263</v>
      </c>
      <c t="n" s="6" r="D27">
        <v>823</v>
      </c>
    </row>
    <row spans="1:4" r="28">
      <c t="s" s="4" r="A28">
        <v>122</v>
      </c>
      <c t="n" s="6" r="B28">
        <v>-14255</v>
      </c>
      <c t="n" s="6" r="C28">
        <v>-382683</v>
      </c>
      <c t="n" s="6" r="D28">
        <v>-12004</v>
      </c>
    </row>
    <row spans="1:4" r="29">
      <c t="s" s="3" r="A29">
        <v>123</v>
      </c>
    </row>
    <row spans="1:4" r="30">
      <c t="s" s="4" r="A30">
        <v>124</v>
      </c>
      <c t="n" s="6" r="B30">
        <v>-61017</v>
      </c>
      <c t="n" s="6" r="C30">
        <v>-57848</v>
      </c>
      <c t="n" s="6" r="D30">
        <v>-51868</v>
      </c>
    </row>
    <row spans="1:4" r="31">
      <c t="s" s="4" r="A31">
        <v>73</v>
      </c>
      <c t="n" s="6" r="B31">
        <v>30000</v>
      </c>
      <c t="n" s="6" r="C31">
        <v>0</v>
      </c>
      <c t="n" s="6" r="D31">
        <v>0</v>
      </c>
    </row>
    <row spans="1:4" r="32">
      <c t="s" s="4" r="A32">
        <v>125</v>
      </c>
      <c t="n" s="6" r="B32">
        <v>-22500</v>
      </c>
      <c t="n" s="6" r="C32">
        <v>0</v>
      </c>
      <c t="n" s="6" r="D32">
        <v>-36663</v>
      </c>
    </row>
    <row spans="1:4" r="33">
      <c t="s" s="4" r="A33">
        <v>126</v>
      </c>
      <c t="n" s="6" r="B33">
        <v>0</v>
      </c>
      <c t="n" s="6" r="C33">
        <v>310000</v>
      </c>
      <c t="n" s="6" r="D33">
        <v>0</v>
      </c>
    </row>
    <row spans="1:4" r="34">
      <c t="s" s="4" r="A34">
        <v>127</v>
      </c>
      <c t="n" s="6" r="B34">
        <v>0</v>
      </c>
      <c t="n" s="6" r="C34">
        <v>398</v>
      </c>
      <c t="n" s="6" r="D34">
        <v>1904</v>
      </c>
    </row>
    <row spans="1:4" r="35">
      <c t="s" s="4" r="A35">
        <v>128</v>
      </c>
      <c t="n" s="6" r="B35">
        <v>-1549</v>
      </c>
      <c t="n" s="6" r="C35">
        <v>1465</v>
      </c>
      <c t="n" s="6" r="D35">
        <v>-955</v>
      </c>
    </row>
    <row spans="1:4" r="36">
      <c t="s" s="4" r="A36">
        <v>129</v>
      </c>
      <c t="n" s="6" r="B36">
        <v>-1453</v>
      </c>
      <c t="n" s="6" r="C36">
        <v>-1104</v>
      </c>
      <c t="n" s="6" r="D36">
        <v>-1738</v>
      </c>
    </row>
    <row spans="1:4" r="37">
      <c t="s" s="4" r="A37">
        <v>130</v>
      </c>
      <c t="n" s="6" r="B37">
        <v>-45</v>
      </c>
      <c t="n" s="6" r="C37">
        <v>-2388</v>
      </c>
      <c t="n" s="6" r="D37">
        <v>-25</v>
      </c>
    </row>
    <row spans="1:4" r="38">
      <c t="s" s="4" r="A38">
        <v>109</v>
      </c>
      <c t="n" s="6" r="B38">
        <v>47</v>
      </c>
      <c t="n" s="6" r="C38">
        <v>-154</v>
      </c>
      <c t="n" s="6" r="D38">
        <v>-302</v>
      </c>
    </row>
    <row spans="1:4" r="39">
      <c t="s" s="4" r="A39">
        <v>131</v>
      </c>
      <c t="n" s="6" r="B39">
        <v>-56517</v>
      </c>
      <c t="n" s="6" r="C39">
        <v>250369</v>
      </c>
      <c t="n" s="6" r="D39">
        <v>-89647</v>
      </c>
    </row>
    <row spans="1:4" r="40">
      <c t="s" s="4" r="A40">
        <v>132</v>
      </c>
      <c t="n" s="6" r="B40">
        <v>3242</v>
      </c>
      <c t="n" s="6" r="C40">
        <v>-942</v>
      </c>
      <c t="n" s="6" r="D40">
        <v>-11399</v>
      </c>
    </row>
    <row spans="1:4" r="41">
      <c t="s" s="4" r="A41">
        <v>133</v>
      </c>
      <c t="n" s="6" r="B41">
        <v>4644</v>
      </c>
      <c t="n" s="6" r="C41">
        <v>5586</v>
      </c>
      <c t="n" s="6" r="D41">
        <v>16985</v>
      </c>
    </row>
    <row spans="1:4" r="42">
      <c t="s" s="4" r="A42">
        <v>134</v>
      </c>
      <c t="n" s="6" r="B42">
        <v>7886</v>
      </c>
      <c t="n" s="6" r="C42">
        <v>4644</v>
      </c>
      <c t="n" s="6" r="D42">
        <v>5586</v>
      </c>
    </row>
    <row spans="1:4" r="43">
      <c t="s" s="3" r="A43">
        <v>135</v>
      </c>
    </row>
    <row spans="1:4" r="44">
      <c t="s" s="4" r="A44">
        <v>136</v>
      </c>
      <c t="n" s="6" r="B44">
        <v>29676</v>
      </c>
      <c t="n" s="6" r="C44">
        <v>20918</v>
      </c>
      <c t="n" s="6" r="D44">
        <v>22229</v>
      </c>
    </row>
    <row spans="1:4" r="45">
      <c t="s" s="4" r="A45">
        <v>137</v>
      </c>
      <c t="n" s="8" r="B45">
        <v>1576</v>
      </c>
      <c t="n" s="8" r="C45">
        <v>18104</v>
      </c>
      <c t="n" s="8" r="D45">
        <v>200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13</v>
      </c>
      <c t="s" s="2" r="B1">
        <v>1</v>
      </c>
    </row>
    <row spans="1:4" r="2">
      <c t="s" s="2" r="B2">
        <v>2</v>
      </c>
      <c t="s" s="2" r="C2">
        <v>30</v>
      </c>
      <c t="s" s="2" r="D2">
        <v>31</v>
      </c>
    </row>
    <row spans="1:4" r="3">
      <c t="s" s="3" r="A3">
        <v>714</v>
      </c>
    </row>
    <row spans="1:4" r="4">
      <c t="s" s="4" r="A4">
        <v>715</v>
      </c>
      <c t="s" s="4" r="B4">
        <v>342</v>
      </c>
    </row>
    <row spans="1:4" r="5">
      <c t="s" s="4" r="A5">
        <v>716</v>
      </c>
      <c t="s" s="4" r="B5">
        <v>350</v>
      </c>
    </row>
    <row spans="1:4" r="6">
      <c t="s" s="4" r="A6">
        <v>717</v>
      </c>
      <c t="n" s="8" r="B6">
        <v>0</v>
      </c>
      <c t="n" s="8" r="C6">
        <v>398</v>
      </c>
      <c t="n" s="8" r="D6">
        <v>1904</v>
      </c>
    </row>
    <row spans="1:4" r="7">
      <c t="s" s="4" r="A7">
        <v>718</v>
      </c>
      <c t="n" s="6" r="B7">
        <v>63884</v>
      </c>
    </row>
    <row spans="1:4" r="8">
      <c t="s" s="4" r="A8">
        <v>719</v>
      </c>
    </row>
    <row spans="1:4" r="9">
      <c t="s" s="3" r="A9">
        <v>714</v>
      </c>
    </row>
    <row spans="1:4" r="10">
      <c t="s" s="4" r="A10">
        <v>720</v>
      </c>
      <c t="n" s="8" r="B10">
        <v>3100</v>
      </c>
    </row>
    <row spans="1:4" r="11">
      <c t="s" s="4" r="A11">
        <v>721</v>
      </c>
      <c t="s" s="4" r="B11">
        <v>722</v>
      </c>
    </row>
    <row spans="1:4" r="12">
      <c t="s" s="4" r="A12">
        <v>723</v>
      </c>
    </row>
    <row spans="1:4" r="13">
      <c t="s" s="3" r="A13">
        <v>714</v>
      </c>
    </row>
    <row spans="1:4" r="14">
      <c t="s" s="4" r="A14">
        <v>720</v>
      </c>
      <c t="n" s="8" r="B14">
        <v>1000</v>
      </c>
    </row>
    <row spans="1:4" r="15">
      <c t="s" s="4" r="A15">
        <v>721</v>
      </c>
      <c t="s" s="4" r="B15">
        <v>724</v>
      </c>
    </row>
    <row spans="1:4" r="16">
      <c t="s" s="4" r="A16">
        <v>367</v>
      </c>
    </row>
    <row spans="1:4" r="17">
      <c t="s" s="3" r="A17">
        <v>714</v>
      </c>
    </row>
    <row spans="1:4" r="18">
      <c t="s" s="4" r="A18">
        <v>717</v>
      </c>
      <c t="n" s="8" r="C18">
        <v>400</v>
      </c>
      <c t="n" s="8" r="D18">
        <v>1900</v>
      </c>
    </row>
    <row spans="1:4" r="19">
      <c t="s" s="4" r="A19">
        <v>725</v>
      </c>
    </row>
    <row spans="1:4" r="20">
      <c t="s" s="3" r="A20">
        <v>714</v>
      </c>
    </row>
    <row spans="1:4" r="21">
      <c t="s" s="4" r="A21">
        <v>726</v>
      </c>
      <c t="s" s="4" r="B21">
        <v>513</v>
      </c>
    </row>
    <row spans="1:4" r="22">
      <c t="s" s="4" r="A22">
        <v>727</v>
      </c>
    </row>
    <row spans="1:4" r="23">
      <c t="s" s="3" r="A23">
        <v>714</v>
      </c>
    </row>
    <row spans="1:4" r="24">
      <c t="s" s="4" r="A24">
        <v>726</v>
      </c>
      <c t="s" s="4" r="B24">
        <v>728</v>
      </c>
    </row>
    <row spans="1:4" r="25">
      <c t="s" s="4" r="A25">
        <v>729</v>
      </c>
    </row>
    <row spans="1:4" r="26">
      <c t="s" s="3" r="A26">
        <v>714</v>
      </c>
    </row>
    <row spans="1:4" r="27">
      <c t="s" s="4" r="A27">
        <v>730</v>
      </c>
      <c t="n" s="6" r="B27">
        <v>1600000</v>
      </c>
    </row>
    <row spans="1:4" r="28">
      <c t="s" s="4" r="A28">
        <v>731</v>
      </c>
      <c t="n" s="6" r="B28">
        <v>1300000</v>
      </c>
    </row>
    <row spans="1:4" r="29">
      <c t="s" s="4" r="A29">
        <v>732</v>
      </c>
    </row>
    <row spans="1:4" r="30">
      <c t="s" s="3" r="A30">
        <v>714</v>
      </c>
    </row>
    <row spans="1:4" r="31">
      <c t="s" s="4" r="A31">
        <v>730</v>
      </c>
      <c t="n" s="6" r="B31">
        <v>1000000</v>
      </c>
    </row>
    <row spans="1:4" r="32">
      <c t="s" s="4" r="A32">
        <v>731</v>
      </c>
      <c t="n" s="6" r="B32">
        <v>1100000</v>
      </c>
    </row>
    <row spans="1:4" r="33">
      <c t="s" s="4" r="A33">
        <v>733</v>
      </c>
    </row>
    <row spans="1:4" r="34">
      <c t="s" s="3" r="A34">
        <v>714</v>
      </c>
    </row>
    <row spans="1:4" r="35">
      <c t="s" s="4" r="A35">
        <v>734</v>
      </c>
      <c t="n" s="6" r="B35">
        <v>1440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0</v>
      </c>
      <c t="s" s="2" r="D2">
        <v>31</v>
      </c>
    </row>
    <row spans="1:4" r="3">
      <c t="s" s="3" r="A3">
        <v>714</v>
      </c>
    </row>
    <row spans="1:4" r="4">
      <c t="s" s="4" r="A4">
        <v>736</v>
      </c>
      <c t="n" s="8" r="B4">
        <v>4758</v>
      </c>
      <c t="n" s="8" r="C4">
        <v>4137</v>
      </c>
      <c t="n" s="8" r="D4">
        <v>4377</v>
      </c>
    </row>
    <row spans="1:4" r="5">
      <c t="s" s="4" r="A5">
        <v>737</v>
      </c>
      <c t="n" s="6" r="B5">
        <v>376</v>
      </c>
      <c t="n" s="6" r="C5">
        <v>345</v>
      </c>
      <c t="n" s="6" r="D5">
        <v>1265</v>
      </c>
    </row>
    <row spans="1:4" r="6">
      <c t="s" s="4" r="A6">
        <v>738</v>
      </c>
      <c t="n" s="6" r="B6">
        <v>319</v>
      </c>
      <c t="n" s="6" r="C6">
        <v>280</v>
      </c>
      <c t="n" s="6" r="D6">
        <v>71</v>
      </c>
    </row>
    <row spans="1:4" r="7">
      <c t="s" s="4" r="A7">
        <v>719</v>
      </c>
    </row>
    <row spans="1:4" r="8">
      <c t="s" s="3" r="A8">
        <v>714</v>
      </c>
    </row>
    <row spans="1:4" r="9">
      <c t="s" s="4" r="A9">
        <v>736</v>
      </c>
      <c t="n" s="6" r="B9">
        <v>3877</v>
      </c>
      <c t="n" s="6" r="C9">
        <v>3515</v>
      </c>
      <c t="n" s="6" r="D9">
        <v>3635</v>
      </c>
    </row>
    <row spans="1:4" r="10">
      <c t="s" s="4" r="A10">
        <v>723</v>
      </c>
    </row>
    <row spans="1:4" r="11">
      <c t="s" s="3" r="A11">
        <v>714</v>
      </c>
    </row>
    <row spans="1:4" r="12">
      <c t="s" s="4" r="A12">
        <v>736</v>
      </c>
      <c t="n" s="8" r="B12">
        <v>881</v>
      </c>
      <c t="n" s="8" r="C12">
        <v>622</v>
      </c>
      <c t="n" s="8" r="D12">
        <v>7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0</v>
      </c>
      <c t="s" s="2" r="D2">
        <v>31</v>
      </c>
    </row>
    <row spans="1:4" r="3">
      <c t="s" s="3" r="A3">
        <v>714</v>
      </c>
    </row>
    <row spans="1:4" r="4">
      <c t="s" s="4" r="A4">
        <v>740</v>
      </c>
      <c t="n" s="8" r="B4">
        <v>40</v>
      </c>
      <c t="n" s="9" r="C4">
        <v>39.76</v>
      </c>
      <c t="n" s="9" r="D4">
        <v>45.31</v>
      </c>
    </row>
    <row spans="1:4" r="5">
      <c t="s" s="4" r="A5">
        <v>741</v>
      </c>
      <c t="s" s="4" r="B5">
        <v>742</v>
      </c>
      <c t="s" s="4" r="C5">
        <v>743</v>
      </c>
      <c t="s" s="4" r="D5">
        <v>7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0</v>
      </c>
      <c t="s" s="2" r="D2">
        <v>31</v>
      </c>
    </row>
    <row spans="1:4" r="3">
      <c t="s" s="4" r="A3">
        <v>719</v>
      </c>
    </row>
    <row spans="1:4" r="4">
      <c t="s" s="3" r="A4">
        <v>746</v>
      </c>
    </row>
    <row spans="1:4" r="5">
      <c t="s" s="4" r="A5">
        <v>747</v>
      </c>
      <c t="n" s="6" r="B5">
        <v>160233</v>
      </c>
      <c t="n" s="6" r="C5">
        <v>155814</v>
      </c>
      <c t="n" s="6" r="D5">
        <v>160214</v>
      </c>
    </row>
    <row spans="1:4" r="6">
      <c t="s" s="4" r="A6">
        <v>748</v>
      </c>
      <c t="n" s="6" r="B6">
        <v>78974</v>
      </c>
      <c t="n" s="6" r="C6">
        <v>87441</v>
      </c>
      <c t="n" s="6" r="D6">
        <v>83111</v>
      </c>
    </row>
    <row spans="1:4" r="7">
      <c t="s" s="4" r="A7">
        <v>749</v>
      </c>
      <c t="n" s="6" r="B7">
        <v>-77078</v>
      </c>
      <c t="n" s="6" r="C7">
        <v>-76202</v>
      </c>
      <c t="n" s="6" r="D7">
        <v>-71861</v>
      </c>
    </row>
    <row spans="1:4" r="8">
      <c t="s" s="4" r="A8">
        <v>750</v>
      </c>
      <c t="n" s="6" r="B8">
        <v>-1080</v>
      </c>
      <c t="n" s="6" r="C8">
        <v>-6820</v>
      </c>
      <c t="n" s="6" r="D8">
        <v>-15650</v>
      </c>
    </row>
    <row spans="1:4" r="9">
      <c t="s" s="4" r="A9">
        <v>751</v>
      </c>
      <c t="n" s="6" r="B9">
        <v>161049</v>
      </c>
      <c t="n" s="6" r="C9">
        <v>160233</v>
      </c>
      <c t="n" s="6" r="D9">
        <v>155814</v>
      </c>
    </row>
    <row spans="1:4" r="10">
      <c t="s" s="4" r="A10">
        <v>752</v>
      </c>
      <c t="n" s="9" r="B10">
        <v>53.86</v>
      </c>
      <c t="n" s="9" r="C10">
        <v>48.73</v>
      </c>
      <c t="n" s="9" r="D10">
        <v>44.5</v>
      </c>
    </row>
    <row spans="1:4" r="11">
      <c t="s" s="4" r="A11">
        <v>753</v>
      </c>
      <c t="n" s="10" r="B11">
        <v>36.71</v>
      </c>
      <c t="n" s="10" r="C11">
        <v>45.57</v>
      </c>
      <c t="n" s="10" r="D11">
        <v>62.78</v>
      </c>
    </row>
    <row spans="1:4" r="12">
      <c t="s" s="4" r="A12">
        <v>754</v>
      </c>
      <c t="n" s="10" r="B12">
        <v>62.78</v>
      </c>
      <c t="n" s="10" r="C12">
        <v>34.24</v>
      </c>
      <c t="n" s="10" r="D12">
        <v>55.84</v>
      </c>
    </row>
    <row spans="1:4" r="13">
      <c t="s" s="4" r="A13">
        <v>755</v>
      </c>
      <c t="n" s="10" r="B13">
        <v>41.29</v>
      </c>
      <c t="n" s="10" r="C13">
        <v>49.75</v>
      </c>
      <c t="n" s="10" r="D13">
        <v>47.32</v>
      </c>
    </row>
    <row spans="1:4" r="14">
      <c t="s" s="4" r="A14">
        <v>756</v>
      </c>
      <c t="n" s="9" r="B14">
        <v>41.26</v>
      </c>
      <c t="n" s="9" r="C14">
        <v>53.86</v>
      </c>
      <c t="n" s="9" r="D14">
        <v>48.73</v>
      </c>
    </row>
    <row spans="1:4" r="15">
      <c t="s" s="4" r="A15">
        <v>757</v>
      </c>
      <c t="n" s="8" r="B15">
        <v>4839</v>
      </c>
      <c t="n" s="8" r="C15">
        <v>2609</v>
      </c>
      <c t="n" s="8" r="D15">
        <v>4013</v>
      </c>
    </row>
    <row spans="1:4" r="16">
      <c t="s" s="4" r="A16">
        <v>758</v>
      </c>
      <c t="n" s="8" r="B16">
        <v>4697</v>
      </c>
      <c t="n" s="8" r="C16">
        <v>6709</v>
      </c>
      <c t="n" s="8" r="D16">
        <v>6504</v>
      </c>
    </row>
    <row spans="1:4" r="17">
      <c t="s" s="4" r="A17">
        <v>366</v>
      </c>
    </row>
    <row spans="1:4" r="18">
      <c t="s" s="3" r="A18">
        <v>746</v>
      </c>
    </row>
    <row spans="1:4" r="19">
      <c t="s" s="4" r="A19">
        <v>747</v>
      </c>
      <c t="n" s="6" r="B19">
        <v>32455</v>
      </c>
      <c t="n" s="6" r="C19">
        <v>37461</v>
      </c>
      <c t="n" s="6" r="D19">
        <v>40219</v>
      </c>
    </row>
    <row spans="1:4" r="20">
      <c t="s" s="4" r="A20">
        <v>748</v>
      </c>
      <c t="n" s="6" r="B20">
        <v>27820</v>
      </c>
      <c t="n" s="6" r="C20">
        <v>19599</v>
      </c>
      <c t="n" s="6" r="D20">
        <v>23449</v>
      </c>
    </row>
    <row spans="1:4" r="21">
      <c t="s" s="4" r="A21">
        <v>749</v>
      </c>
      <c t="n" s="6" r="B21">
        <v>-15385</v>
      </c>
      <c t="n" s="6" r="C21">
        <v>-21333</v>
      </c>
      <c t="n" s="6" r="D21">
        <v>-19796</v>
      </c>
    </row>
    <row spans="1:4" r="22">
      <c t="s" s="4" r="A22">
        <v>750</v>
      </c>
      <c t="n" s="6" r="B22">
        <v>-359</v>
      </c>
      <c t="n" s="6" r="C22">
        <v>-3272</v>
      </c>
      <c t="n" s="6" r="D22">
        <v>-6411</v>
      </c>
    </row>
    <row spans="1:4" r="23">
      <c t="s" s="4" r="A23">
        <v>751</v>
      </c>
      <c t="n" s="6" r="B23">
        <v>44531</v>
      </c>
      <c t="n" s="6" r="C23">
        <v>32455</v>
      </c>
      <c t="n" s="6" r="D23">
        <v>37461</v>
      </c>
    </row>
    <row spans="1:4" r="24">
      <c t="s" s="4" r="A24">
        <v>752</v>
      </c>
      <c t="n" s="9" r="B24">
        <v>42.24</v>
      </c>
      <c t="n" s="9" r="C24">
        <v>38.69</v>
      </c>
      <c t="n" s="9" r="D24">
        <v>34.82</v>
      </c>
    </row>
    <row spans="1:4" r="25">
      <c t="s" s="4" r="A25">
        <v>753</v>
      </c>
      <c t="n" s="10" r="B25">
        <v>39.99</v>
      </c>
      <c t="n" s="10" r="C25">
        <v>40.51</v>
      </c>
      <c t="n" s="10" r="D25">
        <v>44.41</v>
      </c>
    </row>
    <row spans="1:4" r="26">
      <c t="s" s="4" r="A26">
        <v>754</v>
      </c>
      <c t="n" s="10" r="B26">
        <v>44.5</v>
      </c>
      <c t="n" s="10" r="C26">
        <v>34.46</v>
      </c>
      <c t="n" s="10" r="D26">
        <v>38.19</v>
      </c>
    </row>
    <row spans="1:4" r="27">
      <c t="s" s="4" r="A27">
        <v>755</v>
      </c>
      <c t="n" s="10" r="B27">
        <v>40.27</v>
      </c>
      <c t="n" s="10" r="C27">
        <v>42.06</v>
      </c>
      <c t="n" s="10" r="D27">
        <v>36.91</v>
      </c>
    </row>
    <row spans="1:4" r="28">
      <c t="s" s="4" r="A28">
        <v>756</v>
      </c>
      <c t="n" s="9" r="B28">
        <v>40.95</v>
      </c>
      <c t="n" s="9" r="C28">
        <v>42.24</v>
      </c>
      <c t="n" s="9" r="D28">
        <v>38.69</v>
      </c>
    </row>
    <row spans="1:4" r="29">
      <c t="s" s="4" r="A29">
        <v>757</v>
      </c>
      <c t="n" s="8" r="B29">
        <v>289</v>
      </c>
      <c t="n" s="8" r="C29">
        <v>735</v>
      </c>
      <c t="n" s="8" r="D29">
        <v>756</v>
      </c>
    </row>
    <row spans="1:4" r="30">
      <c t="s" s="4" r="A30">
        <v>758</v>
      </c>
      <c t="n" s="8" r="B30">
        <v>1347</v>
      </c>
      <c t="n" s="8" r="C30">
        <v>1359</v>
      </c>
      <c t="n" s="8" r="D30">
        <v>25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9</v>
      </c>
      <c t="s" s="2" r="B1">
        <v>1</v>
      </c>
    </row>
    <row spans="1:3" r="2">
      <c t="s" s="2" r="B2">
        <v>30</v>
      </c>
      <c t="s" s="2" r="C2">
        <v>31</v>
      </c>
    </row>
    <row spans="1:3" r="3">
      <c t="s" s="3" r="A3">
        <v>760</v>
      </c>
    </row>
    <row spans="1:3" r="4">
      <c t="s" s="4" r="A4">
        <v>761</v>
      </c>
      <c t="n" s="6" r="B4">
        <v>12859</v>
      </c>
      <c t="n" s="6" r="C4">
        <v>83827</v>
      </c>
    </row>
    <row spans="1:3" r="5">
      <c t="s" s="4" r="A5">
        <v>762</v>
      </c>
      <c t="n" s="6" r="B5">
        <v>-12859</v>
      </c>
      <c t="n" s="6" r="C5">
        <v>-70968</v>
      </c>
    </row>
    <row spans="1:3" r="6">
      <c t="s" s="4" r="A6">
        <v>763</v>
      </c>
      <c t="n" s="6" r="B6">
        <v>0</v>
      </c>
      <c t="n" s="6" r="C6">
        <v>12859</v>
      </c>
    </row>
    <row spans="1:3" r="7">
      <c t="s" s="4" r="A7">
        <v>764</v>
      </c>
      <c t="n" s="9" r="B7">
        <v>30.92</v>
      </c>
      <c t="n" s="9" r="C7">
        <v>27.46</v>
      </c>
    </row>
    <row spans="1:3" r="8">
      <c t="s" s="4" r="A8">
        <v>765</v>
      </c>
      <c t="n" s="10" r="B8">
        <v>30.92</v>
      </c>
      <c t="n" s="10" r="C8">
        <v>26.25</v>
      </c>
    </row>
    <row spans="1:3" r="9">
      <c t="s" s="4" r="A9">
        <v>766</v>
      </c>
      <c t="n" s="8" r="B9">
        <v>0</v>
      </c>
      <c t="n" s="9" r="C9">
        <v>30.92</v>
      </c>
    </row>
    <row spans="1:3" r="10">
      <c t="s" s="4" r="A10">
        <v>767</v>
      </c>
      <c t="n" s="8" r="B10">
        <v>150</v>
      </c>
      <c t="n" s="8" r="C10">
        <v>14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0</v>
      </c>
      <c t="s" s="2" r="D2">
        <v>31</v>
      </c>
    </row>
    <row spans="1:4" r="3">
      <c t="s" s="3" r="A3">
        <v>769</v>
      </c>
    </row>
    <row spans="1:4" r="4">
      <c t="s" s="4" r="A4">
        <v>770</v>
      </c>
      <c t="s" s="4" r="B4">
        <v>350</v>
      </c>
    </row>
    <row spans="1:4" r="5">
      <c t="s" s="4" r="A5">
        <v>771</v>
      </c>
      <c t="s" s="4" r="B5">
        <v>346</v>
      </c>
    </row>
    <row spans="1:4" r="6">
      <c t="s" s="4" r="A6">
        <v>772</v>
      </c>
      <c t="s" s="4" r="B6">
        <v>346</v>
      </c>
    </row>
    <row spans="1:4" r="7">
      <c t="s" s="4" r="A7">
        <v>773</v>
      </c>
      <c t="s" s="4" r="B7">
        <v>610</v>
      </c>
    </row>
    <row spans="1:4" r="8">
      <c t="s" s="4" r="A8">
        <v>774</v>
      </c>
      <c t="n" s="8" r="B8">
        <v>3200</v>
      </c>
    </row>
    <row spans="1:4" r="9">
      <c t="s" s="4" r="A9">
        <v>775</v>
      </c>
      <c t="n" s="6" r="B9">
        <v>488</v>
      </c>
      <c t="n" s="8" r="C9">
        <v>0</v>
      </c>
      <c t="n" s="8" r="D9">
        <v>2200</v>
      </c>
    </row>
    <row spans="1:4" r="10">
      <c t="s" s="4" r="A10">
        <v>776</v>
      </c>
      <c t="n" s="8" r="C10">
        <v>1800</v>
      </c>
    </row>
    <row spans="1:4" r="11">
      <c t="s" s="4" r="A11">
        <v>777</v>
      </c>
    </row>
    <row spans="1:4" r="12">
      <c t="s" s="3" r="A12">
        <v>769</v>
      </c>
    </row>
    <row spans="1:4" r="13">
      <c t="s" s="4" r="A13">
        <v>778</v>
      </c>
      <c t="n" s="6" r="B13">
        <v>17400</v>
      </c>
    </row>
    <row spans="1:4" r="14">
      <c t="s" s="4" r="A14">
        <v>779</v>
      </c>
    </row>
    <row spans="1:4" r="15">
      <c t="s" s="3" r="A15">
        <v>769</v>
      </c>
    </row>
    <row spans="1:4" r="16">
      <c t="s" s="4" r="A16">
        <v>778</v>
      </c>
      <c t="n" s="8" r="B16">
        <v>18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0</v>
      </c>
      <c t="s" s="2" r="D2">
        <v>31</v>
      </c>
    </row>
    <row spans="1:4" r="3">
      <c t="s" s="3" r="A3">
        <v>200</v>
      </c>
    </row>
    <row spans="1:4" r="4">
      <c t="s" s="4" r="A4">
        <v>781</v>
      </c>
      <c t="n" s="8" r="B4">
        <v>128</v>
      </c>
      <c t="n" s="8" r="C4">
        <v>21205</v>
      </c>
      <c t="n" s="8" r="D4">
        <v>16352</v>
      </c>
    </row>
    <row spans="1:4" r="5">
      <c t="s" s="4" r="A5">
        <v>782</v>
      </c>
      <c t="n" s="6" r="B5">
        <v>1097</v>
      </c>
      <c t="n" s="6" r="C5">
        <v>-2143</v>
      </c>
      <c t="n" s="6" r="D5">
        <v>-2754</v>
      </c>
    </row>
    <row spans="1:4" r="6">
      <c t="s" s="4" r="A6">
        <v>783</v>
      </c>
      <c t="n" s="6" r="B6">
        <v>-6793</v>
      </c>
      <c t="n" s="6" r="C6">
        <v>625</v>
      </c>
      <c t="n" s="6" r="D6">
        <v>287</v>
      </c>
    </row>
    <row spans="1:4" r="7">
      <c t="s" s="4" r="A7">
        <v>784</v>
      </c>
      <c t="n" s="8" r="B7">
        <v>-5568</v>
      </c>
      <c t="n" s="8" r="C7">
        <v>19687</v>
      </c>
      <c t="n" s="8" r="D7">
        <v>138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31</v>
      </c>
    </row>
    <row spans="1:4" r="3">
      <c t="s" s="3" r="A3">
        <v>200</v>
      </c>
    </row>
    <row spans="1:4" r="4">
      <c t="s" s="4" r="A4">
        <v>786</v>
      </c>
      <c t="n" s="8" r="B4">
        <v>9151</v>
      </c>
      <c t="n" s="8" r="C4">
        <v>38359</v>
      </c>
      <c t="n" s="8" r="D4">
        <v>29563</v>
      </c>
    </row>
    <row spans="1:4" r="5">
      <c t="s" s="4" r="A5">
        <v>787</v>
      </c>
      <c t="n" s="6" r="B5">
        <v>-14110</v>
      </c>
      <c t="n" s="6" r="C5">
        <v>-16812</v>
      </c>
      <c t="n" s="6" r="D5">
        <v>-13918</v>
      </c>
    </row>
    <row spans="1:4" r="6">
      <c t="s" s="4" r="A6">
        <v>788</v>
      </c>
      <c t="n" s="6" r="B6">
        <v>488</v>
      </c>
      <c t="n" s="6" r="C6">
        <v>-1818</v>
      </c>
      <c t="n" s="6" r="D6">
        <v>-683</v>
      </c>
    </row>
    <row spans="1:4" r="7">
      <c t="s" s="4" r="A7">
        <v>789</v>
      </c>
      <c t="n" s="6" r="B7">
        <v>-838</v>
      </c>
      <c t="n" s="6" r="C7">
        <v>2234</v>
      </c>
      <c t="n" s="6" r="D7">
        <v>942</v>
      </c>
    </row>
    <row spans="1:4" r="8">
      <c t="s" s="4" r="A8">
        <v>790</v>
      </c>
      <c t="n" s="6" r="B8">
        <v>0</v>
      </c>
      <c t="n" s="6" r="C8">
        <v>-1055</v>
      </c>
      <c t="n" s="6" r="D8">
        <v>-1579</v>
      </c>
    </row>
    <row spans="1:4" r="9">
      <c t="s" s="4" r="A9">
        <v>791</v>
      </c>
      <c t="n" s="6" r="B9">
        <v>-70</v>
      </c>
      <c t="n" s="6" r="C9">
        <v>-1073</v>
      </c>
      <c t="n" s="6" r="D9">
        <v>-384</v>
      </c>
    </row>
    <row spans="1:4" r="10">
      <c t="s" s="4" r="A10">
        <v>792</v>
      </c>
      <c t="n" s="6" r="B10">
        <v>-189</v>
      </c>
      <c t="n" s="6" r="C10">
        <v>-148</v>
      </c>
      <c t="n" s="6" r="D10">
        <v>-56</v>
      </c>
    </row>
    <row spans="1:4" r="11">
      <c t="s" s="4" r="A11">
        <v>784</v>
      </c>
      <c t="n" s="8" r="B11">
        <v>-5568</v>
      </c>
      <c t="n" s="8" r="C11">
        <v>19687</v>
      </c>
      <c t="n" s="8" r="D11">
        <v>13885</v>
      </c>
    </row>
    <row spans="1:4" r="12">
      <c t="s" s="4" r="A12">
        <v>793</v>
      </c>
      <c t="s" s="4" r="B12">
        <v>794</v>
      </c>
      <c t="s" s="4" r="C12">
        <v>601</v>
      </c>
      <c t="s" s="4" r="D12">
        <v>7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6</v>
      </c>
      <c t="s" s="2" r="B1">
        <v>2</v>
      </c>
      <c t="s" s="2" r="C1">
        <v>30</v>
      </c>
      <c t="s" s="2" r="D1">
        <v>31</v>
      </c>
    </row>
    <row spans="1:4" r="2">
      <c t="s" s="3" r="A2">
        <v>200</v>
      </c>
    </row>
    <row spans="1:4" r="3">
      <c t="s" s="4" r="A3">
        <v>797</v>
      </c>
      <c t="n" s="8" r="B3">
        <v>35066</v>
      </c>
      <c t="n" s="8" r="C3">
        <v>31527</v>
      </c>
    </row>
    <row spans="1:4" r="4">
      <c t="s" s="4" r="A4">
        <v>798</v>
      </c>
      <c t="n" s="6" r="B4">
        <v>13834</v>
      </c>
      <c t="n" s="6" r="C4">
        <v>16209</v>
      </c>
    </row>
    <row spans="1:4" r="5">
      <c t="s" s="4" r="A5">
        <v>783</v>
      </c>
      <c t="n" s="6" r="B5">
        <v>6935</v>
      </c>
      <c t="n" s="6" r="C5">
        <v>142</v>
      </c>
    </row>
    <row spans="1:4" r="6">
      <c t="s" s="4" r="A6">
        <v>63</v>
      </c>
      <c t="n" s="6" r="B6">
        <v>2325</v>
      </c>
      <c t="n" s="6" r="C6">
        <v>2720</v>
      </c>
    </row>
    <row spans="1:4" r="7">
      <c t="s" s="4" r="A7">
        <v>799</v>
      </c>
      <c t="n" s="6" r="B7">
        <v>2123</v>
      </c>
      <c t="n" s="6" r="C7">
        <v>1904</v>
      </c>
    </row>
    <row spans="1:4" r="8">
      <c t="s" s="4" r="A8">
        <v>800</v>
      </c>
      <c t="n" s="6" r="B8">
        <v>2041</v>
      </c>
      <c t="n" s="6" r="C8">
        <v>2033</v>
      </c>
    </row>
    <row spans="1:4" r="9">
      <c t="s" s="4" r="A9">
        <v>801</v>
      </c>
      <c t="n" s="6" r="B9">
        <v>2009</v>
      </c>
      <c t="n" s="6" r="C9">
        <v>2544</v>
      </c>
    </row>
    <row spans="1:4" r="10">
      <c t="s" s="4" r="A10">
        <v>802</v>
      </c>
      <c t="n" s="6" r="B10">
        <v>1769</v>
      </c>
      <c t="n" s="6" r="C10">
        <v>1839</v>
      </c>
    </row>
    <row spans="1:4" r="11">
      <c t="s" s="4" r="A11">
        <v>406</v>
      </c>
      <c t="n" s="6" r="B11">
        <v>116</v>
      </c>
      <c t="n" s="6" r="C11">
        <v>224</v>
      </c>
    </row>
    <row spans="1:4" r="12">
      <c t="s" s="4" r="A12">
        <v>803</v>
      </c>
      <c t="n" s="6" r="B12">
        <v>66218</v>
      </c>
      <c t="n" s="6" r="C12">
        <v>59142</v>
      </c>
    </row>
    <row spans="1:4" r="13">
      <c t="s" s="4" r="A13">
        <v>775</v>
      </c>
      <c t="n" s="6" r="B13">
        <v>-488</v>
      </c>
      <c t="n" s="6" r="C13">
        <v>0</v>
      </c>
      <c t="n" s="8" r="D13">
        <v>-2200</v>
      </c>
    </row>
    <row spans="1:4" r="14">
      <c t="s" s="4" r="A14">
        <v>804</v>
      </c>
      <c t="n" s="6" r="B14">
        <v>65730</v>
      </c>
      <c t="n" s="6" r="C14">
        <v>59142</v>
      </c>
    </row>
    <row spans="1:4" r="15">
      <c t="s" s="4" r="A15">
        <v>70</v>
      </c>
      <c t="n" s="6" r="B15">
        <v>-5010</v>
      </c>
      <c t="n" s="6" r="C15">
        <v>-5120</v>
      </c>
    </row>
    <row spans="1:4" r="16">
      <c t="s" s="4" r="A16">
        <v>69</v>
      </c>
      <c t="n" s="6" r="B16">
        <v>-14120</v>
      </c>
      <c t="n" s="6" r="C16">
        <v>-10626</v>
      </c>
    </row>
    <row spans="1:4" r="17">
      <c t="s" s="4" r="A17">
        <v>805</v>
      </c>
      <c t="n" s="6" r="B17">
        <v>-19130</v>
      </c>
      <c t="n" s="6" r="C17">
        <v>-15746</v>
      </c>
    </row>
    <row spans="1:4" r="18">
      <c t="s" s="4" r="A18">
        <v>806</v>
      </c>
      <c t="n" s="8" r="B18">
        <v>46600</v>
      </c>
      <c t="n" s="8" r="C18">
        <v>4339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0</v>
      </c>
      <c t="s" s="2" r="D2">
        <v>31</v>
      </c>
    </row>
    <row spans="1:4" r="3">
      <c t="s" s="3" r="A3">
        <v>203</v>
      </c>
    </row>
    <row spans="1:4" r="4">
      <c t="n" s="6" r="A4">
        <v>2016</v>
      </c>
      <c t="n" s="8" r="B4">
        <v>3601</v>
      </c>
    </row>
    <row spans="1:4" r="5">
      <c t="n" s="6" r="A5">
        <v>2017</v>
      </c>
      <c t="n" s="6" r="B5">
        <v>3496</v>
      </c>
    </row>
    <row spans="1:4" r="6">
      <c t="n" s="6" r="A6">
        <v>2018</v>
      </c>
      <c t="n" s="6" r="B6">
        <v>1464</v>
      </c>
    </row>
    <row spans="1:4" r="7">
      <c t="n" s="6" r="A7">
        <v>2019</v>
      </c>
      <c t="n" s="6" r="B7">
        <v>717</v>
      </c>
    </row>
    <row spans="1:4" r="8">
      <c t="n" s="6" r="A8">
        <v>2020</v>
      </c>
      <c t="n" s="6" r="B8">
        <v>252</v>
      </c>
    </row>
    <row spans="1:4" r="9">
      <c t="s" s="4" r="A9">
        <v>808</v>
      </c>
      <c t="n" s="6" r="B9">
        <v>88</v>
      </c>
    </row>
    <row spans="1:4" r="10">
      <c t="s" s="4" r="A10">
        <v>139</v>
      </c>
      <c t="n" s="6" r="B10">
        <v>9618</v>
      </c>
    </row>
    <row spans="1:4" r="11">
      <c t="s" s="4" r="A11">
        <v>809</v>
      </c>
      <c t="n" s="8" r="B11">
        <v>4600</v>
      </c>
      <c t="n" s="8" r="C11">
        <v>4000</v>
      </c>
      <c t="n" s="8" r="D11">
        <v>3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spans="1:6" r="1">
      <c t="s" s="1" r="A1">
        <v>138</v>
      </c>
      <c t="s" s="2" r="B1">
        <v>139</v>
      </c>
      <c t="s" s="2" r="C1">
        <v>140</v>
      </c>
      <c t="s" s="2" r="D1">
        <v>141</v>
      </c>
      <c t="s" s="2" r="E1">
        <v>142</v>
      </c>
      <c t="s" s="2" r="F1">
        <v>143</v>
      </c>
    </row>
    <row spans="1:6" r="2">
      <c t="s" s="4" r="A2">
        <v>144</v>
      </c>
      <c t="n" s="6" r="C2">
        <v>40389180</v>
      </c>
    </row>
    <row spans="1:6" r="3">
      <c t="s" s="4" r="A3">
        <v>145</v>
      </c>
      <c t="n" s="8" r="B3">
        <v>138643</v>
      </c>
      <c t="n" s="8" r="C3">
        <v>40389</v>
      </c>
      <c t="n" s="8" r="D3">
        <v>333348</v>
      </c>
      <c t="n" s="8" r="E3">
        <v>-94196</v>
      </c>
      <c t="n" s="8" r="F3">
        <v>-140898</v>
      </c>
    </row>
    <row spans="1:6" r="4">
      <c t="s" s="3" r="A4">
        <v>146</v>
      </c>
    </row>
    <row spans="1:6" r="5">
      <c t="s" s="4" r="A5">
        <v>147</v>
      </c>
      <c t="n" s="6" r="B5">
        <v>70968</v>
      </c>
      <c t="n" s="6" r="C5">
        <v>70968</v>
      </c>
    </row>
    <row spans="1:6" r="6">
      <c t="s" s="4" r="A6">
        <v>148</v>
      </c>
      <c t="n" s="8" r="B6">
        <v>1904</v>
      </c>
      <c t="n" s="8" r="C6">
        <v>71</v>
      </c>
      <c t="n" s="6" r="D6">
        <v>1833</v>
      </c>
      <c t="n" s="6" r="E6">
        <v>0</v>
      </c>
      <c t="n" s="6" r="F6">
        <v>0</v>
      </c>
    </row>
    <row spans="1:6" r="7">
      <c t="s" s="4" r="A7">
        <v>149</v>
      </c>
      <c t="n" s="6" r="C7">
        <v>76731</v>
      </c>
    </row>
    <row spans="1:6" r="8">
      <c t="s" s="4" r="A8">
        <v>150</v>
      </c>
      <c t="n" s="6" r="B8">
        <v>2710</v>
      </c>
      <c t="n" s="8" r="C8">
        <v>77</v>
      </c>
      <c t="n" s="6" r="D8">
        <v>2706</v>
      </c>
      <c t="n" s="6" r="E8">
        <v>-73</v>
      </c>
      <c t="n" s="6" r="F8">
        <v>0</v>
      </c>
    </row>
    <row spans="1:6" r="9">
      <c t="s" s="4" r="A9">
        <v>42</v>
      </c>
      <c t="n" s="6" r="B9">
        <v>70581</v>
      </c>
      <c t="n" s="6" r="C9">
        <v>0</v>
      </c>
      <c t="n" s="6" r="D9">
        <v>0</v>
      </c>
      <c t="n" s="6" r="E9">
        <v>70581</v>
      </c>
      <c t="n" s="6" r="F9">
        <v>0</v>
      </c>
    </row>
    <row spans="1:6" r="10">
      <c t="s" s="4" r="A10">
        <v>151</v>
      </c>
      <c t="n" s="6" r="B10">
        <v>42178</v>
      </c>
      <c t="n" s="6" r="C10">
        <v>0</v>
      </c>
      <c t="n" s="6" r="D10">
        <v>0</v>
      </c>
      <c t="n" s="6" r="E10">
        <v>0</v>
      </c>
      <c t="n" s="6" r="F10">
        <v>42178</v>
      </c>
    </row>
    <row spans="1:6" r="11">
      <c t="s" s="4" r="A11">
        <v>152</v>
      </c>
      <c t="n" s="6" r="B11">
        <v>-51868</v>
      </c>
      <c t="n" s="8" r="C11">
        <v>0</v>
      </c>
      <c t="n" s="6" r="D11">
        <v>0</v>
      </c>
      <c t="n" s="6" r="E11">
        <v>-51868</v>
      </c>
      <c t="n" s="6" r="F11">
        <v>0</v>
      </c>
    </row>
    <row spans="1:6" r="12">
      <c t="s" s="4" r="A12">
        <v>153</v>
      </c>
      <c t="n" s="6" r="C12">
        <v>40536879</v>
      </c>
    </row>
    <row spans="1:6" r="13">
      <c t="s" s="4" r="A13">
        <v>154</v>
      </c>
      <c t="n" s="8" r="B13">
        <v>204148</v>
      </c>
      <c t="n" s="8" r="C13">
        <v>40537</v>
      </c>
      <c t="n" s="6" r="D13">
        <v>337887</v>
      </c>
      <c t="n" s="6" r="E13">
        <v>-75556</v>
      </c>
      <c t="n" s="6" r="F13">
        <v>-98720</v>
      </c>
    </row>
    <row spans="1:6" r="14">
      <c t="s" s="3" r="A14">
        <v>146</v>
      </c>
    </row>
    <row spans="1:6" r="15">
      <c t="s" s="4" r="A15">
        <v>147</v>
      </c>
      <c t="n" s="6" r="B15">
        <v>12859</v>
      </c>
      <c t="n" s="6" r="C15">
        <v>12859</v>
      </c>
    </row>
    <row spans="1:6" r="16">
      <c t="s" s="4" r="A16">
        <v>148</v>
      </c>
      <c t="n" s="8" r="B16">
        <v>398</v>
      </c>
      <c t="n" s="8" r="C16">
        <v>13</v>
      </c>
      <c t="n" s="6" r="D16">
        <v>385</v>
      </c>
      <c t="n" s="6" r="E16">
        <v>0</v>
      </c>
      <c t="n" s="6" r="F16">
        <v>0</v>
      </c>
    </row>
    <row spans="1:6" r="17">
      <c t="s" s="4" r="A17">
        <v>149</v>
      </c>
      <c t="n" s="6" r="C17">
        <v>55441</v>
      </c>
    </row>
    <row spans="1:6" r="18">
      <c t="s" s="4" r="A18">
        <v>150</v>
      </c>
      <c t="n" s="6" r="B18">
        <v>2935</v>
      </c>
      <c t="n" s="8" r="C18">
        <v>55</v>
      </c>
      <c t="n" s="6" r="D18">
        <v>2974</v>
      </c>
      <c t="n" s="6" r="E18">
        <v>-94</v>
      </c>
      <c t="n" s="6" r="F18">
        <v>0</v>
      </c>
    </row>
    <row spans="1:6" r="19">
      <c t="s" s="4" r="A19">
        <v>42</v>
      </c>
      <c t="n" s="6" r="B19">
        <v>89910</v>
      </c>
      <c t="n" s="6" r="C19">
        <v>0</v>
      </c>
      <c t="n" s="6" r="D19">
        <v>0</v>
      </c>
      <c t="n" s="6" r="E19">
        <v>89910</v>
      </c>
      <c t="n" s="6" r="F19">
        <v>0</v>
      </c>
    </row>
    <row spans="1:6" r="20">
      <c t="s" s="4" r="A20">
        <v>155</v>
      </c>
      <c t="n" s="6" r="B20">
        <v>5195</v>
      </c>
      <c t="n" s="6" r="C20">
        <v>0</v>
      </c>
      <c t="n" s="6" r="D20">
        <v>5195</v>
      </c>
      <c t="n" s="6" r="E20">
        <v>0</v>
      </c>
      <c t="n" s="6" r="F20">
        <v>0</v>
      </c>
    </row>
    <row spans="1:6" r="21">
      <c t="s" s="4" r="A21">
        <v>151</v>
      </c>
      <c t="n" s="6" r="B21">
        <v>-19672</v>
      </c>
      <c t="n" s="6" r="C21">
        <v>0</v>
      </c>
      <c t="n" s="6" r="D21">
        <v>0</v>
      </c>
      <c t="n" s="6" r="E21">
        <v>0</v>
      </c>
      <c t="n" s="6" r="F21">
        <v>-19672</v>
      </c>
    </row>
    <row spans="1:6" r="22">
      <c t="s" s="4" r="A22">
        <v>152</v>
      </c>
      <c t="n" s="6" r="B22">
        <v>-57848</v>
      </c>
      <c t="n" s="8" r="C22">
        <v>0</v>
      </c>
      <c t="n" s="6" r="D22">
        <v>0</v>
      </c>
      <c t="n" s="6" r="E22">
        <v>-57848</v>
      </c>
      <c t="n" s="6" r="F22">
        <v>0</v>
      </c>
    </row>
    <row spans="1:6" r="23">
      <c t="s" s="4" r="A23">
        <v>156</v>
      </c>
      <c t="n" s="6" r="C23">
        <v>40605179</v>
      </c>
    </row>
    <row spans="1:6" r="24">
      <c t="s" s="4" r="A24">
        <v>157</v>
      </c>
      <c t="n" s="6" r="B24">
        <v>225066</v>
      </c>
      <c t="n" s="8" r="C24">
        <v>40605</v>
      </c>
      <c t="n" s="6" r="D24">
        <v>346441</v>
      </c>
      <c t="n" s="6" r="E24">
        <v>-43588</v>
      </c>
      <c t="n" s="6" r="F24">
        <v>-118392</v>
      </c>
    </row>
    <row spans="1:6" r="25">
      <c t="s" s="3" r="A25">
        <v>146</v>
      </c>
    </row>
    <row spans="1:6" r="26">
      <c t="s" s="4" r="A26">
        <v>149</v>
      </c>
      <c t="n" s="6" r="C26">
        <v>75534</v>
      </c>
    </row>
    <row spans="1:6" r="27">
      <c t="s" s="4" r="A27">
        <v>150</v>
      </c>
      <c t="n" s="6" r="B27">
        <v>3390</v>
      </c>
      <c t="n" s="8" r="C27">
        <v>76</v>
      </c>
      <c t="n" s="6" r="D27">
        <v>3406</v>
      </c>
      <c t="n" s="6" r="E27">
        <v>-92</v>
      </c>
      <c t="n" s="6" r="F27">
        <v>0</v>
      </c>
    </row>
    <row spans="1:6" r="28">
      <c t="s" s="4" r="A28">
        <v>42</v>
      </c>
      <c t="n" s="6" r="B28">
        <v>31714</v>
      </c>
      <c t="n" s="6" r="C28">
        <v>0</v>
      </c>
      <c t="n" s="6" r="D28">
        <v>0</v>
      </c>
      <c t="n" s="6" r="E28">
        <v>31714</v>
      </c>
      <c t="n" s="6" r="F28">
        <v>0</v>
      </c>
    </row>
    <row spans="1:6" r="29">
      <c t="s" s="4" r="A29">
        <v>155</v>
      </c>
      <c t="n" s="6" r="B29">
        <v>701</v>
      </c>
      <c t="n" s="6" r="C29">
        <v>0</v>
      </c>
      <c t="n" s="6" r="D29">
        <v>701</v>
      </c>
      <c t="n" s="6" r="E29">
        <v>0</v>
      </c>
      <c t="n" s="6" r="F29">
        <v>0</v>
      </c>
    </row>
    <row spans="1:6" r="30">
      <c t="s" s="4" r="A30">
        <v>151</v>
      </c>
      <c t="n" s="6" r="B30">
        <v>3889</v>
      </c>
      <c t="n" s="6" r="C30">
        <v>0</v>
      </c>
      <c t="n" s="6" r="D30">
        <v>0</v>
      </c>
      <c t="n" s="6" r="E30">
        <v>0</v>
      </c>
      <c t="n" s="6" r="F30">
        <v>3889</v>
      </c>
    </row>
    <row spans="1:6" r="31">
      <c t="s" s="4" r="A31">
        <v>158</v>
      </c>
      <c t="n" s="6" r="B31">
        <v>-7</v>
      </c>
      <c t="n" s="6" r="C31">
        <v>0</v>
      </c>
      <c t="n" s="6" r="D31">
        <v>-7</v>
      </c>
      <c t="n" s="6" r="E31">
        <v>0</v>
      </c>
      <c t="n" s="6" r="F31">
        <v>0</v>
      </c>
    </row>
    <row spans="1:6" r="32">
      <c t="s" s="4" r="A32">
        <v>152</v>
      </c>
      <c t="n" s="6" r="B32">
        <v>-61017</v>
      </c>
      <c t="n" s="8" r="C32">
        <v>0</v>
      </c>
      <c t="n" s="6" r="D32">
        <v>0</v>
      </c>
      <c t="n" s="6" r="E32">
        <v>-61017</v>
      </c>
      <c t="n" s="6" r="F32">
        <v>0</v>
      </c>
    </row>
    <row spans="1:6" r="33">
      <c t="s" s="4" r="A33">
        <v>159</v>
      </c>
      <c t="n" s="6" r="C33">
        <v>40680713</v>
      </c>
    </row>
    <row spans="1:6" r="34">
      <c t="s" s="4" r="A34">
        <v>160</v>
      </c>
      <c t="n" s="8" r="B34">
        <v>203736</v>
      </c>
      <c t="n" s="8" r="C34">
        <v>40681</v>
      </c>
      <c t="n" s="8" r="D34">
        <v>350541</v>
      </c>
      <c t="n" s="8" r="E34">
        <v>-72983</v>
      </c>
      <c t="n" s="8" r="F34">
        <v>-11450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811</v>
      </c>
      <c t="s" s="2" r="C1">
        <v>812</v>
      </c>
    </row>
    <row spans="1:3" r="2">
      <c t="s" s="3" r="A2">
        <v>203</v>
      </c>
    </row>
    <row spans="1:3" r="3">
      <c t="s" s="4" r="A3">
        <v>813</v>
      </c>
      <c t="n" s="8" r="C3">
        <v>1750</v>
      </c>
    </row>
    <row spans="1:3" r="4">
      <c t="s" s="4" r="A4">
        <v>814</v>
      </c>
      <c t="n" s="8" r="B4">
        <v>98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815</v>
      </c>
      <c t="s" s="2" r="C1">
        <v>352</v>
      </c>
      <c t="s" s="2" r="K1">
        <v>1</v>
      </c>
    </row>
    <row spans="1:13" r="2">
      <c t="s" s="2" r="C2">
        <v>448</v>
      </c>
      <c t="s" s="2" r="D2">
        <v>816</v>
      </c>
      <c t="s" s="2" r="E2">
        <v>817</v>
      </c>
      <c t="s" s="2" r="F2">
        <v>818</v>
      </c>
      <c t="s" s="2" r="G2">
        <v>819</v>
      </c>
      <c t="s" s="2" r="H2">
        <v>820</v>
      </c>
      <c t="s" s="2" r="I2">
        <v>821</v>
      </c>
      <c t="s" s="2" r="J2">
        <v>822</v>
      </c>
      <c t="s" s="2" r="K2">
        <v>448</v>
      </c>
      <c t="s" s="2" r="L2">
        <v>819</v>
      </c>
      <c t="s" s="2" r="M2">
        <v>823</v>
      </c>
    </row>
    <row spans="1:13" r="3">
      <c t="s" s="3" r="A3">
        <v>824</v>
      </c>
    </row>
    <row spans="1:13" r="4">
      <c t="s" s="4" r="A4">
        <v>825</v>
      </c>
      <c t="n" s="6" r="K4">
        <v>3</v>
      </c>
    </row>
    <row spans="1:13" r="5">
      <c t="s" s="4" r="A5">
        <v>826</v>
      </c>
      <c t="n" s="8" r="C5">
        <v>137989</v>
      </c>
      <c t="n" s="8" r="D5">
        <v>174475</v>
      </c>
      <c t="n" s="8" r="E5">
        <v>128747</v>
      </c>
      <c t="n" s="8" r="F5">
        <v>134125</v>
      </c>
      <c t="n" s="8" r="G5">
        <v>146237</v>
      </c>
      <c t="n" s="8" r="H5">
        <v>177215</v>
      </c>
      <c t="n" s="8" r="I5">
        <v>143919</v>
      </c>
      <c t="n" s="8" r="J5">
        <v>139579</v>
      </c>
      <c t="n" s="8" r="K5">
        <v>575336</v>
      </c>
      <c t="n" s="8" r="L5">
        <v>606950</v>
      </c>
      <c t="n" s="8" r="M5">
        <v>570289</v>
      </c>
    </row>
    <row spans="1:13" r="6">
      <c t="s" s="4" r="A6">
        <v>827</v>
      </c>
      <c t="n" s="6" r="K6">
        <v>26146</v>
      </c>
      <c t="n" s="6" r="L6">
        <v>109597</v>
      </c>
      <c t="n" s="6" r="M6">
        <v>84466</v>
      </c>
    </row>
    <row spans="1:13" r="7">
      <c t="s" s="4" r="A7">
        <v>828</v>
      </c>
      <c t="n" s="6" r="C7">
        <v>9855</v>
      </c>
      <c t="n" s="8" r="D7">
        <v>27714</v>
      </c>
      <c t="n" s="8" r="E7">
        <v>7311</v>
      </c>
      <c t="n" s="8" r="F7">
        <v>14027</v>
      </c>
      <c t="n" s="6" r="G7">
        <v>26603</v>
      </c>
      <c t="n" s="8" r="H7">
        <v>44869</v>
      </c>
      <c t="n" s="8" r="I7">
        <v>29725</v>
      </c>
      <c t="n" s="8" r="J7">
        <v>31309</v>
      </c>
      <c t="n" s="6" r="K7">
        <v>58907</v>
      </c>
      <c t="n" s="6" r="L7">
        <v>132506</v>
      </c>
      <c t="n" s="6" r="M7">
        <v>107598</v>
      </c>
    </row>
    <row spans="1:13" r="8">
      <c t="s" s="4" r="A8">
        <v>39</v>
      </c>
      <c t="n" s="6" r="K8">
        <v>-32761</v>
      </c>
      <c t="n" s="6" r="L8">
        <v>-22909</v>
      </c>
      <c t="n" s="6" r="M8">
        <v>-23132</v>
      </c>
    </row>
    <row spans="1:13" r="9">
      <c t="s" s="4" r="A9">
        <v>104</v>
      </c>
      <c t="n" s="6" r="K9">
        <v>38105</v>
      </c>
      <c t="n" s="6" r="L9">
        <v>26749</v>
      </c>
      <c t="n" s="6" r="M9">
        <v>26962</v>
      </c>
    </row>
    <row spans="1:13" r="10">
      <c t="s" s="4" r="A10">
        <v>105</v>
      </c>
      <c t="n" s="6" r="K10">
        <v>7012</v>
      </c>
      <c t="n" s="6" r="L10">
        <v>8646</v>
      </c>
      <c t="n" s="6" r="M10">
        <v>2904</v>
      </c>
    </row>
    <row spans="1:13" r="11">
      <c t="s" s="4" r="A11">
        <v>829</v>
      </c>
      <c t="n" s="6" r="C11">
        <v>1016612</v>
      </c>
      <c t="n" s="6" r="G11">
        <v>1031746</v>
      </c>
      <c t="n" s="6" r="K11">
        <v>1016612</v>
      </c>
      <c t="n" s="6" r="L11">
        <v>1031746</v>
      </c>
      <c t="n" s="6" r="M11">
        <v>677202</v>
      </c>
    </row>
    <row spans="1:13" r="12">
      <c t="s" s="4" r="A12">
        <v>830</v>
      </c>
      <c t="s" s="4" r="B12">
        <v>65</v>
      </c>
      <c t="n" s="6" r="K12">
        <v>32732</v>
      </c>
      <c t="n" s="6" r="L12">
        <v>24232</v>
      </c>
      <c t="n" s="6" r="M12">
        <v>22593</v>
      </c>
    </row>
    <row spans="1:13" r="13">
      <c t="s" s="4" r="A13">
        <v>831</v>
      </c>
    </row>
    <row spans="1:13" r="14">
      <c t="s" s="3" r="A14">
        <v>824</v>
      </c>
    </row>
    <row spans="1:13" r="15">
      <c t="s" s="4" r="A15">
        <v>826</v>
      </c>
      <c t="n" s="6" r="K15">
        <v>629078</v>
      </c>
      <c t="n" s="6" r="L15">
        <v>669280</v>
      </c>
      <c t="n" s="6" r="M15">
        <v>630403</v>
      </c>
    </row>
    <row spans="1:13" r="16">
      <c t="s" s="4" r="A16">
        <v>827</v>
      </c>
      <c t="n" s="6" r="K16">
        <v>91247</v>
      </c>
      <c t="n" s="6" r="L16">
        <v>164173</v>
      </c>
      <c t="n" s="6" r="M16">
        <v>149676</v>
      </c>
    </row>
    <row spans="1:13" r="17">
      <c t="s" s="4" r="A17">
        <v>104</v>
      </c>
      <c t="n" s="6" r="K17">
        <v>35673</v>
      </c>
      <c t="n" s="6" r="L17">
        <v>24082</v>
      </c>
      <c t="n" s="6" r="M17">
        <v>24353</v>
      </c>
    </row>
    <row spans="1:13" r="18">
      <c t="s" s="4" r="A18">
        <v>829</v>
      </c>
      <c t="n" s="6" r="C18">
        <v>968733</v>
      </c>
      <c t="n" s="6" r="G18">
        <v>966547</v>
      </c>
      <c t="n" s="6" r="K18">
        <v>968733</v>
      </c>
      <c t="n" s="6" r="L18">
        <v>966547</v>
      </c>
      <c t="n" s="6" r="M18">
        <v>592292</v>
      </c>
    </row>
    <row spans="1:13" r="19">
      <c t="s" s="4" r="A19">
        <v>830</v>
      </c>
      <c t="s" s="4" r="B19">
        <v>65</v>
      </c>
      <c t="n" s="6" r="K19">
        <v>32163</v>
      </c>
      <c t="n" s="6" r="L19">
        <v>23667</v>
      </c>
      <c t="n" s="6" r="M19">
        <v>21462</v>
      </c>
    </row>
    <row spans="1:13" r="20">
      <c t="s" s="4" r="A20">
        <v>832</v>
      </c>
    </row>
    <row spans="1:13" r="21">
      <c t="s" s="3" r="A21">
        <v>824</v>
      </c>
    </row>
    <row spans="1:13" r="22">
      <c t="s" s="4" r="A22">
        <v>826</v>
      </c>
      <c t="n" s="6" r="K22">
        <v>263875</v>
      </c>
      <c t="n" s="6" r="L22">
        <v>252581</v>
      </c>
      <c t="n" s="6" r="M22">
        <v>238228</v>
      </c>
    </row>
    <row spans="1:13" r="23">
      <c t="s" s="4" r="A23">
        <v>827</v>
      </c>
      <c t="n" s="6" r="K23">
        <v>76350</v>
      </c>
      <c t="n" s="6" r="L23">
        <v>84976</v>
      </c>
      <c t="n" s="6" r="M23">
        <v>73425</v>
      </c>
    </row>
    <row spans="1:13" r="24">
      <c t="s" s="4" r="A24">
        <v>104</v>
      </c>
      <c t="n" s="6" r="K24">
        <v>28807</v>
      </c>
      <c t="n" s="6" r="L24">
        <v>17847</v>
      </c>
      <c t="n" s="6" r="M24">
        <v>18103</v>
      </c>
    </row>
    <row spans="1:13" r="25">
      <c t="s" s="4" r="A25">
        <v>833</v>
      </c>
    </row>
    <row spans="1:13" r="26">
      <c t="s" s="3" r="A26">
        <v>824</v>
      </c>
    </row>
    <row spans="1:13" r="27">
      <c t="s" s="4" r="A27">
        <v>826</v>
      </c>
      <c t="n" s="6" r="K27">
        <v>28989</v>
      </c>
      <c t="n" s="6" r="L27">
        <v>40460</v>
      </c>
      <c t="n" s="6" r="M27">
        <v>26160</v>
      </c>
    </row>
    <row spans="1:13" r="28">
      <c t="s" s="4" r="A28">
        <v>827</v>
      </c>
      <c t="n" s="6" r="K28">
        <v>16849</v>
      </c>
      <c t="n" s="6" r="L28">
        <v>26945</v>
      </c>
      <c t="n" s="6" r="M28">
        <v>18266</v>
      </c>
    </row>
    <row spans="1:13" r="29">
      <c t="s" s="4" r="A29">
        <v>104</v>
      </c>
      <c t="n" s="6" r="K29">
        <v>56</v>
      </c>
      <c t="n" s="6" r="L29">
        <v>59</v>
      </c>
      <c t="n" s="6" r="M29">
        <v>56</v>
      </c>
    </row>
    <row spans="1:13" r="30">
      <c t="s" s="4" r="A30">
        <v>105</v>
      </c>
      <c t="n" s="6" r="K30">
        <v>7394</v>
      </c>
      <c t="n" s="6" r="L30">
        <v>9355</v>
      </c>
      <c t="n" s="6" r="M30">
        <v>3536</v>
      </c>
    </row>
    <row spans="1:13" r="31">
      <c t="s" s="4" r="A31">
        <v>834</v>
      </c>
    </row>
    <row spans="1:13" r="32">
      <c t="s" s="3" r="A32">
        <v>824</v>
      </c>
    </row>
    <row spans="1:13" r="33">
      <c t="s" s="4" r="A33">
        <v>829</v>
      </c>
      <c t="s" s="4" r="B33">
        <v>67</v>
      </c>
      <c t="n" s="6" r="C33">
        <v>837630</v>
      </c>
      <c t="n" s="6" r="G33">
        <v>847873</v>
      </c>
      <c t="n" s="6" r="K33">
        <v>837630</v>
      </c>
      <c t="n" s="6" r="L33">
        <v>847873</v>
      </c>
      <c t="n" s="6" r="M33">
        <v>476628</v>
      </c>
    </row>
    <row spans="1:13" r="34">
      <c t="s" s="4" r="A34">
        <v>830</v>
      </c>
      <c t="s" s="4" r="B34">
        <v>65</v>
      </c>
      <c t="n" s="6" r="K34">
        <v>13681</v>
      </c>
      <c t="n" s="6" r="L34">
        <v>11116</v>
      </c>
      <c t="n" s="6" r="M34">
        <v>12449</v>
      </c>
    </row>
    <row spans="1:13" r="35">
      <c t="s" s="4" r="A35">
        <v>835</v>
      </c>
    </row>
    <row spans="1:13" r="36">
      <c t="s" s="3" r="A36">
        <v>824</v>
      </c>
    </row>
    <row spans="1:13" r="37">
      <c t="s" s="4" r="A37">
        <v>826</v>
      </c>
      <c t="n" s="6" r="K37">
        <v>336214</v>
      </c>
      <c t="n" s="6" r="L37">
        <v>376239</v>
      </c>
      <c t="n" s="6" r="M37">
        <v>366015</v>
      </c>
    </row>
    <row spans="1:13" r="38">
      <c t="s" s="4" r="A38">
        <v>827</v>
      </c>
      <c t="n" s="6" r="K38">
        <v>-5235</v>
      </c>
      <c t="n" s="6" r="L38">
        <v>52442</v>
      </c>
      <c t="n" s="6" r="M38">
        <v>58892</v>
      </c>
    </row>
    <row spans="1:13" r="39">
      <c t="s" s="4" r="A39">
        <v>104</v>
      </c>
      <c t="n" s="6" r="K39">
        <v>6810</v>
      </c>
      <c t="n" s="6" r="L39">
        <v>6176</v>
      </c>
      <c t="n" s="6" r="M39">
        <v>6194</v>
      </c>
    </row>
    <row spans="1:13" r="40">
      <c t="s" s="4" r="A40">
        <v>829</v>
      </c>
      <c t="n" s="6" r="C40">
        <v>131103</v>
      </c>
      <c t="n" s="6" r="G40">
        <v>118674</v>
      </c>
      <c t="n" s="6" r="K40">
        <v>131103</v>
      </c>
      <c t="n" s="6" r="L40">
        <v>118674</v>
      </c>
      <c t="n" s="6" r="M40">
        <v>115664</v>
      </c>
    </row>
    <row spans="1:13" r="41">
      <c t="s" s="4" r="A41">
        <v>830</v>
      </c>
      <c t="s" s="4" r="B41">
        <v>65</v>
      </c>
      <c t="n" s="6" r="K41">
        <v>18482</v>
      </c>
      <c t="n" s="6" r="L41">
        <v>12551</v>
      </c>
      <c t="n" s="6" r="M41">
        <v>9013</v>
      </c>
    </row>
    <row spans="1:13" r="42">
      <c t="s" s="4" r="A42">
        <v>836</v>
      </c>
    </row>
    <row spans="1:13" r="43">
      <c t="s" s="3" r="A43">
        <v>824</v>
      </c>
    </row>
    <row spans="1:13" r="44">
      <c t="s" s="4" r="A44">
        <v>826</v>
      </c>
      <c t="s" s="4" r="B44">
        <v>628</v>
      </c>
      <c t="n" s="6" r="K44">
        <v>-53742</v>
      </c>
      <c t="n" s="6" r="L44">
        <v>-62330</v>
      </c>
      <c t="n" s="6" r="M44">
        <v>-60114</v>
      </c>
    </row>
    <row spans="1:13" r="45">
      <c t="s" s="4" r="A45">
        <v>827</v>
      </c>
      <c t="n" s="6" r="K45">
        <v>3283</v>
      </c>
      <c t="n" s="6" r="L45">
        <v>-190</v>
      </c>
      <c t="n" s="6" r="M45">
        <v>-907</v>
      </c>
    </row>
    <row spans="1:13" r="46">
      <c t="s" s="4" r="A46">
        <v>105</v>
      </c>
      <c t="n" s="6" r="K46">
        <v>-382</v>
      </c>
      <c t="n" s="6" r="L46">
        <v>-709</v>
      </c>
      <c t="n" s="6" r="M46">
        <v>-632</v>
      </c>
    </row>
    <row spans="1:13" r="47">
      <c t="s" s="4" r="A47">
        <v>837</v>
      </c>
    </row>
    <row spans="1:13" r="48">
      <c t="s" s="3" r="A48">
        <v>824</v>
      </c>
    </row>
    <row spans="1:13" r="49">
      <c t="s" s="4" r="A49">
        <v>827</v>
      </c>
      <c t="n" s="6" r="K49">
        <v>-32340</v>
      </c>
      <c t="n" s="6" r="L49">
        <v>-31667</v>
      </c>
      <c t="n" s="6" r="M49">
        <v>-42078</v>
      </c>
    </row>
    <row spans="1:13" r="50">
      <c t="s" s="4" r="A50">
        <v>104</v>
      </c>
      <c t="n" s="6" r="K50">
        <v>2432</v>
      </c>
      <c t="n" s="6" r="L50">
        <v>2667</v>
      </c>
      <c t="n" s="6" r="M50">
        <v>2609</v>
      </c>
    </row>
    <row spans="1:13" r="51">
      <c t="s" s="4" r="A51">
        <v>829</v>
      </c>
      <c t="n" s="8" r="C51">
        <v>47879</v>
      </c>
      <c t="n" s="8" r="G51">
        <v>65199</v>
      </c>
      <c t="n" s="6" r="K51">
        <v>47879</v>
      </c>
      <c t="n" s="6" r="L51">
        <v>65199</v>
      </c>
      <c t="n" s="6" r="M51">
        <v>84910</v>
      </c>
    </row>
    <row spans="1:13" r="52">
      <c t="s" s="4" r="A52">
        <v>830</v>
      </c>
      <c t="s" s="4" r="B52">
        <v>65</v>
      </c>
      <c t="n" s="8" r="K52">
        <v>569</v>
      </c>
      <c t="n" s="8" r="L52">
        <v>565</v>
      </c>
      <c t="n" s="8" r="M52">
        <v>1131</v>
      </c>
    </row>
    <row spans="1:13" r="53">
      <c t="n" r="A53"/>
    </row>
    <row spans="1:13" r="54">
      <c t="s" s="4" r="A54">
        <v>65</v>
      </c>
      <c t="s" s="4" r="B54">
        <v>838</v>
      </c>
    </row>
    <row spans="1:13" r="55">
      <c t="s" s="4" r="A55">
        <v>67</v>
      </c>
      <c t="s" s="4" r="B55">
        <v>839</v>
      </c>
    </row>
    <row spans="1:13" r="56">
      <c t="s" s="4" r="A56">
        <v>628</v>
      </c>
      <c t="s" s="4" r="B56">
        <v>840</v>
      </c>
    </row>
  </sheetData>
  <mergeCells count="7">
    <mergeCell ref="A1:B2"/>
    <mergeCell ref="C1:J1"/>
    <mergeCell ref="K1:M1"/>
    <mergeCell ref="A53:L53"/>
    <mergeCell ref="B54:L54"/>
    <mergeCell ref="B55:L55"/>
    <mergeCell ref="B56:L5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1</v>
      </c>
      <c t="s" s="2" r="B1">
        <v>352</v>
      </c>
      <c t="s" s="2" r="J1">
        <v>1</v>
      </c>
    </row>
    <row spans="1:12" r="2">
      <c t="s" s="2" r="B2">
        <v>2</v>
      </c>
      <c t="s" s="2" r="C2">
        <v>353</v>
      </c>
      <c t="s" s="2" r="D2">
        <v>4</v>
      </c>
      <c t="s" s="2" r="E2">
        <v>354</v>
      </c>
      <c t="s" s="2" r="F2">
        <v>30</v>
      </c>
      <c t="s" s="2" r="G2">
        <v>355</v>
      </c>
      <c t="s" s="2" r="H2">
        <v>356</v>
      </c>
      <c t="s" s="2" r="I2">
        <v>357</v>
      </c>
      <c t="s" s="2" r="J2">
        <v>2</v>
      </c>
      <c t="s" s="2" r="K2">
        <v>30</v>
      </c>
      <c t="s" s="2" r="L2">
        <v>31</v>
      </c>
    </row>
    <row spans="1:12" r="3">
      <c t="s" s="4" r="A3">
        <v>32</v>
      </c>
      <c t="n" s="8" r="B3">
        <v>137989</v>
      </c>
      <c t="n" s="8" r="C3">
        <v>174475</v>
      </c>
      <c t="n" s="8" r="D3">
        <v>128747</v>
      </c>
      <c t="n" s="8" r="E3">
        <v>134125</v>
      </c>
      <c t="n" s="8" r="F3">
        <v>146237</v>
      </c>
      <c t="n" s="8" r="G3">
        <v>177215</v>
      </c>
      <c t="n" s="8" r="H3">
        <v>143919</v>
      </c>
      <c t="n" s="8" r="I3">
        <v>139579</v>
      </c>
      <c t="n" s="8" r="J3">
        <v>575336</v>
      </c>
      <c t="n" s="8" r="K3">
        <v>606950</v>
      </c>
      <c t="n" s="8" r="L3">
        <v>570289</v>
      </c>
    </row>
    <row spans="1:12" r="4">
      <c t="s" s="4" r="A4">
        <v>842</v>
      </c>
    </row>
    <row spans="1:12" r="5">
      <c t="s" s="4" r="A5">
        <v>32</v>
      </c>
      <c t="n" s="6" r="J5">
        <v>573398</v>
      </c>
      <c t="n" s="6" r="K5">
        <v>601738</v>
      </c>
      <c t="n" s="6" r="L5">
        <v>558138</v>
      </c>
    </row>
    <row spans="1:12" r="6">
      <c t="s" s="4" r="A6">
        <v>843</v>
      </c>
    </row>
    <row spans="1:12" r="7">
      <c t="s" s="4" r="A7">
        <v>32</v>
      </c>
      <c t="n" s="6" r="J7">
        <v>851</v>
      </c>
      <c t="n" s="6" r="K7">
        <v>2618</v>
      </c>
      <c t="n" s="6" r="L7">
        <v>9645</v>
      </c>
    </row>
    <row spans="1:12" r="8">
      <c t="s" s="4" r="A8">
        <v>844</v>
      </c>
    </row>
    <row spans="1:12" r="9">
      <c t="s" s="4" r="A9">
        <v>32</v>
      </c>
      <c t="n" s="6" r="J9">
        <v>919</v>
      </c>
      <c t="n" s="6" r="K9">
        <v>2594</v>
      </c>
      <c t="n" s="6" r="L9">
        <v>2506</v>
      </c>
    </row>
    <row spans="1:12" r="10">
      <c t="s" s="4" r="A10">
        <v>406</v>
      </c>
    </row>
    <row spans="1:12" r="11">
      <c t="s" s="4" r="A11">
        <v>32</v>
      </c>
      <c t="n" s="8" r="J11">
        <v>168</v>
      </c>
      <c t="n" s="8" r="K11">
        <v>0</v>
      </c>
      <c t="n" s="8" r="L11">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845</v>
      </c>
      <c t="s" s="2" r="B1">
        <v>1</v>
      </c>
    </row>
    <row spans="1:4" r="2">
      <c t="s" s="2" r="B2">
        <v>2</v>
      </c>
      <c t="s" s="2" r="C2">
        <v>30</v>
      </c>
      <c t="s" s="2" r="D2">
        <v>31</v>
      </c>
    </row>
    <row spans="1:4" r="3">
      <c t="s" s="3" r="A3">
        <v>846</v>
      </c>
    </row>
    <row spans="1:4" r="4">
      <c t="s" s="4" r="A4">
        <v>847</v>
      </c>
      <c t="n" s="6" r="B4">
        <v>1</v>
      </c>
      <c t="n" s="6" r="C4">
        <v>1</v>
      </c>
      <c t="n" s="6" r="D4">
        <v>1</v>
      </c>
    </row>
    <row spans="1:4" r="5">
      <c t="s" s="4" r="A5">
        <v>848</v>
      </c>
      <c t="s" s="4" r="B5">
        <v>849</v>
      </c>
      <c t="s" s="4" r="C5">
        <v>849</v>
      </c>
      <c t="s" s="4" r="D5">
        <v>8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50</v>
      </c>
      <c t="s" s="2" r="B1">
        <v>352</v>
      </c>
      <c t="s" s="2" r="R1">
        <v>1</v>
      </c>
    </row>
    <row spans="1:20" r="2">
      <c t="s" s="2" r="B2">
        <v>2</v>
      </c>
      <c t="s" s="2" r="D2">
        <v>353</v>
      </c>
      <c t="s" s="2" r="F2">
        <v>4</v>
      </c>
      <c t="s" s="2" r="H2">
        <v>354</v>
      </c>
      <c t="s" s="2" r="J2">
        <v>30</v>
      </c>
      <c t="s" s="2" r="L2">
        <v>355</v>
      </c>
      <c t="s" s="2" r="N2">
        <v>356</v>
      </c>
      <c t="s" s="2" r="P2">
        <v>357</v>
      </c>
      <c t="s" s="2" r="R2">
        <v>2</v>
      </c>
      <c t="s" s="2" r="S2">
        <v>30</v>
      </c>
      <c t="s" s="2" r="T2">
        <v>31</v>
      </c>
    </row>
    <row spans="1:20" r="3">
      <c t="s" s="3" r="A3">
        <v>209</v>
      </c>
    </row>
    <row spans="1:20" r="4">
      <c t="s" s="4" r="A4">
        <v>32</v>
      </c>
      <c t="n" s="8" r="B4">
        <v>137989</v>
      </c>
      <c t="n" s="8" r="D4">
        <v>174475</v>
      </c>
      <c t="n" s="8" r="F4">
        <v>128747</v>
      </c>
      <c t="n" s="8" r="H4">
        <v>134125</v>
      </c>
      <c t="n" s="8" r="J4">
        <v>146237</v>
      </c>
      <c t="n" s="8" r="L4">
        <v>177215</v>
      </c>
      <c t="n" s="8" r="N4">
        <v>143919</v>
      </c>
      <c t="n" s="8" r="P4">
        <v>139579</v>
      </c>
      <c t="n" s="8" r="R4">
        <v>575336</v>
      </c>
      <c t="n" s="8" r="S4">
        <v>606950</v>
      </c>
      <c t="n" s="8" r="T4">
        <v>570289</v>
      </c>
    </row>
    <row spans="1:20" r="5">
      <c t="s" s="4" r="A5">
        <v>828</v>
      </c>
      <c t="n" s="6" r="B5">
        <v>9855</v>
      </c>
      <c t="n" s="6" r="D5">
        <v>27714</v>
      </c>
      <c t="n" s="6" r="F5">
        <v>7311</v>
      </c>
      <c t="n" s="6" r="H5">
        <v>14027</v>
      </c>
      <c t="n" s="6" r="J5">
        <v>26603</v>
      </c>
      <c t="n" s="6" r="L5">
        <v>44869</v>
      </c>
      <c t="n" s="6" r="N5">
        <v>29725</v>
      </c>
      <c t="n" s="6" r="P5">
        <v>31309</v>
      </c>
      <c t="n" s="6" r="R5">
        <v>58907</v>
      </c>
      <c t="n" s="6" r="S5">
        <v>132506</v>
      </c>
      <c t="n" s="6" r="T5">
        <v>107598</v>
      </c>
    </row>
    <row spans="1:20" r="6">
      <c t="s" s="4" r="A6">
        <v>42</v>
      </c>
      <c t="n" s="8" r="B6">
        <v>3549</v>
      </c>
      <c t="n" s="8" r="D6">
        <v>21798</v>
      </c>
      <c t="n" s="8" r="F6">
        <v>711</v>
      </c>
      <c t="n" s="8" r="H6">
        <v>5656</v>
      </c>
      <c t="n" s="8" r="J6">
        <v>20136</v>
      </c>
      <c t="n" s="8" r="L6">
        <v>33154</v>
      </c>
      <c t="n" s="8" r="N6">
        <v>16270</v>
      </c>
      <c t="n" s="8" r="P6">
        <v>20350</v>
      </c>
      <c t="n" s="8" r="R6">
        <v>31714</v>
      </c>
      <c t="n" s="8" r="S6">
        <v>89910</v>
      </c>
      <c t="n" s="8" r="T6">
        <v>70581</v>
      </c>
    </row>
    <row spans="1:20" r="7">
      <c t="s" s="4" r="A7">
        <v>44</v>
      </c>
      <c t="n" s="9" r="B7">
        <v>0.09</v>
      </c>
      <c t="s" s="4" r="C7">
        <v>65</v>
      </c>
      <c t="n" s="9" r="D7">
        <v>0.53</v>
      </c>
      <c t="s" s="4" r="E7">
        <v>65</v>
      </c>
      <c t="n" s="9" r="F7">
        <v>0.02</v>
      </c>
      <c t="s" s="4" r="G7">
        <v>65</v>
      </c>
      <c t="n" s="9" r="H7">
        <v>0.14</v>
      </c>
      <c t="s" s="4" r="I7">
        <v>65</v>
      </c>
      <c t="n" s="9" r="J7">
        <v>0.49</v>
      </c>
      <c t="s" s="4" r="K7">
        <v>65</v>
      </c>
      <c t="n" s="9" r="L7">
        <v>0.8100000000000001</v>
      </c>
      <c t="s" s="4" r="M7">
        <v>65</v>
      </c>
      <c t="n" s="9" r="N7">
        <v>0.4</v>
      </c>
      <c t="s" s="4" r="O7">
        <v>65</v>
      </c>
      <c t="n" s="9" r="P7">
        <v>0.5</v>
      </c>
      <c t="s" s="4" r="Q7">
        <v>65</v>
      </c>
      <c t="n" s="9" r="R7">
        <v>0.78</v>
      </c>
      <c t="n" s="9" r="S7">
        <v>2.21</v>
      </c>
      <c t="n" s="9" r="T7">
        <v>1.74</v>
      </c>
    </row>
    <row spans="1:20" r="8">
      <c t="s" s="4" r="A8">
        <v>45</v>
      </c>
      <c t="n" s="9" r="B8">
        <v>0.09</v>
      </c>
      <c t="s" s="4" r="C8">
        <v>65</v>
      </c>
      <c t="n" s="9" r="D8">
        <v>0.53</v>
      </c>
      <c t="s" s="4" r="E8">
        <v>65</v>
      </c>
      <c t="n" s="9" r="F8">
        <v>0.02</v>
      </c>
      <c t="s" s="4" r="G8">
        <v>65</v>
      </c>
      <c t="n" s="9" r="H8">
        <v>0.14</v>
      </c>
      <c t="s" s="4" r="I8">
        <v>65</v>
      </c>
      <c t="n" s="9" r="J8">
        <v>0.49</v>
      </c>
      <c t="s" s="4" r="K8">
        <v>65</v>
      </c>
      <c t="n" s="9" r="L8">
        <v>0.8100000000000001</v>
      </c>
      <c t="s" s="4" r="M8">
        <v>65</v>
      </c>
      <c t="n" s="9" r="N8">
        <v>0.4</v>
      </c>
      <c t="s" s="4" r="O8">
        <v>65</v>
      </c>
      <c t="n" s="9" r="P8">
        <v>0.5</v>
      </c>
      <c t="s" s="4" r="Q8">
        <v>65</v>
      </c>
      <c t="n" s="9" r="R8">
        <v>0.77</v>
      </c>
      <c t="n" s="9" r="S8">
        <v>2.2</v>
      </c>
      <c t="n" s="9" r="T8">
        <v>1.73</v>
      </c>
    </row>
    <row spans="1:20" r="9">
      <c t="n" r="A9"/>
    </row>
    <row spans="1:20" r="10">
      <c t="s" s="4" r="A10">
        <v>65</v>
      </c>
      <c t="s" s="4" r="B10">
        <v>368</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1</v>
      </c>
      <c t="s" s="2" r="B1">
        <v>1</v>
      </c>
    </row>
    <row spans="1:4" r="2">
      <c t="s" s="2" r="B2">
        <v>2</v>
      </c>
      <c t="s" s="2" r="C2">
        <v>30</v>
      </c>
      <c t="s" s="2" r="D2">
        <v>31</v>
      </c>
    </row>
    <row spans="1:4" r="3">
      <c t="s" s="3" r="A3">
        <v>162</v>
      </c>
    </row>
    <row spans="1:4" r="4">
      <c t="s" s="4" r="A4">
        <v>163</v>
      </c>
      <c t="n" s="7" r="B4">
        <v>1.5</v>
      </c>
      <c t="n" s="11" r="C4">
        <v>1.425</v>
      </c>
      <c t="n" s="9" r="D4">
        <v>1.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Condensed Statemen</vt:lpstr>
      <vt:lpstr>Consolidated Statements of Comp</vt:lpstr>
      <vt:lpstr>Consolidated Statements of Com4</vt:lpstr>
      <vt:lpstr>Consolidated Condensed Balance </vt:lpstr>
      <vt:lpstr>Consolidated Condensed Balance6</vt:lpstr>
      <vt:lpstr>Consolidated Condensed Stateme7</vt:lpstr>
      <vt:lpstr>Consolidated Statements of Stoc</vt:lpstr>
      <vt:lpstr>Consolidated Statements of Sto9</vt:lpstr>
      <vt:lpstr>Summary of Significant Accounti</vt:lpstr>
      <vt:lpstr>Earnings per Share</vt:lpstr>
      <vt:lpstr>Inventories</vt:lpstr>
      <vt:lpstr>Property, Plant and Equipment</vt:lpstr>
      <vt:lpstr>Timber and Timberlands</vt:lpstr>
      <vt:lpstr>Other Assets</vt:lpstr>
      <vt:lpstr>Accounts Payable and Accrued Li</vt:lpstr>
      <vt:lpstr>Debt</vt:lpstr>
      <vt:lpstr>Other Long-Term Obligations</vt:lpstr>
      <vt:lpstr>Financial Instruments</vt:lpstr>
      <vt:lpstr>Savings Plans, Pension Plans an</vt:lpstr>
      <vt:lpstr>Equity-Based Compensation Plans</vt:lpstr>
      <vt:lpstr>Income Taxes</vt:lpstr>
      <vt:lpstr>Commitments and Contingencies</vt:lpstr>
      <vt:lpstr>Segment Information</vt:lpstr>
      <vt:lpstr>Financial Results by Quarter (U</vt:lpstr>
      <vt:lpstr>Summary of Significant Accoun26</vt:lpstr>
      <vt:lpstr>Earnings per Share (Tables)</vt:lpstr>
      <vt:lpstr>Inventories (Tables)</vt:lpstr>
      <vt:lpstr>Property, Plant and Equipment (</vt:lpstr>
      <vt:lpstr>Timber and Timberlands(Tables)</vt:lpstr>
      <vt:lpstr>Other Assets (Tables)</vt:lpstr>
      <vt:lpstr>Accounts Payable and Accrued 32</vt:lpstr>
      <vt:lpstr>Debt (Tables)</vt:lpstr>
      <vt:lpstr>Other Long-Term Obligations (Ta</vt:lpstr>
      <vt:lpstr>Financial Instruments (Tables)</vt:lpstr>
      <vt:lpstr>Savings Plans, Pension Plans 36</vt:lpstr>
      <vt:lpstr>Equity-Based Compensation Pla37</vt:lpstr>
      <vt:lpstr>Income Taxes (Tables)</vt:lpstr>
      <vt:lpstr>Commitments and Contingencies (</vt:lpstr>
      <vt:lpstr>Segment Information (Tables)</vt:lpstr>
      <vt:lpstr>Financial Results by Quarter 41</vt:lpstr>
      <vt:lpstr>Summary of Significant Accoun42</vt:lpstr>
      <vt:lpstr>Earnings per Share (Reconciliat</vt:lpstr>
      <vt:lpstr>Inventories (Details)</vt:lpstr>
      <vt:lpstr>Property, Plant and Equipment45</vt:lpstr>
      <vt:lpstr>Timber and Timberlands (Details</vt:lpstr>
      <vt:lpstr>Other Assets (Current and Noncu</vt:lpstr>
      <vt:lpstr>Accounts Payable and Accrued 48</vt:lpstr>
      <vt:lpstr>Debt (Schedule of Long-Term Deb</vt:lpstr>
      <vt:lpstr>Debt (Additional Details) (Deta</vt:lpstr>
      <vt:lpstr>Debt (Scheduled Payments Due on</vt:lpstr>
      <vt:lpstr>Debt (Line of Credit) (Details)</vt:lpstr>
      <vt:lpstr>Other Long-Term Obligations (De</vt:lpstr>
      <vt:lpstr>Financial Instruments (Estimate</vt:lpstr>
      <vt:lpstr>Financial Instruments (Narrativ</vt:lpstr>
      <vt:lpstr>Financial Instruments (Fair Val</vt:lpstr>
      <vt:lpstr>Financial Instruments (Effect O</vt:lpstr>
      <vt:lpstr>Savings Plans, Pension Plans 58</vt:lpstr>
      <vt:lpstr>Savings Plans, Pension Plans 59</vt:lpstr>
      <vt:lpstr>Savings Plans, Pension Plans 60</vt:lpstr>
      <vt:lpstr>Savings Plans, Pension Plans 61</vt:lpstr>
      <vt:lpstr>Savings Plans, Pension Plans 62</vt:lpstr>
      <vt:lpstr>Savings Plans, Pension Plans 63</vt:lpstr>
      <vt:lpstr>Savings Plans, Pension Plans 64</vt:lpstr>
      <vt:lpstr>Savings Plans, Pension Plans 65</vt:lpstr>
      <vt:lpstr>Savings Plans, Pension Plans 66</vt:lpstr>
      <vt:lpstr>Savings Plans, Pension Plans 67</vt:lpstr>
      <vt:lpstr>Savings Plans, Pension Plans 68</vt:lpstr>
      <vt:lpstr>Savings Plans, Pension Plans 69</vt:lpstr>
      <vt:lpstr>Equity-Based Compensation Pla70</vt:lpstr>
      <vt:lpstr>Equity-Based Compensation Pla71</vt:lpstr>
      <vt:lpstr>Equity-Based Compensation Pla72</vt:lpstr>
      <vt:lpstr>Equity-Based Compensation Pla73</vt:lpstr>
      <vt:lpstr>Equity-Based Compensation Pla74</vt:lpstr>
      <vt:lpstr>Income Taxes (Narrative) (Detai</vt:lpstr>
      <vt:lpstr>Income Taxes (Schedule of Incom</vt:lpstr>
      <vt:lpstr>Income Taxes (Schedule of Recon</vt:lpstr>
      <vt:lpstr>Income Taxes (Schedule of Compo</vt:lpstr>
      <vt:lpstr>Commitments and Contingencies79</vt:lpstr>
      <vt:lpstr>Commitments and Contingencies80</vt:lpstr>
      <vt:lpstr>Segment Information (Summary Of</vt:lpstr>
      <vt:lpstr>Segment Information (Schedule o</vt:lpstr>
      <vt:lpstr>Segment Information (Narrative)</vt:lpstr>
      <vt:lpstr>Financial Results by Quarter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5:31:01Z</dcterms:created>
  <dcterms:modified xmlns:dcterms="http://purl.org/dc/terms/" xmlns:xsi="http://www.w3.org/2001/XMLSchema-instance" xsi:type="dcterms:W3CDTF">2016-02-12T15:31:01Z</dcterms:modified>
  <dc:title xmlns:dc="http://purl.org/dc/elements/1.1/">Untitled</dc:title>
  <dc:description xmlns:dc="http://purl.org/dc/elements/1.1/"/>
  <dc:subject xmlns:dc="http://purl.org/dc/elements/1.1/"/>
  <cp:keywords/>
  <cp:category/>
</cp:coreProperties>
</file>